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Leases (Notes)" sheetId="9" state="visible" r:id="rId9"/>
    <sheet xmlns:r="http://schemas.openxmlformats.org/officeDocument/2006/relationships" name="Summary of Significant Accounti"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Employee Benefit Plans" sheetId="17" state="visible" r:id="rId17"/>
    <sheet xmlns:r="http://schemas.openxmlformats.org/officeDocument/2006/relationships" name="Debt Obligations" sheetId="18" state="visible" r:id="rId18"/>
    <sheet xmlns:r="http://schemas.openxmlformats.org/officeDocument/2006/relationships" name="Employee Stock Ownership Plan" sheetId="19" state="visible" r:id="rId19"/>
    <sheet xmlns:r="http://schemas.openxmlformats.org/officeDocument/2006/relationships" name="Share-Based Compensation" sheetId="20" state="visible" r:id="rId20"/>
    <sheet xmlns:r="http://schemas.openxmlformats.org/officeDocument/2006/relationships" name="Other Current Liabilities"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Net Income (loss) Per Common Sh" sheetId="24" state="visible" r:id="rId24"/>
    <sheet xmlns:r="http://schemas.openxmlformats.org/officeDocument/2006/relationships" name="Preferred Stock Preferred Stock" sheetId="25" state="visible" r:id="rId25"/>
    <sheet xmlns:r="http://schemas.openxmlformats.org/officeDocument/2006/relationships" name="Revenue Recognition Revenue Rec" sheetId="26" state="visible" r:id="rId26"/>
    <sheet xmlns:r="http://schemas.openxmlformats.org/officeDocument/2006/relationships" name="Commitments and Contingencies" sheetId="27" state="visible" r:id="rId27"/>
    <sheet xmlns:r="http://schemas.openxmlformats.org/officeDocument/2006/relationships" name="Sales of Assets (Notes)" sheetId="28" state="visible" r:id="rId28"/>
    <sheet xmlns:r="http://schemas.openxmlformats.org/officeDocument/2006/relationships" name="Subsequent Event Subsequent Eve" sheetId="29" state="visible" r:id="rId29"/>
    <sheet xmlns:r="http://schemas.openxmlformats.org/officeDocument/2006/relationships" name="Summary of Significant Accoun_2" sheetId="30" state="visible" r:id="rId30"/>
    <sheet xmlns:r="http://schemas.openxmlformats.org/officeDocument/2006/relationships" name="Leases (Tables)"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Employee Benefit Plans (Tables)" sheetId="38" state="visible" r:id="rId38"/>
    <sheet xmlns:r="http://schemas.openxmlformats.org/officeDocument/2006/relationships" name="Debt Obligations (Tables)" sheetId="39" state="visible" r:id="rId39"/>
    <sheet xmlns:r="http://schemas.openxmlformats.org/officeDocument/2006/relationships" name="Employee Stock Ownership Plan (" sheetId="40" state="visible" r:id="rId40"/>
    <sheet xmlns:r="http://schemas.openxmlformats.org/officeDocument/2006/relationships" name="Share-Based Compensation (Table" sheetId="41" state="visible" r:id="rId41"/>
    <sheet xmlns:r="http://schemas.openxmlformats.org/officeDocument/2006/relationships" name="Other Current Liabilities (Tabl" sheetId="42" state="visible" r:id="rId42"/>
    <sheet xmlns:r="http://schemas.openxmlformats.org/officeDocument/2006/relationships" name="Other Long-Term Liabilities (Ta" sheetId="43" state="visible" r:id="rId43"/>
    <sheet xmlns:r="http://schemas.openxmlformats.org/officeDocument/2006/relationships" name="Income Taxes (Tables)" sheetId="44" state="visible" r:id="rId44"/>
    <sheet xmlns:r="http://schemas.openxmlformats.org/officeDocument/2006/relationships" name="Net Income (loss) Per Common _2" sheetId="45" state="visible" r:id="rId45"/>
    <sheet xmlns:r="http://schemas.openxmlformats.org/officeDocument/2006/relationships" name="Preferred Stock (Tables)" sheetId="46" state="visible" r:id="rId46"/>
    <sheet xmlns:r="http://schemas.openxmlformats.org/officeDocument/2006/relationships" name="Revenue Recognition (Tables)" sheetId="47" state="visible" r:id="rId47"/>
    <sheet xmlns:r="http://schemas.openxmlformats.org/officeDocument/2006/relationships" name="Sales of Assets (Tables)" sheetId="48" state="visible" r:id="rId48"/>
    <sheet xmlns:r="http://schemas.openxmlformats.org/officeDocument/2006/relationships" name="Introduction and Basis of Pre_2" sheetId="49" state="visible" r:id="rId49"/>
    <sheet xmlns:r="http://schemas.openxmlformats.org/officeDocument/2006/relationships" name="Leases - Narrative (Details)" sheetId="50" state="visible" r:id="rId50"/>
    <sheet xmlns:r="http://schemas.openxmlformats.org/officeDocument/2006/relationships" name="Summary of Significant Accoun_3" sheetId="51" state="visible" r:id="rId51"/>
    <sheet xmlns:r="http://schemas.openxmlformats.org/officeDocument/2006/relationships" name="Leases - Balance Sheet (Details" sheetId="52" state="visible" r:id="rId52"/>
    <sheet xmlns:r="http://schemas.openxmlformats.org/officeDocument/2006/relationships" name="Leases - Lease Expense (Details" sheetId="53" state="visible" r:id="rId53"/>
    <sheet xmlns:r="http://schemas.openxmlformats.org/officeDocument/2006/relationships" name="Leases - Lease Obligations (Det" sheetId="54" state="visible" r:id="rId54"/>
    <sheet xmlns:r="http://schemas.openxmlformats.org/officeDocument/2006/relationships" name="Leases - Weighted Average Infor" sheetId="55" state="visible" r:id="rId55"/>
    <sheet xmlns:r="http://schemas.openxmlformats.org/officeDocument/2006/relationships" name="Leases - Cash Flow Information " sheetId="56" state="visible" r:id="rId56"/>
    <sheet xmlns:r="http://schemas.openxmlformats.org/officeDocument/2006/relationships" name="Leases - Minimum Annual Payment" sheetId="57" state="visible" r:id="rId57"/>
    <sheet xmlns:r="http://schemas.openxmlformats.org/officeDocument/2006/relationships" name="Derivative Instruments - Schedu" sheetId="58" state="visible" r:id="rId58"/>
    <sheet xmlns:r="http://schemas.openxmlformats.org/officeDocument/2006/relationships" name="Derivative Instruments - Fair V" sheetId="59" state="visible" r:id="rId59"/>
    <sheet xmlns:r="http://schemas.openxmlformats.org/officeDocument/2006/relationships" name="Derivative Instruments - Pretax" sheetId="60" state="visible" r:id="rId60"/>
    <sheet xmlns:r="http://schemas.openxmlformats.org/officeDocument/2006/relationships" name="Derivative Instruments - Narrat" sheetId="61" state="visible" r:id="rId61"/>
    <sheet xmlns:r="http://schemas.openxmlformats.org/officeDocument/2006/relationships" name="Derivative Instruments - Net Re" sheetId="62" state="visible" r:id="rId62"/>
    <sheet xmlns:r="http://schemas.openxmlformats.org/officeDocument/2006/relationships" name="Derivative Instruments - Sche_2" sheetId="63" state="visible" r:id="rId63"/>
    <sheet xmlns:r="http://schemas.openxmlformats.org/officeDocument/2006/relationships" name="Fair Value Measurements - Asset" sheetId="64" state="visible" r:id="rId64"/>
    <sheet xmlns:r="http://schemas.openxmlformats.org/officeDocument/2006/relationships" name="Accounts Receivable, net - Sche" sheetId="65" state="visible" r:id="rId65"/>
    <sheet xmlns:r="http://schemas.openxmlformats.org/officeDocument/2006/relationships" name="Accounts Receivable, net - Narr" sheetId="66" state="visible" r:id="rId66"/>
    <sheet xmlns:r="http://schemas.openxmlformats.org/officeDocument/2006/relationships" name="Inventories - Schedule of Inven" sheetId="67" state="visible" r:id="rId67"/>
    <sheet xmlns:r="http://schemas.openxmlformats.org/officeDocument/2006/relationships" name="Property, Plant and Equipment_2"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Employee Benefit Plans - Schedu" sheetId="71" state="visible" r:id="rId71"/>
    <sheet xmlns:r="http://schemas.openxmlformats.org/officeDocument/2006/relationships" name="Employee Benefit Plans - Narrat" sheetId="72" state="visible" r:id="rId72"/>
    <sheet xmlns:r="http://schemas.openxmlformats.org/officeDocument/2006/relationships" name="Employee Benefit Plans - Sche_2" sheetId="73" state="visible" r:id="rId73"/>
    <sheet xmlns:r="http://schemas.openxmlformats.org/officeDocument/2006/relationships" name="Debt Obligations (Details)" sheetId="74" state="visible" r:id="rId74"/>
    <sheet xmlns:r="http://schemas.openxmlformats.org/officeDocument/2006/relationships" name="Employee Stock Ownership Plan -" sheetId="75" state="visible" r:id="rId75"/>
    <sheet xmlns:r="http://schemas.openxmlformats.org/officeDocument/2006/relationships" name="Share-Based Compensation - Narr" sheetId="76" state="visible" r:id="rId76"/>
    <sheet xmlns:r="http://schemas.openxmlformats.org/officeDocument/2006/relationships" name="Share-Based Compensation - Weig" sheetId="77" state="visible" r:id="rId77"/>
    <sheet xmlns:r="http://schemas.openxmlformats.org/officeDocument/2006/relationships" name="Share-Based Compensation - Stoc" sheetId="78" state="visible" r:id="rId78"/>
    <sheet xmlns:r="http://schemas.openxmlformats.org/officeDocument/2006/relationships" name="Share-Based Compensation - Rest" sheetId="79" state="visible" r:id="rId79"/>
    <sheet xmlns:r="http://schemas.openxmlformats.org/officeDocument/2006/relationships" name="Share-Based Compensation - Perf" sheetId="80" state="visible" r:id="rId80"/>
    <sheet xmlns:r="http://schemas.openxmlformats.org/officeDocument/2006/relationships" name="Other Current Liabilities (Deta" sheetId="81" state="visible" r:id="rId81"/>
    <sheet xmlns:r="http://schemas.openxmlformats.org/officeDocument/2006/relationships" name="Other Long-Term Liabilities (De" sheetId="82" state="visible" r:id="rId82"/>
    <sheet xmlns:r="http://schemas.openxmlformats.org/officeDocument/2006/relationships" name="Income Taxes - Income Taxes (De" sheetId="83" state="visible" r:id="rId83"/>
    <sheet xmlns:r="http://schemas.openxmlformats.org/officeDocument/2006/relationships" name="Net Income (loss) Per Common _3" sheetId="84" state="visible" r:id="rId84"/>
    <sheet xmlns:r="http://schemas.openxmlformats.org/officeDocument/2006/relationships" name="Preferred Stock - Narrative (De" sheetId="85" state="visible" r:id="rId85"/>
    <sheet xmlns:r="http://schemas.openxmlformats.org/officeDocument/2006/relationships" name="Preferred Stock - Schedule of P" sheetId="86" state="visible" r:id="rId86"/>
    <sheet xmlns:r="http://schemas.openxmlformats.org/officeDocument/2006/relationships" name="Revenue Recognition (Details)" sheetId="87" state="visible" r:id="rId87"/>
    <sheet xmlns:r="http://schemas.openxmlformats.org/officeDocument/2006/relationships" name="Commitments and Contingencies -" sheetId="88" state="visible" r:id="rId88"/>
    <sheet xmlns:r="http://schemas.openxmlformats.org/officeDocument/2006/relationships" name="Sales of Assets (Details)" sheetId="89" state="visible" r:id="rId89"/>
  </sheets>
  <definedNames/>
  <calcPr calcId="124519" fullCalcOnLoad="1"/>
</workbook>
</file>

<file path=xl/sharedStrings.xml><?xml version="1.0" encoding="utf-8"?>
<sst xmlns="http://schemas.openxmlformats.org/spreadsheetml/2006/main" uniqueCount="845">
  <si>
    <t>Cover Page - shares</t>
  </si>
  <si>
    <t>9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4249</t>
  </si>
  <si>
    <t>Entity Incorporation, State or Country Code</t>
  </si>
  <si>
    <t>DE</t>
  </si>
  <si>
    <t>Entity Tax Identification Number</t>
  </si>
  <si>
    <t>95-0725980</t>
  </si>
  <si>
    <t>Entity Address, Address Line One</t>
  </si>
  <si>
    <t>1912 Farmer Brothers Drive,</t>
  </si>
  <si>
    <t>Entity Address, City or Town</t>
  </si>
  <si>
    <t xml:space="preserve">Northlake, </t>
  </si>
  <si>
    <t>Entity Address, State or Province</t>
  </si>
  <si>
    <t>TX</t>
  </si>
  <si>
    <t>Entity Address, Postal Zip Code</t>
  </si>
  <si>
    <t xml:space="preserve"> 76262</t>
  </si>
  <si>
    <t>City Area Code</t>
  </si>
  <si>
    <t>888</t>
  </si>
  <si>
    <t>Local Phone Number</t>
  </si>
  <si>
    <t>998-2468</t>
  </si>
  <si>
    <t>Title of 12(b) Security</t>
  </si>
  <si>
    <t>Common Stock, $1.00 par value</t>
  </si>
  <si>
    <t>Trading Symbol</t>
  </si>
  <si>
    <t>FARM</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Registrant Name</t>
  </si>
  <si>
    <t>FARMER BROTHERS CO</t>
  </si>
  <si>
    <t>Amendment Flag</t>
  </si>
  <si>
    <t>Current Fiscal Year End Date</t>
  </si>
  <si>
    <t>--06-30</t>
  </si>
  <si>
    <t>Document Fiscal Period Focus</t>
  </si>
  <si>
    <t>Q3</t>
  </si>
  <si>
    <t>Entity Central Index Key</t>
  </si>
  <si>
    <t>0000034563</t>
  </si>
  <si>
    <t>Document Fiscal Year Focus</t>
  </si>
  <si>
    <t>2020</t>
  </si>
  <si>
    <t>CONSOLIDATED BALANCE SHEETS - USD ($) $ in Thousands</t>
  </si>
  <si>
    <t>Jun. 30, 2019</t>
  </si>
  <si>
    <t>Current assets:</t>
  </si>
  <si>
    <t>Cash and cash equivalents</t>
  </si>
  <si>
    <t>Accounts receivable, net</t>
  </si>
  <si>
    <t>Inventories</t>
  </si>
  <si>
    <t>Income tax receivable</t>
  </si>
  <si>
    <t>Short-term derivative assets</t>
  </si>
  <si>
    <t>Prepaid expenses</t>
  </si>
  <si>
    <t>Total current assets</t>
  </si>
  <si>
    <t>Property, plant and equipment, net</t>
  </si>
  <si>
    <t>Goodwill</t>
  </si>
  <si>
    <t>Intangible assets, net</t>
  </si>
  <si>
    <t>Other assets</t>
  </si>
  <si>
    <t>Long-term derivatives assets</t>
  </si>
  <si>
    <t>Right-of-use operating lease assets</t>
  </si>
  <si>
    <t>Total assets</t>
  </si>
  <si>
    <t>Current liabilities:</t>
  </si>
  <si>
    <t>Accounts payable</t>
  </si>
  <si>
    <t>Accrued payroll expenses</t>
  </si>
  <si>
    <t>Operating leases liabilities - current</t>
  </si>
  <si>
    <t>Short-term derivative liabilities</t>
  </si>
  <si>
    <t>Other current liabilities</t>
  </si>
  <si>
    <t>Total current liabilities</t>
  </si>
  <si>
    <t>Long-term borrowings under revolving credit facility</t>
  </si>
  <si>
    <t>Accrued pension liabilities</t>
  </si>
  <si>
    <t>Accrued postretirement benefits</t>
  </si>
  <si>
    <t>Accrued workers’ compensation liabilities</t>
  </si>
  <si>
    <t>Operating lease liabilities - noncurrent</t>
  </si>
  <si>
    <t>Other long-term liabilities</t>
  </si>
  <si>
    <t>Total liabilities</t>
  </si>
  <si>
    <t>Commitments and contingencies</t>
  </si>
  <si>
    <t xml:space="preserve"> </t>
  </si>
  <si>
    <t>Stockholders’ equity:</t>
  </si>
  <si>
    <t>Preferred stock, $1.00 par value, 500,000 shares authorized; Series A Convertible Participating Cumulative Perpetual Preferred Stock, 21,000 shares authorized; 14,700 shares issued and outstanding as of March 31, 2020 and June 30, 2019; liquidation preference of $16,038 and $15,624 as of March 31, 2020 and June 30, 2019, respectively</t>
  </si>
  <si>
    <t>Common stock, $1.00 par value, 25,000,000 shares authorized; 17,231,473 and 17,042,132 shares issued and outstanding as of March 31, 2020 and June 30, 2019, respectively</t>
  </si>
  <si>
    <t>Additional paid-in capital</t>
  </si>
  <si>
    <t>Retained earnings</t>
  </si>
  <si>
    <t>Accumulated other comprehensive loss</t>
  </si>
  <si>
    <t>Total stockholders’ equity</t>
  </si>
  <si>
    <t>Total liabilities and stockholders’ equity</t>
  </si>
  <si>
    <t>CONSOLIDATED STATEMENTS OF OPERATIONS - USD ($) $ in Thousands</t>
  </si>
  <si>
    <t>3 Months Ended</t>
  </si>
  <si>
    <t>Mar. 31, 2019</t>
  </si>
  <si>
    <t>Income Statement [Abstract]</t>
  </si>
  <si>
    <t>Net sales</t>
  </si>
  <si>
    <t>Cost of goods sold</t>
  </si>
  <si>
    <t>Gross profit</t>
  </si>
  <si>
    <t>Selling expenses</t>
  </si>
  <si>
    <t>General and administrative expenses</t>
  </si>
  <si>
    <t>Restructuring and other transition expenses</t>
  </si>
  <si>
    <t>Net losses (gains) from sales of assets</t>
  </si>
  <si>
    <t>Impairment of goodwill and intangible assets</t>
  </si>
  <si>
    <t>Operating expenses</t>
  </si>
  <si>
    <t>Loss from operations</t>
  </si>
  <si>
    <t>Other (expense) income:</t>
  </si>
  <si>
    <t>Interest expense</t>
  </si>
  <si>
    <t>Postretirement benefits curtailment and pension settlement charge</t>
  </si>
  <si>
    <t>Other, net</t>
  </si>
  <si>
    <t>Total other income (expense)</t>
  </si>
  <si>
    <t>Loss before taxes</t>
  </si>
  <si>
    <t>Income tax (benefit) expense</t>
  </si>
  <si>
    <t>Net loss</t>
  </si>
  <si>
    <t>Less: Cumulative preferred dividends, undeclared and unpaid</t>
  </si>
  <si>
    <t>Net loss available to common stockholders</t>
  </si>
  <si>
    <t>Net income (loss) per common share - basic (in US$ per share)</t>
  </si>
  <si>
    <t>Net income (loss) per common share - diluted (in US$ per share)</t>
  </si>
  <si>
    <t>Weighted average common shares outstanding - basic (in shares)</t>
  </si>
  <si>
    <t>Weighted average common shares outstanding—diluted (in shares)</t>
  </si>
  <si>
    <t>CONSOLIDATED BALANCE SHEETS (Parenthetical) - USD ($) $ in Thousands</t>
  </si>
  <si>
    <t>Preferred stock, par value (in US$ per share)</t>
  </si>
  <si>
    <t>Preferred Stock, Shares Authorized (in shares)</t>
  </si>
  <si>
    <t>Liquidation preference</t>
  </si>
  <si>
    <t>Common stock, par value (in US$ per share)</t>
  </si>
  <si>
    <t>Common stock, shares authorized (in shares)</t>
  </si>
  <si>
    <t>Common stock, shares issued (in shares)</t>
  </si>
  <si>
    <t>Common stock, shares outstanding (in shares)</t>
  </si>
  <si>
    <t>Cumulative Preferred Stock</t>
  </si>
  <si>
    <t>Preferred stock, issued (in shares)</t>
  </si>
  <si>
    <t>CONSOLIDATED STATEMENTS OF COMPREHENSIVE LOSS - USD ($) $ in Thousands</t>
  </si>
  <si>
    <t>Statement of Comprehensive Income [Abstract]</t>
  </si>
  <si>
    <t>Other comprehensive (loss) income, net of tax:</t>
  </si>
  <si>
    <t>Unrealized losses on derivative instruments designated as cash flow hedges, net of tax</t>
  </si>
  <si>
    <t>Losses on derivative instruments designated as cash flow hedges reclassified to cost of goods sold and interest expense, net of tax</t>
  </si>
  <si>
    <t>Change in retiree benefit obligations, net of tax</t>
  </si>
  <si>
    <t>Postretirement benefits curtailment and pension settlement charge, net of taxes</t>
  </si>
  <si>
    <t>Total comprehensive loss, net of tax</t>
  </si>
  <si>
    <t>CONSOLIDATED STATEMENTS OF STOCKHOLDERS' EQUITY - USD ($) $ in Thousands</t>
  </si>
  <si>
    <t>Total</t>
  </si>
  <si>
    <t>Preferred Shares</t>
  </si>
  <si>
    <t>Common Stock</t>
  </si>
  <si>
    <t>Additional Paid-in Capital</t>
  </si>
  <si>
    <t>Retained Earnings</t>
  </si>
  <si>
    <t>Unearned ESOP Shares</t>
  </si>
  <si>
    <t>Accumulated Other Comprehensive Income (Loss)</t>
  </si>
  <si>
    <t>Beginning Balance (in shares) at Jun. 30, 2018</t>
  </si>
  <si>
    <t>Beginning Balance at Jun. 30, 2018</t>
  </si>
  <si>
    <t>Net income (loss)</t>
  </si>
  <si>
    <t>Unrealized losses on cash flow hedges, net of reclassifications to earnings</t>
  </si>
  <si>
    <t>ESOP compensation expense, including reclassifications</t>
  </si>
  <si>
    <t>Share based compensation</t>
  </si>
  <si>
    <t>Stock option exercises (in shares)</t>
  </si>
  <si>
    <t>Stock option exercises</t>
  </si>
  <si>
    <t>Cumulative preferred dividends, undeclared and unpaid</t>
  </si>
  <si>
    <t>Ending Balance (in shares) at Sep. 30, 2018</t>
  </si>
  <si>
    <t>Ending Balance at Sep. 30, 2018</t>
  </si>
  <si>
    <t>Change in funded status of retiree benefit obligations, net of tax</t>
  </si>
  <si>
    <t>Ending Balance (in shares) at Mar. 31, 2019</t>
  </si>
  <si>
    <t>Ending Balance at Mar. 31, 2019</t>
  </si>
  <si>
    <t>Beginning Balance (in shares) at Sep. 30, 2018</t>
  </si>
  <si>
    <t>Beginning Balance at Sep. 30, 2018</t>
  </si>
  <si>
    <t>Pension Settlement Charge</t>
  </si>
  <si>
    <t>Share-based compensation (in shares)</t>
  </si>
  <si>
    <t>Ending Balance (in shares) at Dec. 31, 2018</t>
  </si>
  <si>
    <t>Ending Balance at Dec. 31, 2018</t>
  </si>
  <si>
    <t>Beginning Balance (in shares) at Jun. 30, 2019</t>
  </si>
  <si>
    <t>Beginning Balance at Jun. 30, 2019</t>
  </si>
  <si>
    <t>ESOP compensation expense, including reclassifications (in shares)</t>
  </si>
  <si>
    <t>Ending Balance (in shares) at Sep. 30, 2019</t>
  </si>
  <si>
    <t>Ending Balance at Sep. 30, 2019</t>
  </si>
  <si>
    <t>Ending Balance (in shares) at Mar. 31, 2020</t>
  </si>
  <si>
    <t>Ending Balance at Mar. 31, 2020</t>
  </si>
  <si>
    <t>Beginning Balance (in shares) at Sep. 30, 2019</t>
  </si>
  <si>
    <t>Beginning Balance at Sep. 30, 2019</t>
  </si>
  <si>
    <t>Ending Balance (in shares) at Dec. 31, 2019</t>
  </si>
  <si>
    <t>Ending Balance at Dec. 31, 2019</t>
  </si>
  <si>
    <t>CONSOLIDATED STATEMENTS OF CASH FLOWS - USD ($) $ in Thousands</t>
  </si>
  <si>
    <t>Cash flows from operating activities:</t>
  </si>
  <si>
    <t>Adjustments to reconcile net loss to net cash used in operating activities:</t>
  </si>
  <si>
    <t>Depreciation and amortization</t>
  </si>
  <si>
    <t>Restructuring and other transition expenses, net of payments</t>
  </si>
  <si>
    <t>Deferred income taxes</t>
  </si>
  <si>
    <t>Net (gains) losses from sales of assets</t>
  </si>
  <si>
    <t>Net losses on derivative instruments</t>
  </si>
  <si>
    <t>Other adjustments</t>
  </si>
  <si>
    <t>Change in operating assets and liabilities:</t>
  </si>
  <si>
    <t>Accounts receivable</t>
  </si>
  <si>
    <t>Derivative assets/liabilities, net</t>
  </si>
  <si>
    <t>Accrued expenses and other liabilities</t>
  </si>
  <si>
    <t>Net cash provided by operating activities</t>
  </si>
  <si>
    <t>Cash flows from investing activities:</t>
  </si>
  <si>
    <t>Purchases of property, plant and equipment</t>
  </si>
  <si>
    <t>Proceeds from sales of property, plant and equipment</t>
  </si>
  <si>
    <t>Net cash provided (used) in investing activities</t>
  </si>
  <si>
    <t>Cash flows from financing activities:</t>
  </si>
  <si>
    <t>Proceeds from revolving credit facility</t>
  </si>
  <si>
    <t>Repayments on revolving credit facility</t>
  </si>
  <si>
    <t>Payments of finance lease obligations</t>
  </si>
  <si>
    <t>Payment of financing costs</t>
  </si>
  <si>
    <t>Proceeds from stock option exercises</t>
  </si>
  <si>
    <t>Net cash (used) provided by financing activities</t>
  </si>
  <si>
    <t>Net increase in cash and cash equivalents</t>
  </si>
  <si>
    <t>Cash and cash equivalents at beginning of period</t>
  </si>
  <si>
    <t>Cash and cash equivalents at end of period</t>
  </si>
  <si>
    <t>Supplemental disclosure of non-cash investing and financing activities:</t>
  </si>
  <si>
    <t>Non-cash additions to property, plant and equipment</t>
  </si>
  <si>
    <t>Non-cash portion of earnout receivable recognized—spice assets sale</t>
  </si>
  <si>
    <t>Non-cash issuance of 401-K common stock</t>
  </si>
  <si>
    <t>West Coast Coffee, Inc.</t>
  </si>
  <si>
    <t>Boyd Coffee</t>
  </si>
  <si>
    <t>Non-cash - Boyd Coffee post-closing working capital adjustment</t>
  </si>
  <si>
    <t>Introduction and Basis of Presentation</t>
  </si>
  <si>
    <t>Organization, Consolidation and Presentation of Financial Statements [Abstract]</t>
  </si>
  <si>
    <t xml:space="preserve"> Introduction and Basis of Presentation Farmer Bros. Co., a Delaware corporation (including its consolidated subsidiaries unless the context otherwise requires, the “Company”), is a national coffee roaster, wholesaler and distributor of coffee, tea, and culinary products. 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and nine months ended March 31, 2020 are not necessarily indicative of the results that may be expected for the fiscal year ending June 30, 2020 . Events occurring subsequent to March 31, 2020 have been evaluated for potential recognition or disclosure in the unaudited condensed consolidated financial statements for the three and nine months ended March 31, 2020 . The accompanying unaudited condensed consolidated financial statements should be read in conjunction with the consolidated financial statements and related notes included in the Company’s Annual Report on Form 10-K for the fiscal year ended June 30, 2019 , filed with the Securities and Exchange Commission (the “SEC”) on September 11, 2019 (the “2019 Form 10-K”). Going Concern - The accompanying unaudited condensed consolidated financial statements are prepared in accordance with generally accepted accounting principles applicable to a going concern, which contemplates the realization of assets and the satisfaction of liabilities in the normal course of business. As of March 31, 2020 , the Company had $26.4 million of cash on hand and was in compliance with financial covenants under its Amended Revolving Facility. In April 2020, the Company borrowed an additional $42.0 million under its Amended Revolving Facility as a proactive measure to increase its cash position and preserve financial flexibility in light of the current uncertainty in the global markets resulting from the COVID-19 pandemic. The COVID-19 pandemic and the related restrictive measures such as travel bans, quarantines, shelter-in-place orders, and shutdowns as well as changes in recent consumer behavior, have had an adverse impact on certain of the Company’s Direct-store- delivery (“DSD”) customers, particularly restaurants, hotels, casinos and coffeehouses. Many of these customers have been forced to close or curtail operations, and are purchasing at reduced volumes, if at all. As a result, sales from the Company’s DSD customers have declined between 65% to 70% from pre COVID-19 average sales and there is uncertainty regarding the rate at which these customers will resume operations and purchases as the restrictive measures are lifted. As a result, the Company is projecting potential violations of its financial covenants under the Amended Revolving Facility beginning June 30, 2020, which would place it in an event of default. The occurrence of a default would permit the Company’s lenders to declare as due all amounts outstanding under its Amended Credit Facility which total $122.0 million as of May 7, 2020, and currently mature on November 6, 2023. The Company does not have sufficient cash on hand or available liquidity that can be utilized to repay the total outstanding debt in the event of default. These conditions and events raise substantial doubt about the Company’s ability to continue as a going concern. In response to these conditions and to maintain operating results and liquidity, the Company has reduced discretionary expenses, aggressively reduced capital expenditures, and closely and proactively managed its inventory purchases, while prioritizing investments in e-commerce initiatives and serving current Direct Ship customers’ needs. Additionally, the Company has continued to focus on the rebalancing of volume across its manufacturing network, bringing additional production into its Northlake, Texas facility to generate additional savings. The Company has already taken the following actions, among others: • reduced headcount and furloughed a significant percentage of the remaining employees; • eliminated fiscal third quarter 2020 cash compensation for its Board of Directors; • temporarily decreased executive leadership, corporate team members’ and all exempt employees’ (except route sales representatives) base salaries by 15%; • reduced discretionary spending, including a moratorium on all travel; • reduced fiscal year ending 2020 management incentive bonus program; • reduced plant production costs in two of its plants; • suspended 401(k) cash matching for all eligible employees; • reduced capital expenditures while also closely managing inventory and other spending; • implemented cost controls throughout its coffee brewing equipment (“CBE”) program service network; • instituted cost savings to reduce its selling, general and administrative expenses; • reduced its DSD supply chain network costs by reducing freight, and fleet, and consolidating routes; and • commenced negotiations with certain landlords on rent, operating expenses and leases. The Company expects these actions will improve its cost structure to mitigate the impact of the COVID-19 pandemic on its operating results and liquidity. In addition, the Company is currently pursuing with its lenders a waiver agreement or forbearance arrangement related to projected covenant violations under its Amended Revolving Facility. The Company obtained an amendment from its lenders in March 2020, and based on the current debt market environment and other factors, management believes that a waiver or forbearance will be approved to avoid acceleration of its debt. As a result, the Company has concluded that management’s plans are probable of being achieved to alleviate substantial doubt about the Company’s ability to continue as a going concern. 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hina Mist Brands, Inc., a Delaware corporation, Boyd Assets Co., a Delaware corporation, and Coffee Bean International LLC, a Delaware limited liability company. All inter-company balances and transactions have been eliminated. 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Leases (Notes)</t>
  </si>
  <si>
    <t>Leases [Abstract]</t>
  </si>
  <si>
    <t>Leases</t>
  </si>
  <si>
    <t>Leases The Company makes a determination if an arrangement constitutes a lease at inception, and categorizes the lease as either an operating or finance lease. Operating leases are included in right-of-use operating lease assets and operating lease liabilities in the Company's Condensed Consolidated Balance Sheets. Finance leases are included in property, plant and equipment, net and other long-term liabilities in the Condensed Consolidated Balance Sheets. Leases with an initial term of 12 months or less are not recorded on the Condensed Consolidated Balance Sheets. The Company has entered into leases for building facilities, vehicles and other equipment. The Company’s leases have remaining contractual terms of up to 10 years , some of which have options to extend the lease for up to 10 years . For purposes of calculating operating lease liabilities, lease terms are deemed not to include options to extend the lease termination until it is reasonably certain that the Company will exercise that option. The Company's lease agreements do not contain any material residual value guarantees or material restrictive covenants. Supplemental unaudited consolidated balance sheet information related to leases is as follows: Classification March 31, 2020 (In thousands) Operating lease assets Right-of-use operating lease assets $ 21,789 Finance lease assets Property, plant and equipment, net 22 Total lease assets $ 21,811 Operating lease liabilities - current Operating lease liabilities - current $ 6,031 Operating lease liabilities - noncurrent Operating lease liabilities - noncurrent 16,010 Finance lease liabilities Other long-term liabilities 22 Total lease liabilities $ 22,063 The components of lease expense are as follows: Three Months Ended March 31, Nine Months Ended March 31, Classification 2020 2020 (In thousands) Operating lease expense General and administrative expenses and cost of goods sold $ 1,497 $ 3,858 Finance lease expense: Amortization of finance lease assets General and administrative expenses 13 39 Interest on finance lease liabilities Interest expense — 1 Total lease expense $ 1,510 $ 3,898 March 31, 2020 (In thousands) Operating Leases Finance Leases Maturities of lease liabilities are as follows: 2020 $ 1,532 $ 13 2021 5,764 9 2022 4,357 — 2023 3,711 — 2024 3,375 — Thereafter 6,272 — Total lease payments 25,011 22 Less: interest (2,970 ) — Total lease obligations $ 22,041 $ 22 Lease term and discount rate: March 31, 2020 Weighted-average remaining lease terms (in years): Operating lease 8.5 Finance lease 0.4 Weighted-average discount rate: Operating lease 4.50 % Finance lease 4.50 % Other Information: Nine Months Ended Cash paid for amounts included in the measurement of lease liabilities: Operating cash flows from operating leases $ 3,585 Operating cash flows from finance leases $ 1 Financing cash flows from finance leases $ 38 Leased assets obtained in exchange for new finance lease liabilities $ — Leased assets obtained in exchange for new operating lease liabilities $ — Disclosures related to periods prior to adoption of ASU 2016-02 Rent expense paid for the fiscal year ended June 30, 2019 was $6.4 million . The minimum annual payments under operating and capital leases as of June 30, 2019 are as follows: (In thousands) Operating Capital Year Ended June 30, 2020 $ 4,434 $ 36 2021 3,238 1 2022 2,472 — 2023 2,131 — 2024 2,025 — Thereafter 4,389 — Total minimum lease payments $ 18,689 37 Less: imputed interest (2 ) Present value of future minimum lease payments 35 Less: current portion (34 ) Long-term capital lease obligations $ 1</t>
  </si>
  <si>
    <t>Summary of Significant Accounting Policies</t>
  </si>
  <si>
    <t>Accounting Policies [Abstract]</t>
  </si>
  <si>
    <t>Recent Accounting Pronouncements The Company considers the applicability and impact of all ASUs issued. ASUs not listed below were assessed and either determined to be not applicable or expected to have minimal impact on its condensed consolidated financial statements. The following table provides a brief description of the applicable recent ASUs issued by the FASB: Standard Description Effective Date Effect on the Financial Statements or Other Significant Matters In March 2020, the FASB issued ASU No. 2020-04, “Facilitation of the Effect of Reference Rate Reform on Financial Reporting” (“ASU 2020-04”) The London Interbank Offered Rate (LIBOR) is set to expire at the end of 2021. Contracts affected by the rate change would be required to be modified. Under current U.S. GAAP, those modifications would have to be evaluated to determine whether they result in new contracts or continuation of the existing contracts. ASU 2020-04 provides temporary optional expedients and exceptions for applying U.S. GAAP to contracts, hedging relationships, and other transactions affected by the transition from LIBOR to alternative reference rate. Issuance date of March 12, 2020 through December 31, 2022. The Company is currently evaluating the impact ASU 2020-04 will have on its consolidated financial stat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nual periods beginning after December 15, 2019, and interim periods within those fiscal years. Early adoption is permitted, including adoption in any interim period. Effective for the Company beginning July 1, 2020. The Company is currently evaluating the impact ASU 2018-15 will have on its consolidated financial statements. In August 2018, the FASB issued ASU No. 2018-14, “Compensation—Retirement Benefits—Defined Benefit Plans—General (Subtopic 715-20): Disclosure Framework—Changes to the Disclosure Requirements for Defined Benefit Plans” (“ASU 2018-14”). ASU 2018-14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nnual periods beginning after December 15, 2020. Early adoption is permitted. Effective for the Company beginning July 1, 2021. The Company is currently evaluating the impact ASU 2018-14 will have on its consolidated financial statements. In February 2018, the FASB issued ASU No. 2018-02, “Income Statement—Reporting Comprehensive Income (Topic 220): Reclassification of Certain Tax Effects from Accumulated Other Comprehensive Income” (“ASU 2018-02”). ASU 2018-02 provides entities an option to reclassify certain stranded tax effects resulting from the tax reform from accumulated other comprehensive income to retained earnings. The guidance in ASU 2018-02 is effective for annual periods beginning after December 15, 2018, and interim periods within those fiscal years, and should be applied either in the period of adoption or retrospectively. The Company did not elect the option to reclassify certain stranded tax effects resulting from the tax reform from accumulated other comprehensive income to retained earnings. In January 2017, the FASB issued ASU No. 2017-04, “Intangibles—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nnual and interim goodwill impairment tests in fiscal years beginning after December 15, 2019. The Company adopted the new guidance effective January 1, 2020, on a prospective basis, which did not require the Company to adjust comparative periods. Adoption of ASU 2017-04 did not have a material impact on the results of operations, financial position or cash flows of the Company. In June 2016, the FASB issued ASU 2016-13, Financial Instruments - Credit Losses (Topic 326): Measurement of Credit Losses on Financial Instruments. Since that date, the FASB has issued additional ASUs clarifying certain aspects of ASU 2016-13. The objective of the guidance in ASU 2016-13 is to allow entities to recognize estimated credit losses in the period that the change in valuation occurs. The amendments in ASU 2016-13 requires an entity to present financial assets measured on an amortized cost basis on the balance sheet net of an allowance for credit losses. The model requires an estimate of the credit losses expected over the life of an exposure or pool of exposures. The income statement will reflect the measurement of credit losses for newly recognized financial assets, as well as the expected increases or decreases of expected credit losses that have taken place during the period. Annual reporting periods beginning after December 15, 2019 and interim periods within those reporting periods. Effective for the Company beginning July 1, 2020. The Company is currently evaluating the impact of adoption on its financial statements and related disclosures, but does not anticipate a material impact to the consolidated financial statements. Standard Description Effective Date Effect on the Financial Statements or Other Significant Matters In February 2016, the FASB issued ASU 2016-02, Leases. Since that date, the FASB has issued additional ASUs clarifying certain aspects of ASU 2016-02. ASU 2016-02 requires a lessee to recognize in the statement of financial position a liability to make lease payments and a right-of-use asset representing its right to use the underlying asset for the lease term for both finance and operating leases. Subsequent guidance issued after February 2016 did not change the core principle of ASU 2016-02. Annual periods beginning after December 15, 2018, and interim periods within those annual periods. Early application is permitted. The Company adopted the new guidance effective July 1, 2019, using the modified retrospective transition method, which did not require the Company to adjust comparative periods. See Note 3 for the applicable disclosure of ASU 2016-02 adoption. .</t>
  </si>
  <si>
    <t>Derivative Instruments</t>
  </si>
  <si>
    <t>Derivative Instruments and Hedging Activities Disclosure [Abstract]</t>
  </si>
  <si>
    <t>Derivative Instruments Derivative Instruments Held Coffee-Related Derivative Instruments The Company is exposed to commodity price risk associated with its price to fixed green coffee purchase contracts, which are described further in Note 2 to the consolidated financial statements in the 2019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March 31, 2020 and June 30, 2019 : (In thousands) March 31, 2020 June 30, 2019 Derivative instruments designated as cash flow hedges: Long coffee pounds 33,900 42,113 Derivative instruments not designated as cash flow hedges: Long coffee pounds 4,911 6,070 Total 38,811 48,183 Coffee-related derivative instruments designated as cash flow hedges outstanding as of March 31, 2020 will expire within 21 months. At March 31, 2020 and June 30, 2019 approximately 87% , respectively, of the Company's outstanding coffee-related derivative instruments were designated as cash flow hedges. Interest Rate Swap Derivative Instruments Pursuant to an International Swap Dealers Association, Inc. Master Agreement (“ISDA”) which was effective March 20, 2019, the Company on March 27, 2019, entered into an interest rate swap transaction utilizing a notional amount of $80.0 million , with an effective date of April 11, 2019 and a maturity date of October 11, 2023 (the “Rate Swap”). In December 2019, the Company amended the notional amount to $65.0 million . The Rate Swap is intended to manage the Company’s interest rate risk on its floating-rate indebtedness under the Company’s revolving credit facility. Under the terms of the Rate Swap, the Company receives 1-month LIBOR, subject to a 0% floor, and makes payments based on a fixed rate of 2.1975% . The Company’s obligations under the ISDA are secured by the collateral which secures the loans under the revolving credit facility on a pari passu and pro rata basis with the principal of such loans. The Company has designated the Rate Swap derivative instruments as a cash flow hedge. Effect of Derivative Instruments on the Financial Statements Balance Sheets Fair values of derivative instruments on the Company’s condensed consolidated balance sheets: Derivative Instruments Designated as Cash Flow Hedges Derivative Instruments Not Designated as Accounting Hedges March 31, 2020 June 30, 2019 March 31, 2020 June 30, 2019 (In thousands) Financial Statement Location: Short-term derivative assets: Coffee-related derivative instruments(1) $ 2,208 $ 1,254 $ 625 $ 611 Long-term derivative assets: Coffee-related derivative instruments (2) $ 470 $ 671 $ — $ 3 Short-term derivative liabilities: Coffee-related derivative instruments (3) $ 257 $ 1,114 $ 38 $ 114 Interest rate swap derivative instruments (3) $ 1,106 $ 246 $ — $ — Long-term derivative liabilities: Coffee-related derivative instruments (4) $ 3 $ 13 $ — $ — Interest rate swap derivative instruments (4) $ 2,745 $ 1,599 $ — $ — ________________ (1) Included in “Short-term derivative assets” on the Company’s condensed consolidated balance sheets. (2) Included in “Long-term derivative assets” on the Company's condensed consolidated balance sheets. (3) Included in “Short-term liabilities” on the Company's condensed consolidated balance sheets. (4) Included in “Other long-term liabilities” on the Company's condensed consolidated balance sheets. Statements of Operations The following table presents pretax net gains and losses for the Company's derivative instruments designated as cash flow hedges, as recognized in “AOCI,” “Cost of goods sold” and “Other, net”. Three Months Ended March 31, Nine Months Ended March 31, Financial Statement Classification (In thousands) 2020 2019 2020 2019 Net losses recognized in AOCI - Interest rate swap $ (2,542 ) $ (78 ) $ (2,590 ) $ (78 ) AOCI Net losses recognized from AOCI to earnings - Interest rate swap $ (83 ) $ — $ (115 ) $ — Interest Expense Net losses reclassified from AOCI to earnings for partial unwind of interest swap - Interest rate swap (1) $ — $ — $ (407 ) $ — Interest Expense Net (losses) gains recognized in AOCI - Coffee-related $ (5,681 ) $ (3,988 ) $ 1,750 $ (11,176 ) AOCI Net losses recognized in earnings - Coffee - related $ (1,976 ) $ (2,131 ) $ (8,898 ) $ (6,310 ) Cost of goods sold ________________ (1) The $407 thousand of realized loss was due to partial unwinding of interest rate swap resulting from the amendment of the notional amount from $80 million to $65 million . For the three and nine months ended March 31, 2020 and 2019 , there were no gains or losses recognized in earnings as a result of excluding amounts from the assessment of hedge effectiveness. Net losses (gains) on derivative instruments in the Company’s condensed consolidated statements of cash flows also include net losses (gains) on coffee-related derivative instruments designated as cash flow hedges reclassified to cost of goods sold from AOCI in the three and nine months ended March 31, 2020 and 2019 . Gains and losses on derivative instruments not designated as accounting hedges are included in “Other, net” in the Company’s condensed consolidated statements of operations and in “Net losses (gains) on derivative instruments and investments” in the Company’s condensed consolidated statements of cash flows. Net gains and losses recorded in “Other, net” are as follows: Three Months Ended March 31, Nine Months Ended March 31, (In thousands) 2020 2019 2020 2019 Net losses on coffee-related derivative instruments(1) $ (308 ) $ (893 ) $ (932 ) $ (2,918 ) Non-operating pension and other postretirement benefit (2) 1,248 1,394 3,744 4,921 Other gains (losses), net 136 (6 ) 129 102 Other, net $ 1,076 $ 495 $ 2,941 $ 2,105 ___________ (1) Excludes net gains and losses on coffee-related derivative instruments designated as cash flow hedges recorded in cost of goods sold in the three and nine months ended March 31, 2020 and 2019 . (2) Presented in accordance with ASU 2017-07. Offsetting of Derivative Assets and Liabilities The Company has agreements in place that allow for the financial right of offset for derivative assets and liabilities at settlement or in the event of default under the agreements. Additionally, under certain coffee derivative agreements, the Company maintains accounts with its counterparties to facilitate financial derivative transactions in support of its risk management activities. 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March 31, 2020 Derivative Assets $ 3,303 $ (298 ) $ — $ 3,005 Derivative Liabilities $ 4,149 $ (298 ) $ — $ 3,851 June 30, 2019 Derivative Assets $ 2,539 $ (698 ) $ — $ 1,841 Derivative Liabilities $ 3,086 $ (698 ) $ — $ 2,388 Cash Flow Hedges Changes in the fair value of the Company’s coffee-related derivative instruments designated as cash flow hedges are deferred in AOCI and subsequently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March 31, 2020 , $3.6 million of net gains on coffee-related derivative instruments designated as a cash flow hedge are expected to be reclassified into cost of goods sold within the next twelve months. These recorded values are based on market prices of the commodities as of March 31, 2020 . Changes in the fair value of the Company's interest rate swap derivative instruments designated as a cash flow hedge are deferred in AOCI and subsequently reclassified into interest expense in the period or periods when the hedged transaction affects earnings or when it is probable that the hedged forecasted transaction will not occur by the end of the originally specified time period. As of March 31, 2020 , $1.1 million</t>
  </si>
  <si>
    <t>Fair Value Measurements</t>
  </si>
  <si>
    <t>Fair Value Disclosures [Abstract]</t>
  </si>
  <si>
    <t>Fair Value Measurements Assets and liabilities measured and recorded at fair value on a recurring basis were as follows: (In thousands) Total Level 1 Level 2 Level 3 March 31, 2020 Derivative instruments designated as cash flow hedges: Coffee-related derivative assets (1) $ 2,678 $ — $ 2,678 $ — Coffee-related derivative liabilities (1) $ 260 $ — $ 260 $ — Interest rate swap derivative liabilities (2) $ 3,851 $ — $ 3,851 $ — Derivative instruments not designated as accounting hedges: Coffee-related derivative assets(1) $ 625 $ — $ 625 $ — Coffee-related derivative liabilities(1) $ 38 $ — $ 38 $ — (In thousands) Total Level 1 Level 2 Level 3 June 30, 2019 Derivative instruments designated as cash flow hedges: Coffee-related derivative assets (1) $ 1,925 $ — $ 1,925 $ — Coffee-related derivative liabilities (1) $ 1,127 $ — $ 1,127 $ — Interest rate swap derivative liabilities (2) $ 1,845 $ — $ 1,845 $ — Derivative instruments not designated as accounting hedges: Coffee-related derivative assets (1) $ 614 $ — $ 614 $ — Coffee-related derivative liabilities (1) $ 114 $ — $ 114 $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t>
  </si>
  <si>
    <t>Accounts Receivable, net</t>
  </si>
  <si>
    <t>Receivables [Abstract]</t>
  </si>
  <si>
    <t>Accounts Receivable, Net (In thousands) March 31, 2020 June 30, 2019 Trade receivables $ 49,328 $ 53,593 Other receivables(1) 2,266 2,886 Allowance for doubtful accounts (705 ) (1,324 ) Accounts receivable, net $ 50,889 $ 55,155 __________ (1) Includes vendor rebates and other non-trade receivables. The $0.6 million decrease in the allowance for doubtful accounts during the nine months ended March 31, 2020</t>
  </si>
  <si>
    <t>Inventory Disclosure [Abstract]</t>
  </si>
  <si>
    <t>Inventories (In thousands) March 31, 2020 June 30, 2019 Coffee Processed $ 24,568 $ 25,769 Unprocessed 36,905 33,259 Total $ 61,473 $ 59,028 Tea and culinary products Processed $ 17,737 $ 21,767 Unprocessed 68 74 Total $ 17,805 $ 21,841 Coffee brewing equipment parts $ 6,656 $ 7,041 Total inventories $ 85,934 $ 87,910</t>
  </si>
  <si>
    <t>Property, Plant and Equipment</t>
  </si>
  <si>
    <t>Property, Plant and Equipment [Abstract]</t>
  </si>
  <si>
    <t>Property, Plant and Equipment (In thousands) March 31, 2020 June 30, 2019 Buildings and facilities (1) $ 99,225 $ 107,915 Machinery, vehicles and equipment (1) 243,141 249,477 Capitalized software 29,227 27,666 Office furniture and equipment 14,121 14,035 $ 385,714 $ 399,093 Accumulated depreciation (229,493 ) (225,826 ) Land (1) 13,140 16,191 Property, plant and equipment, net $ 169,361 $ 189,458 __________ (1) Decrease as of March 31, 2020 is due to the sale of assets. See Note 21 for details. Coffee Brewing Equipment (“CBE”) and Service Capitalized CBE included in machinery and equipment above are: (In thousands) March 31, 2020 June 30, 2019 Coffee Brewing Equipment $ 102,423 $ 106,593 Accumulated depreciation (69,094 ) $ (70,202 ) Coffee Brewing Equipment, net $ 33,329 $ 36,391 Depreciation expense related to capitalized CBE and other CBE related expenses (excluding CBE depreciation) provided to customers and reported in cost of goods sold were as follows: Three Months Ended March 31, Nine Months Ended March 31, (In thousands) 2020 2019 2020 2019 Depreciation expense $ 2,359 $ 2,269 $ 7,239 $ 6,665 Other CBE expenses $ 7,821 $ 10,458 $ 23,778 $ 27,375</t>
  </si>
  <si>
    <t>Goodwill and Intangible Assets</t>
  </si>
  <si>
    <t>Goodwill and Intangible Assets Disclosure [Abstract]</t>
  </si>
  <si>
    <t>Goodwill and Intangible Assets The carrying value of goodwill was fully impaired and written down to zero at March 31, 2020 . See below. The carrying value of goodwill at June 30, 2019 was $36.2 million . The following is a summary of the Company’s amortized and unamortized intangible assets other than goodwill: March 31, 2020 June 30, 2019 (In thousands) Weighted Gross Carrying Amount Accumulated Amortization Impairment Net Gross Carrying Amount Accumulated Amortization Net Amortized intangible assets: Customer relationships 7.2 $ 33,003 $ (16,943 ) $ — $ 16,060 $ 33,003 $ (15,291 ) $ 17,712 Non-compete agreements 2.0 220 (151 ) — 69 220 (122 ) 98 Recipes 3.7 930 (453 ) — 477 930 (354 ) 576 Trade name/brand name 4.3 510 (374 ) — 136 510 (346 ) 164 Total amortized intangible assets $ 34,663 $ (17,921 ) $ — $ 16,742 $ 34,663 $ (16,113 ) $ 18,550 Unamortized intangible assets: Trademarks, trade names and brand name with indefinite lives $ 10,328 $ — $ (5,806 ) $ 4,522 $ 10,328 $ — $ 10,328 Total unamortized intangible assets $ 10,328 $ — $ (5,806 ) $ 4,522 $ 10,328 $ — $ 10,328 Total intangible assets $ 44,991 $ (17,921 ) $ (5,806 ) $ 21,264 $ 44,991 $ (16,113 ) $ 28,878 Aggregate amortization expense for the three months ended March 31, 2020 and 2019 was $0.6 million and $0.7 million , respectively. Aggregate amortization expense for the nine months ended March 31, 2020 and 2019 was $1.8 million and $2.0 million , respectively. The Company tests goodwill and indefinite-lived intangible assets for impairment annually, as of January 31, or when events or changes in circumstances would indicate that more likely than not the fair values may be below the carrying amounts of the assets. The Company also assessed the recoverability of certain finite-lived intangible assets. Additionally, for the nine months ended March 31, 2020, the changes in the business environment and the general economic outlook as a result of the COVID-19 pandemic have negatively impacted the fair value of these assets. As a result of these tests for impairment, the Company recorded $36.2 million and $5.8 million , respectively, of impairments to goodwill and indefinite-lived intangibles for the three and nine months ended March 31, 2020 . No impairment was recorded for the finite-lived intangibles for the three and nine months ended March 31, 2020 .</t>
  </si>
  <si>
    <t>Employee Benefit Plans</t>
  </si>
  <si>
    <t>Retirement Benefits [Abstract]</t>
  </si>
  <si>
    <t>Employee Benefit Plans Single Employer Pension Plans Effective June 30, 2011, the Company amended its defined benefit pension plans, freezing the benefit for all participants. As of the effective date, participants do not accrue any benefits under the plans, and new hires are not eligible to participate in the plans. The net periodic benefit cost for the defined benefit pension plans is as follows: Three Months Ended March 31, Nine Months Ended March 31, 2020 2019 2020 2019 (In thousands) Service cost $ — $ — $ — $ — Interest cost 1,059 1,173 3,177 4,025 Expected return on plan assets (1,102 ) (1,126 ) (3,305 ) (4,096 ) Amortization of net loss(1) 370 380 1,109 1,120 Pension settlement charge — — — 10,948 Net periodic benefit cost $ 327 $ 427 $ 981 $ 11,997 ___________ (1) These amounts represent the estimated portion of the net loss in AOCI that is expected to be recognized as a component of net periodic benefit cost over the current fiscal year. Weighted-Average Assumptions Used to Determine Net Periodic Benefit Cost March 31, 2020 June 30, 2019 Discount rate 3.45% 4.05% Expected long-term return on plan assets 6.75% 6.75%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 Contributions made by the Company to the multiemployer pension plans were as follows: Three Months Ended March 31, Nine Months Ended March 31, 2020 2019 2020 2019 (In thousands) Contributions $ 240 $ 585 $ 1,120 $ 1,364 Outstanding balance of settlement obligations of the Company to certain multiemployer pension plans are as follows: (In thousands) March 31, 2020 June 30, 2019 WCT Pension Trust (1) $ — $ 1,487 Local 807 Pension Fund (2) $ 182 $ 182 __________ (1) Initial liability amount of $3.4 million , including interest, commencing in September 10, 2018, payable in 17 monthly installments of $190,507 followed by a final monthly installment of $153,822 in February 2020. (2) Lump sum cash settlement payment of $3.0 million plus two remaining installment payments of $91,000 due on or before October 1, 2034 and on or before January 1, 2035. As of March 31, 2020 , the Company has paid the Local 807 Pension Fund $3.0 million and has accrued $0.2 million within “Accrued pension liabilities” on the Company’s condensed consolidated balance sheet.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une 30, 2022. 401(k) Plan The Company’s 401(k) Plan is available to all eligible employees. Participants in the 401(k) Plan may choose to contribute a percentage of their annual pay subject to the maximum contribution allowed by the Internal Revenue Service. The Company recorded matching contributions of $0.5 million and $0.7 million in operating expenses in the three months ended March 31, 2020 and 2019 , respectively. The Company recorded matching contributions of $1.9 million and $1.6 million in operating expenses in the nine months ended March 31, 2020 and 2019 , respectively. Effective March 31, 2020, the Company temporarily suspended its 401K matching program in response to the COVID-19 pandemic. Additionally, the Company makes an annual safe harbor non-elective contribution of shares of the Company’s common stock equal to 4% of each eligible participant’s annual plan compensation. During the three and nine months ended March 31, 2020 , the Company contributed a total of 104,247 and 213,896 shares of the Company’s common stock with a value of $0.9 million and $2.3 million , respectively, to eligible participants’ annual plan compensation. During the three and nine months ended March 31, 2019 , the Company contributed a total of 37,571 shares of the Company’s common stock with a value of $0.7 million to eligible participants’ annual plan compensation. Postretirement Benefits Retiree Medical Plan and Death Benefit On March 23, 2020, the Company announced a plan to amend and terminate the postretirement medical benefit plan that covers qualified non-union retirees and certain qualified union retirees (“Retiree Medical Plan”) effective January 1, 2021.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s retiree medical, dental and vision plan was unfunded and its liability was calculated using an assumed discount rate. The Company’s communication of its intention to amend and terminate the Retiree Medical Plan triggered re-measurement and curtailment of the plan. As a result, the re-measurement generated a prior service credit of $13.4 million to be amortized over the remaining nine months of the plan, and a revised net periodic postretirement benefit credit for the fourth quarter of fiscal 2020 of $7.2 million . Also, the Company recognized a one-time non-cash curtailment credit of $5.8 million for the three and nine months ended March 31, 2020 . The Company continues to provide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following table shows the components of net periodic postretirement benefit cost (credit) for the Retiree Medical Plan and Death Benefit for the three and nine months ended March 31, 2020 and 2019 . Net periodic postretirement benefit cost was based on employee census information and asset information as of June 30, 2019 . Three Months Ended March 31, Nine Months Ended March 31, 2020 2019 2020 2019 (In thousands) Components of Net Periodic Postretirement Benefit Cost (Credit): Service cost $ 147 $ 133 $ 441 $ 399 Interest cost 214 222 641 666 Amortization of net gain (125 ) (209 ) (374 ) (627 ) Curtailment credit - Retiree Medical (5,750 ) — (5,750 ) — Amortization of prior service credit (395 ) (439 ) (1,186 ) (1,317 ) Net periodic postretirement benefit credit $ (5,909 ) $ (293 ) $ (6,228 ) $ (879 ) Weighted-Average Assumptions Used to Determine Net Periodic Postretirement Benefit Cost Fiscal 2020 2019 Retiree Medical Plan discount rate 3.44% 4.25% Death Benefit discount rate 3.64% 4.25%</t>
  </si>
  <si>
    <t>Debt Obligations</t>
  </si>
  <si>
    <t>Debt Disclosure [Abstract]</t>
  </si>
  <si>
    <t>Debt Obligations The following table summarizes the Company’s debt obligations: March 31, 2020 June 30, 2019 (In thousands) Debt Origination Date Maturity Original Borrowing Amount Carrying Value Weighted Average Interest Rate Carrying Value Weighted Average Interest Rate Credit Facility Revolver 11/6/2023 N/A $ 80,000 4.45 % $ 92,000 3.98 % In March 2020, pursuant to Amendment No. 2 to Amended and Restated Credit Agreement (the “Second Amendment”) the Company amended its existing senior secured revolving credit facility (such facility as amended to date, including pursuant to the Second Amendment, the “Amended Revolving Facility”) with Bank of America, N.A, Citibank, N.A., JPMorgan Chase Bank, N.A., PNC Bank, National Association, Regions Bank, and SunTrust Bank. The Second Amendment, among other things: (i) decreased the size of the revolving credit facility to $125.0 million from $150.0 million ; (ii) made certain adjustments to the commitment fee rates and interest rates; (iii) increased the maximum total net leverage ratio financial covenant until the quarter ending December 31, 2021; (iv) added a minimum EBITDA financial covenant until the quarter ending December 31, 2021; (v) amended the definitions of “EBITDA” and “Permitted Acquisition”; (vi) removed the accordion feature; (vii) removed the Company’s option to request and agree to an extension of the maturity date with individual lenders; (viii) provided for a mortgage on certain of the Company’s real property; (ix) provides for the revolving commitments to be reduced upon the occurrence of certain asset dispositions and incurrences of other indebtedness; (x) added a monthly reporting requirement; and (xi) modified certain of the Company’s covenant-related baskets. The Amended Revolving Facility otherwise retained many of its previous terms, including the sublimit on letters of credit and swingline loans of $15.0 million each. The commitment fee is based on a leverage grid and ranges from 0.20% to 0.50% . Borrowings under the Amended Revolving Facility bear interest on base rate loans based on a leverage grid with a range of PRIME + 0.50% to 2.50% , and on Eurodollar loans based on a leverage grid with a range of Adjusted LIBO Rate + 1.50% to 3.50% . Effective March 27, 2019, the Company entered into a rate swap agreement and in December 2019 amended the agreement to reduce the notional amount. The impact of the amendment for the nine months ended March 31, 2020, was $0.4 million of realized loss due to the partial unwinding of interest rate swap resulting from the amendment of the notional amount from $80.0 million to $65.0 million . See Note 4 for details. Under the Amended Revolving Facility, the Company is subject to a variety of affirmative and negative covenants of types customary in a senior secured lending facility, including financial covenants relating to leverage, interest expense coverage and (until the quarter ending December 31, 2021) minimum adjusted EBITDA. The Company is allowed to pay dividends, provided, among other things, a total net leverage ratio is met, and no default exists or has occurred and is continuing as of the date of any such payment and after giving effect thereto. The Amended Revolving Facility has no scheduled payback required on the principal prior to the maturity date on November 6, 2023. At March 31, 2020 , the Company was in compliance with all of the covenants under the Amended Revolving Facility. See Note 1 , “Management’s Discussion and Analysis of Financial Condition and Results of Operations—Liquidity, Capital Resources and Financial Condition”</t>
  </si>
  <si>
    <t>Employee Stock Ownership Plan</t>
  </si>
  <si>
    <t>Share-based Payment Arrangement [Abstract]</t>
  </si>
  <si>
    <t>Employee Stock Ownership Plan The Company’s ESOP was established in 2000. As of December 31, 2018, the Company froze the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Shares are held by the plan trustee for allocation among participants using a compensation-based formula. Subject to vesting requirements, allocated shares are owned by participants and shares are held by the plan trustee until the participant retires. March 31, 2020 June 30, 2019 Allocated shares 1,191,754 1,393,530 Committed to be released shares — — Unallocated shares — — Total ESOP shares 1,191,754 1,393,530 (In thousands) Fair value of ESOP shares $ 8,295 $ 22,812</t>
  </si>
  <si>
    <t>Share-Based Compensation</t>
  </si>
  <si>
    <t>Share-based Compensation Farmer Bros. Co. Long-Term Incentive Plan As of March 31, 2020 , there were 544,857 shares available under the 2017 Plan including shares that were forfeited under the Prior Plans for future issuance. As of March 31, 2020 , there were 300,000 shares available under the 2020 Inducement Plan of which 88,495 were issued on April 1, 2020. Non-qualified stock options with time-based vesting (“NQOs”) One-third of the total number of shares subject to each stock option vest ratably on each of the first three anniversaries of the grant date, contingent on continued employment, and subject to accelerated vesting in certain circumstances. Following are the assumptions used in the Black-Scholes valuation model for NQOs granted during the nine months ended March 31, 2020 : Nine Months Ended March 31, 2020 Weighted average fair value of NQOs $ 4.68 Risk-free interest rate 1.7 % Dividend yield — % Average expected term 4.6 years Expected stock price volatility 35.4 % The following table summarizes NQO activity for the nine months ended March 31, 2020 : Outstanding NQOs: Number of NQOs Weighted Average Exercise Price ($) Weighted Average Remaining Life (Years) Aggregate Intrinsic Value ($ in thousands) Outstanding at June 30, 2019 198,049 27.35 5.25 40 Granted 447,973 14.44 — — Exercised (10,360 ) 12.48 — 28 Forfeited (112,624 ) 26.55 — — Expired (37,342 ) 31.43 — — Outstanding at March 31, 2020 485,696 15.63 6.42 — Exercisable at March 31 , 2020 20,702 28.16 4.97 — The weighted-average grant-date fair value of options granted during the nine months ended March 31, 2020 was $4.68 . The aggregate intrinsic values outstanding at the end of period in the table above represent the total pretax intrinsic values, based on the Company’s closing stock price of $6.96 at March 31, 2020 and $16.37 at June 28, 2019 , representing the last trading day of the respective periods, which would have been received by NQO holders had all award holders exercised their NQOs that were in-the-money as of those dates. The aggregate intrinsic value of NQO exercises in the nine months ended March 31, 2020 represents the difference between the exercise price and the value of the Company’s common stock at the time of exercise. NQOs outstanding that are expected to vest are net of estimated forfeitures. The Company received $0.1 million and $0.3 million in proceeds from exercises of vested NQOs during the nine months ended March 31, 2020 and 2019 , respectively. At March 31, 2020 and June 30, 2019 , respectively, there were $1.9 million and $1.1 million of unrecognized NQO compensation cost. The unrecognized NQO compensation cost at March 31, 2020 is expected to be recognized over the weighted average period of 2.5 years. Total compensation expense for NQOs was $167.3 thousand and $185.8 thousand for the three months ended March 31, 2020 and 2019 , respectively. Total compensation expense for NQOs was $444.9 thousand and $454.8 thousand for the nine months ended March 31, 2020 and 2019 , respectively. Non-qualified stock options with performance-based and time-based vesting ( “ PNQs”) The following table summarizes PNQ activity for the nine months ended March 31, 2020 : Outstanding PNQs: Number of PNQs Weighted Average Exercise Price ($) Weighted Average Remaining Life (Years) Aggregate Intrinsic Value ($ in thousands) Outstanding at June 30, 2019 229,961 26.21 1.23 — Granted — — — — Exercised — — — — Forfeited (6,212 ) 32.85 — — Expired (210,119 ) 25.86 — — Outstanding at March 31, 2020 13,630 28.60 2.61 — Exercisable at March 31 , 2020 8,822 26.89 2.23 — The aggregate intrinsic values outstanding at the end of each fiscal period in the table above represent the total pretax intrinsic values, based on the Company’s closing stock price of $6.96 at March 31, 2020 and $16.37 at June 28, 2019 , representing the last trading day of the respective fiscal periods, which would have been received by PNQ holders had all award holders exercised their PNQs that were in-the-money as of those dates. The aggregate intrinsic value of PNQ exercises in the nine months ended March 31, 2020 represents the difference between the exercise price and the value of the Company’s common stock at the time of exercise. PNQs outstanding that are expected to vest are net of estimated forfeitures. There were no options exercised during the nine months ended March 31, 2020 . The Company received $0.1 million in proceeds from exercises of vested PNQs during the nine months ended March 31, 2019 . At March 31, 2020 and June 30, 2019, there were zero and $39.7 thousand , respectively, of unrecognized PNQ compensation cost. Total compensation expense related to PNQs in the three months ended March 31, 2020 and 2019 were zero and $56.1 thousand , respectively. Total compensation expense related to PNQs in the nine months ended March 31, 2020 and 2019 were $18.3 thousand and $324.5 thousand , respectively. Restricted Stock The following table summarizes restricted stock activity for the nine months ended March 31, 2020 : Outstanding and Nonvested Restricted Stock Awards: Shares Awarded Weighted Average Grant Date Fair Value ($) Outstanding and nonvested at June 30, 2019 32,056 21.10 Granted 83,692 15.26 Vested/Released (18,298 ) 23.98 Cancelled/Forfeited (10,809 ) 20.37 Outstanding and nonvested at March 31, 2020 86,641 15.53 The total grant-date fair value of restricted stock granted during the nine months ended March 31, 2020 was $1.3 million . At March 31, 2020 and June 30, 2019 , there were $0.8 million and $0.4 million , respectively, of unrecognized compensation cost related to restricted stock. The unrecognized compensation cost related to restricted stock at March 31, 2020 is expected to be recognized over the weighted average period of 0.7 years. Total compensation expense for restricted stock were $0.3 million and $0.1 million , respectively, in the three months ended March 31, 2020 and 2019 . Total compensation expense for restricted stock in the nine months ended March 31, 2020 and 2019 were $0.7 million and $0.3 million , respectively. Performance-Based Restricted Stock Units (“PBRSUs”) The following table summarizes PBRSU activity for the nine months ended March 31, 2020 : Outstanding and Nonvested PBRSUs: PBRSUs Awarded(1) Weighted Average Grant Date Fair Value ($) Outstanding and nonvested at June 30, 2019 51,237 27.69 Granted(1) 81,236 14.46 Vested/Released — — Cancelled/Forfeited (38,262 ) 27.38 Outstanding and nonvested at March 31, 2020 94,211 16.41 _____________ (1) The target number of PBRSUs is presented in the table. Under the terms of the awards, the recipient may earn between 0% and 200% of the target number of PBRSUs depending on the extent to which the Company meets or exceeds the achievement of the applicable financial performance goals. The total grant-date fair value of PBRSUs granted during the nine months ended March 31, 2020 was $1.2 million . At March 31, 2020 and June 30, 2019 , there were $0.6 million and $0.3 million , respectively, of unrecognized PBRSU compensation cost. The unrecognized PBRSU compensation cost at March 31, 2020 is expected to be recognized over the weighted average period of 2.4 years. Total compensation expense for PBRSUs were $17.9 thousand and $149.0 thousand , respectively, for the three months ended March 31, 2020 and 2019 . Total compensation expense for PBRSUs were $0.1 million and $0.3 million , respectively, for the nine months ended March 31, 2020 and 2019 . Performance Cash Awards (“PCAs”) In November 2019, the Company granted PCAs under the 2017 Plan to certain employees. The PCAs cliff vest on the third anniversary of the date of grant based on the Company’s achievement of certain financial performance goals for the performance period July 1, 2019 through June 30, 2022, subject to certain continued employment conditions and subject to acceleration provisions of the 2017 Plan. At the end of the three-year performance period, the amount of PCAs that actually vest will be 0% to 200% of the target amount, depending on the extent to which the Company meets or exceeds the achievement of those financial performance goals measured over the full three-year performance period. The PCAs are measured initially based on a fixed amount of the awards at the date of grant and are required to be re-measured based on the probability of achieving the performance conditions at each reporting date until settlement. Compensation expense for PCAs is recognized over the applicable performance periods. The Company records a liability equal to the cost of PCAs for which achievement of the performance condition is deemed probable. As of March 31, 2020 , the Company had recognized accrued liabilities of $46.5 thousand . At March 31, 2020 , there was $0.4 million of unrecognized PCA compensation cost. The unrecognized PCA compensation cost at March 31, 2020 is expected to be recognized over the weighted average period of 2.6 years. Total compensation expense for PCAs was $29.7 thousand and $46.5 thousand for the three and nine months ended March 31, 2020</t>
  </si>
  <si>
    <t>Other Current Liabilities</t>
  </si>
  <si>
    <t>Payables and Accruals [Abstract]</t>
  </si>
  <si>
    <t>Other Current Liabilities Other current liabilities consist of the following: (In thousands) March 31, 2020 June 30, 2019 Accrued postretirement benefits $ 890 $ 1,068 Accrued workers’ compensation liabilities 1,702 1,495 Cumulative preferred dividends, undeclared and unpaid (4) 1,337 305 Earnout payable (1) — 1,000 Working capital dispute payable(2) 354 354 Other (3) 2,193 3,087 Other current liabilities $ 6,476 $ 7,309 __ _________ (1) Represents estimated fair value of earnout payable in connection with the Company’s acquisition of substantially all of the assets of West Coast Coffee completed on February 7, 2017. (2) Represents accrued expenses related to working capital disputes in connection with the Company's acquisition of Boyd Coffee on October 2, 2017. (3) Includes accrued property taxes, sales and use taxes and insurance liabilities. (4) Per the agreement, all the cumulative preferred dividends, undeclared and unpaid are now payable. Therefore, the previously accrued long-term portion has been reclassified to current liabilities.</t>
  </si>
  <si>
    <t>Other Long-Term Liabilities</t>
  </si>
  <si>
    <t>Other Liabilities Disclosure [Abstract]</t>
  </si>
  <si>
    <t>Other Long-Term Liabilities Other long-term liabilities include the following: (In thousands) March 31, 2020 June 30, 2019 Finance lease liabilities $ 22 $ 32 Derivative liabilities—noncurrent 2,747 1,612 Performance Cash Awards Liability 46 — Cumulative preferred dividends, undeclared and unpaid—noncurrent — 618 Deferred income taxes and other liabilities(1) 1,738 1,795 Other long-term liabilities $ 4,553 $ 4,057 ___________ (1) Includes deferred tax liabilities that have an indefinite reversal pattern.</t>
  </si>
  <si>
    <t>Income Taxes</t>
  </si>
  <si>
    <t>Income Tax Disclosure [Abstract]</t>
  </si>
  <si>
    <t>Income Taxes The income tax expense (benefit) and the related effective tax rates are as follows (in thousands, except effective tax rate): Three Months Ended March 31, Nine Months Ended March 31, 2020 2019 2020 2019 Income tax (benefit) expense $ (1,034 ) $ 43,161 $ (1,222 ) $ 39,149 Effective tax rate 2.5 % (502.7 )% 4.3 % (152.4 )% The higher effective tax rate is primarily due to the previously recorded valuation allowance and change in the Company’s estimated deferred tax liability. The Company’s interim tax provision is determined using an estimated annual effective tax rate and adjusted for discrete taxable events that may occur during the quarter. The Company recognizes the effects of tax legislation in the period in which the law is enacted. Deferred tax assets and liabilities are remeasured using enacted tax rates expected to apply to taxable income in the years the Company estimates the related temporary differences to reverse. The Company evaluates its deferred tax assets quarterly to determine if a valuation allowance is required. In making such assessment, significant weight is given to evidence that can be objectively verified, such as recent operating results, and less consideration is given to less objective indicators such as future income projections. The Company files its tax returns as prescribed by the tax laws of the jurisdictions in which it operates. In the normal course of business, the Company is subject to examination by U.S. federal, state and local tax authorities. With limited exceptions, as of March 31, 2020 and June 30, 2019 , the Company is no longer subject to income tax audits by taxing authorities for any years prior to 2016. Although the outcome of tax audits is always uncertain, the Company does not believe the outcome of any future audit will have a material adverse effect on the Company’s condensed consolidated financial statements.</t>
  </si>
  <si>
    <t>Net Income (loss) Per Common Share</t>
  </si>
  <si>
    <t>Earnings Per Share [Abstract]</t>
  </si>
  <si>
    <t>Net Income (loss) Per Common Share Basic net income (loss) per common share is calculated by dividing net income (loss) attributable to the Company by the weighted average number of common shares outstanding during the periods presented. Diluted net income (loss) per common share is calculated by dividing diluted net income (loss) attributable to the Company by the weighted average number of common shares outstanding adjusted to include the effect, if dilutive, of the exercise of in-the-money stock options, unvested performance-based restricted stock units, and shares of Series A Preferred Stock, as converted, during the periods presented. The calculation of dilutive shares outstanding excludes out-of-the-money stock options (i.e., such option’s exercise prices were greater than the average market price of our common shares for the period) and unvested performance-based restricted stock units because their inclusion would be have been anti-dilutive. The following table presents the computation of basic and diluted earnings (loss) per common share: Three Months Ended March 31, Nine Months Ended March 31, (In thousands, except share and per share amounts) 2020 2019 2020 2019 Undistributed net loss available to common stockholders $ (39,790 ) $ (51,828 ) $ (27,692 ) $ (65,177 ) Undistributed net loss available to nonvested restricted stockholders and holders of convertible preferred stock (126 ) (55 ) (91 ) (58 ) Net loss available to common stockholders—basic $ (39,916 ) $ (51,883 ) $ (27,783 ) $ (65,235 ) Weighted average common shares outstanding—basic 17,230,879 17,003,206 17,161,477 16,982,247 Effect of dilutive securities: Shares issuable under stock options — — — — Shares issuable under PBRSUs — — — — Weighted average common shares outstanding—diluted 17,230,879 17,003,206 17,161,477 16,982,247 Net loss per common share available to common stockholders—basic $ (2.32 ) $ (3.05 ) $ (1.62 ) $ (3.84 ) Net loss per common share available to common stockholders—diluted $ (2.32 ) $ (3.05 ) $ (1.62 ) $ (3.84 ) The following table summarizes anti-dilutive securities excluded from the computation of diluted net income (loss) per common share for the periods indicated: Three Months Ended March 31, Nine Months Ended March 31, 2020 2019 2020 2019 Shares issuable under stock options 485,513 269,872 327,192 211,594 Shares issuable under convertible preferred stock 418,531 404,197 418,531 404,197 Shares issuable under PBRSUs 98,946 91,697 75,926 65,971</t>
  </si>
  <si>
    <t>Preferred Stock Preferred Stock</t>
  </si>
  <si>
    <t>Preferred Stock [Abstract]</t>
  </si>
  <si>
    <t>Preferred Stock</t>
  </si>
  <si>
    <t>Preferred Stock The Company is authorized to issue 500,000 shares of preferred stock at a par value of $1.00 , including 21,000 authorized shares of Series A Preferred Stock. On October 2, 2017, the Company issued 14,700 shares of Series A Preferred Stock in connection with the Boyd Coffee acquisition. At March 31, 2020 , Series A Preferred Stock consisted of the following: (In thousands, except share and per share amounts) Shares Authorized Shares Issued and Outstanding Stated Value per Share Carrying Value Cumulative Preferred Dividends, Undeclared and Unpaid Liquidation Preference 21,000 14,700 $ 1,091 $ 16,038 $ 1,338 $ 16,038</t>
  </si>
  <si>
    <t>Revenue Recognition Revenue Recognition</t>
  </si>
  <si>
    <t>Revenue from Contract with Customer [Abstract]</t>
  </si>
  <si>
    <t>Revenue Recognition</t>
  </si>
  <si>
    <t>Revenue Recognition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irect-store-delivery (“DSD”) to the Company’s customers at their place of business and direct ship from the Company’s warehouse to the customer’s warehouse or facility.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disaggregates net sales from contracts with customers based on the characteristics of the products sold: Three Months Ended March 31, 2020 2019 (In thousands) $ % of total $ % of total Net Sales by Product Category: Coffee (Roasted) $ 84,300 65.3 % $ 93,211 63.5 % Coffee (Frozen Liquid) 7,044 5.5 % 8,267 5.6 % Tea (Iced &amp; Hot) 6,701 5.2 % 8,320 5.7 % Culinary 12,954 9.9 % 15,990 11.0 % Spice 5,262 4.1 % 5,736 3.9 % Other beverages(1) 12,290 9.5 % 14,405 9.8 % Net sales by product category 128,551 99.5 % 145,929 99.5 % Fuel surcharge 588 0.5 % 750 0.5 % Net sales $ 129,139 100.0 % $ 146,679 100 % ____________ (1) Includes all beverages other than roasted coffee, frozen liquid coffee, and iced and hot tea, including cappuccino, cocoa, granitas, and concentrated and ready-to drink cold brew and iced coffee. Nine Months Ended March 31, 2020 2019 (In thousands) $ % of total $ % of total Net Sales by Product Category: Coffee (Roasted) $ 267,847 63.7 % $ 287,851 63.4 % Coffee (Frozen Liquid) 23,528 5.6 % 26,141 5.8 % Tea (Iced &amp; Hot) 21,969 5.2 % 25,876 5.7 % Culinary 42,315 10.1 % 48,779 10.8 % Spice 17,594 4.2 % 17,895 3.9 % Other beverages(1) 42,322 10.1 % 44,946 9.9 % Other revenues(2) 2,701 0.6 % — — % Net sales by product category 418,276 99.5 % 451,488 99.5 % Fuel surcharge 1,961 0.5 % 2,404 0.5 % Net sales $ 420,237 100.0 % $ 453,892 100.0 % ___________ (1) Includes all beverages other than roasted coffee, frozen liquid coffee, and iced and hot tea, including cappuccino, cocoa, granitas, and concentrated and ready-to drink cold brew and iced coffee. (2) Represents revenues for certain transition services related to the sale of the Company’s office coffee assets. The Company does not have any material contract assets and liabilities as of March 31, 2020 . Receivables from contracts with customers are included in “Accounts receivable, net” on the Company’s condensed consolidated balance sheets. At March 31, 2020 and June 30, 2019 , “Accounts receivable, net” included, $49.3 million and $53.6 million , respectively, in receivables from contracts with customers.</t>
  </si>
  <si>
    <t>Commitments and Contingencies</t>
  </si>
  <si>
    <t>Commitments and Contingencies Disclosure [Abstract]</t>
  </si>
  <si>
    <t>Commitments and Contingencies For a detailed discussion about the Company’s commitments and contingencies, see Note 22, “ Commitments and Contingencies ” in the Notes to Consolidated Financial Statements in the 2019 Form 10-K. During the nine months ended March 31, 2020 , other than the following, or as otherwise disclosed in these footnotes in the current Form 10-Q, there were no material changes in the Company’s commitments and contingencies. Purchase Commitments As of March 31, 2020 , the Company had committed to purchase green coffee inventory totaling $61.2 million under fixed-price contracts, $4.5 million in other inventory under non-cancelable purchase orders and $7.2 million in other purchases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the Company’s subsidiary, Coffee Bean International, Inc., which sell coffee in California under the State of California's Safe Drinking Water and Toxic Enforcement Act of 1986 (“Prop 65”). The suit alleges that the defendants have failed to issue clear and reasonable warnings in accordance with Prop 65 that the coffee they produce, distribute, and sell contains acrylamide. This lawsuit was filed in Los Angeles Superior Court (the “Court”). CERT alleges that the Company and the other defendants failed to provide warnings for their coffee products of exposure to the chemical acrylamide as required under Prop 65. Plaintiff seeks equitable relief, including providing warnings to consumers of coffee products, as well as civil penalties in the amount of the statutory maximum of $2,500.00 per day per violation of Prop 65. The Plaintiff asserts that every consumed cup of coffee, absent a compliant warning, is equivalent to a violation under Prop 65. The Company, as part of a joint defense group (“JDG”) organized to defend against the lawsuit, disputes the claims of CERT. Acrylamide is not added to coffee but is present in all coffee in small amounts (parts per billion) as a byproduct of the coffee bean roasting process.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y 7, 2018, the trial court issued a ruling adverse to defendants on the Phase 2 defense, the Company's last remaining defense to liability. On June 22, 2018, the California Office of Environmental Health Hazard Assessment (OEHHA) proposed a new regulation clarifying that cancer warnings are not required for coffee under Proposition 65. The case was set to proceed to a third phase trial on damages, remedies and attorneys' fees on October 15, 2018. However, on October 12, 2018, the California Court of Appeal granted the “defendants” request for a stay of the Phase 3 trial. On June 3, 2019, the Office of Administrative Law (OAL) approved the coffee exemption regulation. The regulation became effective on October 1, 2019. On June 24, 2019, the Court of Appeal lifted the stay of the litigation. A status conference was held on July 11, 2019. The Court granted the JDG’s motion for leave to amend its answers to add the coffee exemption regulation as a defense. Concurrently, the Court denied CERT’s motion to add OEHHA as a party but granted CERT’s motions to complete the administrative record with respect to the exemption and to undertake certain third party discovery. A status conference was held November 12, 2019 to discuss discovery issues and dispositive motions. Plaintiff’s motion to compel OEHHA to add documents to the rulemaking file for the new coffee exemption regulation was denied. CERT continues to pursue third-party discovery with plans to file motions to compel appearances of proposed deponents. These motions, along with CERT’s eight summary judgment motions, were heard at a January 21, 2020 hearing where the Court denied several of CERT’s discovery requests. The JDG’s reply in support of its motion for summary judgment was due to the Court on the March 16, 2020. The Court delayed the March hearing on the motions until May 11, 2020 due to the COVID 19 pandemic’s impact and closure of courts. The parties’ reply papers are now due May 6. Subsequent to the hearing on January 21, 2020, Plaintiff issued broad discovery against each of the defendants in hopes of opening up a third round of discovery. The discovery focuses on “additives to” and “flavorings” in coffee. The JDG is currently working to respond to those discovery requests. At this time, the Company is not able to predict the probability of the outcome or estimate of loss, if any, related to this matter. The Company is a party to various other pending legal and administrative proceedings. It is management’s opinion that the outcome of such proceedings will not have a material impact on the Company’s financial position, results of operations, or cash flows.</t>
  </si>
  <si>
    <t>Sales of Assets (Notes)</t>
  </si>
  <si>
    <t>Discontinued Operations and Disposal Groups [Abstract]</t>
  </si>
  <si>
    <t>Sales of Assets</t>
  </si>
  <si>
    <t>Sales of Assets Sale of Office Coffee Assets In order to focus on its core product offerings, in July 2019, the Company completed the sale of certain assets associated with its office coffee customers for $9.3 million in cash paid at the time of closing plus an earnout of up to an additional $2.3 million if revenue expectations were achieved during test periods scheduled to occur at various branches at various times and concluded by early third quarter of fiscal year 2020. The earnout of up to an additional $2.3 million was not paid to the Company because the revenue expectations were not achieved. The Company recognized a net gain on the asset sales of $7.2 million during the nine months ended March 31, 2020 . The sale of office coffee assets did not represent a strategic shift for the Company and did not have a material impact on the Company's results of operations because the Company has signed a supply agreement to provide certain coffee products to the assets purchaser. Sale of Branch Properties During the nine months ended March 31, 2020 , the Company completed the sale of seven branch properties and entered into two operating lease agreements with the purchasers of two of the branch properties as detailed in the following table: (In thousands) Name of Branch Property Date Sold Sales Price Net Proceed Gain (loss) Long-Term Leaseback Lease Term Monthly Base Rent Seattle, Washington 8/28/2019 $ 7,900 $ 7,300 $ 6,800 No N/A N/A Indianapolis, Indiana 11/19/2019 $ 250 $ 186 $ (173 ) No N/A N/A Hayward, California(1) 12/23/2019 $ 7,050 $ 6,569 $ 2,016 Yes 5 years $ 28 Denver, Colorado(1) 12/31/2019 $ 2,300 $ 2,075 $ 1,989 Yes 7 years $ 17 Casper, Wyoming 12/31/2019 $ 385 $ 355 $ 304 No N/A N/A Tempe, Arizona 1/28/2020 $ 1,150 $ 1,077 $ 841 No N/A N/A Great Falls, Montana 2/28/2020 $ 385 $ 356 $ 283 No N/A N/A ___________ (1) Has an option to renew the lease for additional five years. Sale leaseback of Houston Facility In November 2019, the Company completed the sale of its Houston, Texas manufacturing facility and warehouse (the “Property”) for an aggregate purchase price, exclusive of closing costs, of $10.0 million . Cash proceeds from the sale of the Property were $9.0 million . The Company recognized a net gain on the Property sale of $7.3 million during the nine months ended March 31, 2020 . The Property did not meet the accounting guidance criteria to be classified as discontinued operations. Following the close of the sale of the Property, the Company and the purchaser of the Property entered into a three -year leaseback agreement with respect to the Property for a base rent of $50,000 per month. The Company may terminate the leaseback no earlier than the first day of the eighteenth full calendar month of the term providing at least nine months’ notice. The purchaser of the Property does not have any material relationship with the Company or its subsidiaries.</t>
  </si>
  <si>
    <t>Subsequent Event Subsequent Event</t>
  </si>
  <si>
    <t>Subsequent Events [Abstract]</t>
  </si>
  <si>
    <t>Subsequent Event</t>
  </si>
  <si>
    <t>Subsequent Events The Company evaluated all events or transactions that occurred after March 31, 2020 through the date the condensed consolidated financial statements were issued. During this period the Company had the following material subsequent events that require disclosure: None.</t>
  </si>
  <si>
    <t>Summary of Significant Accounting Policies (Policies)</t>
  </si>
  <si>
    <t>Basis of Accounting</t>
  </si>
  <si>
    <t>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and nine months ended March 31, 2020 are not necessarily indicative of the results that may be expected for the fiscal year ending June 30, 2020 . Events occurring subsequent to March 31, 2020 have been evaluated for potential recognition or disclosure in the unaudited condensed consolidated financial statements for the three and nine months ended March 31, 2020 . The accompanying unaudited condensed consolidated financial statements should be read in conjunction with the consolidated financial statements and related notes included in the Company’s Annual Report on Form 10-K for the fiscal year ended June 30, 2019 , filed with the Securities and Exchange Commission (the “SEC”) on September 11, 2019 (the “2019 Form 10-K”). For a detailed discussion about the Company’s significant accounting policies, see Note 2, “ Summary of Significant Accounting Policies, ” in the Notes to Consolidated Financial Statements in the 2019 Form 10-K. During the three and nine months ended March 31, 2020 , other than as set forth below and the adoption of Financial Accounting Standards Board Accounting (“FASB”) Standards Update (“ASU”) ASU No. 2016-02, “Leases (Topic 842)” (“ASU 2016-02”), there were no significant updates made to the Company’s significant accounting policies.</t>
  </si>
  <si>
    <t>Concentration of Credit Risk</t>
  </si>
  <si>
    <t>Concentration of Credit Risk At March 31, 2020 and June 30, 2019 ,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March 31, 2020 and June 30, 2019 ,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40% and 28% of the Company’s trade accounts receivable balance was with five customers at March 31, 2020 and June 30, 2019 ,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t>
  </si>
  <si>
    <t>Use of Estimates</t>
  </si>
  <si>
    <t>cility as a proactive measure to increase its cash position and preserve financial flexibility in light of the current uncertainty in the global markets resulting from the COVID-19 pandemic. The COVID-19 pandemic and the related restrictive measures such as travel bans, quarantines, shelter-in-place orders, and shutdowns as well as changes in recent consumer behavior, have had an adverse impact on certain of the Company’s Direct-store- delivery (“DSD”) customers, particularly restaurants, hotels, casinos and coffeehouses. Many of these customers have been forced to close or curtail operations, and are purchasing at reduced volumes, if at all. As a result, sales from the Company’s DSD customers have declined between 65% to 70% from pre COVID-19 average sales and there is uncertainty regarding the rate at which these customers will resume operations and purchases as the restrictive measures are lifted. As a result, the Company is projecting potential violations of its financial covenants under the Amended Revolving Facility beginning June 30, 2020, which would place it in an event of default. The occurrence of a default would permit the Company’s lenders to declare as due all amounts outstanding under its Amended Credit Facility which total $122.0 million as of May 7, 2020, and currently mature on November 6, 2023. The Company does not have sufficient cash on hand or available liquidity that can be utilized to repay the total outstanding debt in the event of default. These conditions and events raise substantial doubt about the Company’s ability to continue as a going concern. In response to these conditions and to maintain operating results and liquidity, the Company has reduced discretionary expenses, aggressively reduced capital expenditures, and closely and proactively managed its inventory purchases, while prioritizing investments in e-commerce initiatives and serving current Direct Ship customers’ needs. Additionally, the Company has continued to focus on the rebalancing of volume across its manufacturing network, bringing additional production into its Northlake, Texas facility to generate additional savings. The Company has already taken the following actions, among others: • reduced headcount and furloughed a significant percentage of the remaining employees; • eliminated fiscal third quarter 2020 cash compensation for its Board of Directors; • temporarily decreased executive leadership, corporate team members’ and all exempt employees’ (except route sales representatives) base salaries by 15%; • reduced discretionary spending, including a moratorium on all travel; • reduced fiscal year ending 2020 management incentive bonus program; • reduced plant production costs in two of its plants; • suspended 401(k) cash matching for all eligible employees; • reduced capital expenditures while also closely managing inventory and other spending; • implemented cost controls throughout its coffee brewing equipment (“CBE”) program service network; • instituted cost savings to reduce its selling, general and administrative expenses; • reduced its DSD supply chain network costs by reducing freight, and fleet, and consolidating routes; and • commenced negotiations with certain landlords on rent, operating expenses and leases. The Company expects these actions will improve its cost structure to mitigate the impact of the COVID-19 pandemic on its operating results and liquidity. In addition, the Company is currently pursuing with its lenders a waiver agreement or forbearance arrangement related to projected covenant violations under its Amended Revolving Facility. The Company obtained an amendment from its lenders in March 2020, and based on the current debt market environment and other factors, management believes that a waiver or forbearance will be approved to avoid acceleration of its debt. As a result, the Company has concluded that management’s plans are probable of being achieved to alleviate substantial doubt about the Company’s ability to continue as a going concern. 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hina Mist Brands, Inc., a Delaware corporation, Boyd Assets Co., a Delaware corporation, and Coffee Bean International LLC, a Delaware limited liability company. All inter-company balances and transactions have been eliminated. 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Recent Accounting Pronouncements</t>
  </si>
  <si>
    <t>Leases (Tables)</t>
  </si>
  <si>
    <t>Assets And Liabilities, Lessee</t>
  </si>
  <si>
    <t>Supplemental unaudited consolidated balance sheet information related to leases is as follows: Classification March 31, 2020 (In thousands) Operating lease assets Right-of-use operating lease assets $ 21,789 Finance lease assets Property, plant and equipment, net 22 Total lease assets $ 21,811 Operating lease liabilities - current Operating lease liabilities - current $ 6,031 Operating lease liabilities - noncurrent Operating lease liabilities - noncurrent 16,010 Finance lease liabilities Other long-term liabilities 22 Total lease liabilities $ 22,063 Lease term and discount rate: March 31, 2020 Weighted-average remaining lease terms (in years): Operating lease 8.5 Finance lease 0.4 Weighted-average discount rate: Operating lease 4.50 % Finance lease 4.50 %</t>
  </si>
  <si>
    <t>Lease, Cost</t>
  </si>
  <si>
    <t>The components of lease expense are as follows: Three Months Ended March 31, Nine Months Ended March 31, Classification 2020 2020 (In thousands) Operating lease expense General and administrative expenses and cost of goods sold $ 1,497 $ 3,858 Finance lease expense: Amortization of finance lease assets General and administrative expenses 13 39 Interest on finance lease liabilities Interest expense — 1 Total lease expense $ 1,510 $ 3,898 Other Information: Nine Months Ended Cash paid for amounts included in the measurement of lease liabilities: Operating cash flows from operating leases $ 3,585 Operating cash flows from finance leases $ 1 Financing cash flows from finance leases $ 38 Leased assets obtained in exchange for new finance lease liabilities $ — Leased assets obtained in exchange for new operating lease liabilities $ —</t>
  </si>
  <si>
    <t>Lessee, Operating Lease, Liability, Maturity</t>
  </si>
  <si>
    <t xml:space="preserve"> March 31, 2020 (In thousands) Operating Leases Finance Leases Maturities of lease liabilities are as follows: 2020 $ 1,532 $ 13 2021 5,764 9 2022 4,357 — 2023 3,711 — 2024 3,375 — Thereafter 6,272 — Total lease payments 25,011 22 Less: interest (2,970 ) — Total lease obligations $ 22,041 $ 22</t>
  </si>
  <si>
    <t>Schedule of Future Minimum Rental Payments for Operating Leases</t>
  </si>
  <si>
    <t>The minimum annual payments under operating and capital leases as of June 30, 2019 are as follows: (In thousands) Operating Capital Year Ended June 30, 2020 $ 4,434 $ 36 2021 3,238 1 2022 2,472 — 2023 2,131 — 2024 2,025 — Thereafter 4,389 — Total minimum lease payments $ 18,689 37 Less: imputed interest (2 ) Present value of future minimum lease payments 35 Less: current portion (34 ) Long-term capital lease obligations $ 1</t>
  </si>
  <si>
    <t>Derivative Instruments (Tables)</t>
  </si>
  <si>
    <t>Schedule of Notional Amounts of Outstanding Derivative Positions</t>
  </si>
  <si>
    <t>The following table summarizes the notional volumes for the coffee-related derivative instruments held by the Company at March 31, 2020 and June 30, 2019 : (In thousands) March 31, 2020 June 30, 2019 Derivative instruments designated as cash flow hedges: Long coffee pounds 33,900 42,113 Derivative instruments not designated as cash flow hedges: Long coffee pounds 4,911 6,070 Total 38,811 48,183</t>
  </si>
  <si>
    <t>Schedule of Fair Values of Derivative Instruments on the Consolidated Balance Sheets</t>
  </si>
  <si>
    <t>Fair values of derivative instruments on the Company’s condensed consolidated balance sheets: Derivative Instruments Designated as Cash Flow Hedges Derivative Instruments Not Designated as Accounting Hedges March 31, 2020 June 30, 2019 March 31, 2020 June 30, 2019 (In thousands) Financial Statement Location: Short-term derivative assets: Coffee-related derivative instruments(1) $ 2,208 $ 1,254 $ 625 $ 611 Long-term derivative assets: Coffee-related derivative instruments (2) $ 470 $ 671 $ — $ 3 Short-term derivative liabilities: Coffee-related derivative instruments (3) $ 257 $ 1,114 $ 38 $ 114 Interest rate swap derivative instruments (3) $ 1,106 $ 246 $ — $ — Long-term derivative liabilities: Coffee-related derivative instruments (4) $ 3 $ 13 $ — $ — Interest rate swap derivative instruments (4) $ 2,745 $ 1,599 $ — $ — ________________ (1) Included in “Short-term derivative assets” on the Company’s condensed consolidated balance sheets. (2) Included in “Long-term derivative assets” on the Company's condensed consolidated balance sheets. (3) Included in “Short-term liabilities” on the Company's condensed consolidated balance sheets. (4) Included in “Other long-term liabilities” on the Company's condensed consolidated balance sheets.</t>
  </si>
  <si>
    <t>Schedule of Pretax Effect of Derivative Instruments on Earnings and OCI</t>
  </si>
  <si>
    <t>The following table presents pretax net gains and losses for the Company's derivative instruments designated as cash flow hedges, as recognized in “AOCI,” “Cost of goods sold” and “Other, net”. Three Months Ended March 31, Nine Months Ended March 31, Financial Statement Classification (In thousands) 2020 2019 2020 2019 Net losses recognized in AOCI - Interest rate swap $ (2,542 ) $ (78 ) $ (2,590 ) $ (78 ) AOCI Net losses recognized from AOCI to earnings - Interest rate swap $ (83 ) $ — $ (115 ) $ — Interest Expense Net losses reclassified from AOCI to earnings for partial unwind of interest swap - Interest rate swap (1) $ — $ — $ (407 ) $ — Interest Expense Net (losses) gains recognized in AOCI - Coffee-related $ (5,681 ) $ (3,988 ) $ 1,750 $ (11,176 ) AOCI Net losses recognized in earnings - Coffee - related $ (1,976 ) $ (2,131 ) $ (8,898 ) $ (6,310 ) Cost of goods sold</t>
  </si>
  <si>
    <t>Schedule of Net Realized and Unrealized Gains and Losses Recorded in 'Other, net'</t>
  </si>
  <si>
    <t xml:space="preserve">Net gains and losses recorded in “Other, net” are as follows: Three Months Ended March 31, Nine Months Ended March 31, (In thousands) 2020 2019 2020 2019 Net losses on coffee-related derivative instruments(1) $ (308 ) $ (893 ) $ (932 ) $ (2,918 ) Non-operating pension and other postretirement benefit (2) 1,248 1,394 3,744 4,921 Other gains (losses), net 136 (6 ) 129 102 Other, net $ 1,076 $ 495 $ 2,941 $ 2,105 ___________ (1) Excludes net gains and losses on coffee-related derivative instruments designated as cash flow hedges recorded in cost of goods sold in the three and nine months ended March 31, 2020 and 2019 . (2) Presented in accordance with ASU 2017-07. </t>
  </si>
  <si>
    <t>Schedule of Offsetting Assets</t>
  </si>
  <si>
    <t>The following table presents the Company’s net exposure from its offsetting derivative asset and liability positions, as well as cash collateral on deposit with its counterparties as of the reporting dates indicated: (In thousands) Gross Amount Reported on Balance Sheet Netting Adjustments Cash Collateral Posted Net Exposure March 31, 2020 Derivative Assets $ 3,303 $ (298 ) $ — $ 3,005 Derivative Liabilities $ 4,149 $ (298 ) $ — $ 3,851 June 30, 2019 Derivative Assets $ 2,539 $ (698 ) $ — $ 1,841 Derivative Liabilities $ 3,086 $ (698 ) $ — $ 2,388</t>
  </si>
  <si>
    <t>Schedule of Offsetting Liabilities</t>
  </si>
  <si>
    <t>Fair Value Measurements (Tables)</t>
  </si>
  <si>
    <t>Schedule of Assets and Liabilities Measured and Recorded at Fair Value on a Recurring Basis</t>
  </si>
  <si>
    <t>Assets and liabilities measured and recorded at fair value on a recurring basis were as follows: (In thousands) Total Level 1 Level 2 Level 3 March 31, 2020 Derivative instruments designated as cash flow hedges: Coffee-related derivative assets (1) $ 2,678 $ — $ 2,678 $ — Coffee-related derivative liabilities (1) $ 260 $ — $ 260 $ — Interest rate swap derivative liabilities (2) $ 3,851 $ — $ 3,851 $ — Derivative instruments not designated as accounting hedges: Coffee-related derivative assets(1) $ 625 $ — $ 625 $ — Coffee-related derivative liabilities(1) $ 38 $ — $ 38 $ — (In thousands) Total Level 1 Level 2 Level 3 June 30, 2019 Derivative instruments designated as cash flow hedges: Coffee-related derivative assets (1) $ 1,925 $ — $ 1,925 $ — Coffee-related derivative liabilities (1) $ 1,127 $ — $ 1,127 $ — Interest rate swap derivative liabilities (2) $ 1,845 $ — $ 1,845 $ — Derivative instruments not designated as accounting hedges: Coffee-related derivative assets (1) $ 614 $ — $ 614 $ — Coffee-related derivative liabilities (1) $ 114 $ — $ 114 $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t>
  </si>
  <si>
    <t>Accounts Receivable, net (Tables)</t>
  </si>
  <si>
    <t>Schedule of Accounts, Notes, Loans and Financing Receivable</t>
  </si>
  <si>
    <t xml:space="preserve">(In thousands) March 31, 2020 June 30, 2019 Trade receivables $ 49,328 $ 53,593 Other receivables(1) 2,266 2,886 Allowance for doubtful accounts (705 ) (1,324 ) Accounts receivable, net $ 50,889 $ 55,155 __________ (1) Includes vendor rebates and other non-trade receivables. </t>
  </si>
  <si>
    <t>Inventories (Tables)</t>
  </si>
  <si>
    <t>Schedule of Inventory, Current</t>
  </si>
  <si>
    <t>(In thousands) March 31, 2020 June 30, 2019 Coffee Processed $ 24,568 $ 25,769 Unprocessed 36,905 33,259 Total $ 61,473 $ 59,028 Tea and culinary products Processed $ 17,737 $ 21,767 Unprocessed 68 74 Total $ 17,805 $ 21,841 Coffee brewing equipment parts $ 6,656 $ 7,041 Total inventories $ 85,934 $ 87,910</t>
  </si>
  <si>
    <t>Property, Plant and Equipment (Tables)</t>
  </si>
  <si>
    <t>(In thousands) March 31, 2020 June 30, 2019 Buildings and facilities (1) $ 99,225 $ 107,915 Machinery, vehicles and equipment (1) 243,141 249,477 Capitalized software 29,227 27,666 Office furniture and equipment 14,121 14,035 $ 385,714 $ 399,093 Accumulated depreciation (229,493 ) (225,826 ) Land (1) 13,140 16,191 Property, plant and equipment, net $ 169,361 $ 189,458 __________ (1) Decrease as of March 31, 2020 is due to the sale of assets. See Note 21 for details. Coffee Brewing Equipment (“CBE”) and Service Capitalized CBE included in machinery and equipment above are: (In thousands) March 31, 2020 June 30, 2019 Coffee Brewing Equipment $ 102,423 $ 106,593 Accumulated depreciation (69,094 ) $ (70,202 ) Coffee Brewing Equipment, net $ 33,329 $ 36,391 Depreciation expense related to capitalized CBE and other CBE related expenses (excluding CBE depreciation) provided to customers and reported in cost of goods sold were as follows: Three Months Ended March 31, Nine Months Ended March 31, (In thousands) 2020 2019 2020 2019 Depreciation expense $ 2,359 $ 2,269 $ 7,239 $ 6,665 Other CBE expenses $ 7,821 $ 10,458 $ 23,778 $ 27,375</t>
  </si>
  <si>
    <t>Goodwill and Intangible Assets (Tables)</t>
  </si>
  <si>
    <t>Intangible Assets Disclosure</t>
  </si>
  <si>
    <t>The following is a summary of the Company’s amortized and unamortized intangible assets other than goodwill: March 31, 2020 June 30, 2019 (In thousands) Weighted Gross Carrying Amount Accumulated Amortization Impairment Net Gross Carrying Amount Accumulated Amortization Net Amortized intangible assets: Customer relationships 7.2 $ 33,003 $ (16,943 ) $ — $ 16,060 $ 33,003 $ (15,291 ) $ 17,712 Non-compete agreements 2.0 220 (151 ) — 69 220 (122 ) 98 Recipes 3.7 930 (453 ) — 477 930 (354 ) 576 Trade name/brand name 4.3 510 (374 ) — 136 510 (346 ) 164 Total amortized intangible assets $ 34,663 $ (17,921 ) $ — $ 16,742 $ 34,663 $ (16,113 ) $ 18,550 Unamortized intangible assets: Trademarks, trade names and brand name with indefinite lives $ 10,328 $ — $ (5,806 ) $ 4,522 $ 10,328 $ — $ 10,328 Total unamortized intangible assets $ 10,328 $ — $ (5,806 ) $ 4,522 $ 10,328 $ — $ 10,328 Total intangible assets $ 44,991 $ (17,921 ) $ (5,806 ) $ 21,264 $ 44,991 $ (16,113 ) $ 28,878</t>
  </si>
  <si>
    <t>Employee Benefit Plans (Tables)</t>
  </si>
  <si>
    <t>Schedule of Net Periodic Benefit Costs</t>
  </si>
  <si>
    <t>The following table shows the components of net periodic postretirement benefit cost (credit) for the Retiree Medical Plan and Death Benefit for the three and nine months ended March 31, 2020 and 2019 . Net periodic postretirement benefit cost was based on employee census information and asset information as of June 30, 2019 . Three Months Ended March 31, Nine Months Ended March 31, 2020 2019 2020 2019 (In thousands) Components of Net Periodic Postretirement Benefit Cost (Credit): Service cost $ 147 $ 133 $ 441 $ 399 Interest cost 214 222 641 666 Amortization of net gain (125 ) (209 ) (374 ) (627 ) Curtailment credit - Retiree Medical (5,750 ) — (5,750 ) — Amortization of prior service credit (395 ) (439 ) (1,186 ) (1,317 ) Net periodic postretirement benefit credit $ (5,909 ) $ (293 ) $ (6,228 ) $ (879 ) The net periodic benefit cost for the defined benefit pension plans is as follows: Three Months Ended March 31, Nine Months Ended March 31, 2020 2019 2020 2019 (In thousands) Service cost $ — $ — $ — $ — Interest cost 1,059 1,173 3,177 4,025 Expected return on plan assets (1,102 ) (1,126 ) (3,305 ) (4,096 ) Amortization of net loss(1) 370 380 1,109 1,120 Pension settlement charge — — — 10,948 Net periodic benefit cost $ 327 $ 427 $ 981 $ 11,997 ___________ (1) These amounts represent the estimated portion of the net loss in AOCI that is expected to be recognized as a component of net periodic benefit cost over the current fiscal year. Contributions made by the Company to the multiemployer pension plans were as follows: Three Months Ended March 31, Nine Months Ended March 31, 2020 2019 2020 2019 (In thousands) Contributions $ 240 $ 585 $ 1,120 $ 1,364 Outstanding balance of settlement obligations of the Company to certain multiemployer pension plans are as follows: (In thousands) March 31, 2020 June 30, 2019 WCT Pension Trust (1) $ — $ 1,487 Local 807 Pension Fund (2) $ 182 $ 182 __________ (1) Initial liability amount of $3.4 million , including interest, commencing in September 10, 2018, payable in 17 monthly installments of $190,507 followed by a final monthly installment of $153,822 in February 2020. (2) Lump sum cash settlement payment of $3.0 million plus two remaining installment payments of $91,000 due on or before October 1, 2034 and on or before January 1, 2035. As of March 31, 2020 , the Company has paid the Local 807 Pension Fund $3.0 million and has accrued $0.2 million within “Accrued pension liabilities” on the Company’s condensed consolidated balance sheet.</t>
  </si>
  <si>
    <t>Defined Benefit Plan, Assumptions</t>
  </si>
  <si>
    <t>Weighted-Average Assumptions Used to Determine Net Periodic Benefit Cost March 31, 2020 June 30, 2019 Discount rate 3.45% 4.05% Expected long-term return on plan assets 6.75% 6.75% Weighted-Average Assumptions Used to Determine Net Periodic Postretirement Benefit Cost Fiscal 2020 2019 Retiree Medical Plan discount rate 3.44% 4.25% Death Benefit discount rate 3.64% 4.25%</t>
  </si>
  <si>
    <t>Debt Obligations (Tables)</t>
  </si>
  <si>
    <t>Schedule of Debt</t>
  </si>
  <si>
    <t>The following table summarizes the Company’s debt obligations: March 31, 2020 June 30, 2019 (In thousands) Debt Origination Date Maturity Original Borrowing Amount Carrying Value Weighted Average Interest Rate Carrying Value Weighted Average Interest Rate Credit Facility Revolver 11/6/2023 N/A $ 80,000 4.45 % $ 92,000 3.98 %</t>
  </si>
  <si>
    <t>Employee Stock Ownership Plan (Tables)</t>
  </si>
  <si>
    <t>Schedule of Share-based Compensation, Employee Stock Purchase Plan, Activity</t>
  </si>
  <si>
    <t>Shares are held by the plan trustee for allocation among participants using a compensation-based formula. Subject to vesting requirements, allocated shares are owned by participants and shares are held by the plan trustee until the participant retires. March 31, 2020 June 30, 2019 Allocated shares 1,191,754 1,393,530 Committed to be released shares — — Unallocated shares — — Total ESOP shares 1,191,754 1,393,530 (In thousands) Fair value of ESOP shares $ 8,295 $ 22,812</t>
  </si>
  <si>
    <t>Share-Based Compensation (Tables)</t>
  </si>
  <si>
    <t>Schedule of Share-based Payment Award, Stock Options, Valuation Assumptions</t>
  </si>
  <si>
    <t>Following are the assumptions used in the Black-Scholes valuation model for NQOs granted during the nine months ended March 31, 2020 : Nine Months Ended March 31, 2020 Weighted average fair value of NQOs $ 4.68 Risk-free interest rate 1.7 % Dividend yield — % Average expected term 4.6 years Expected stock price volatility 35.4 %</t>
  </si>
  <si>
    <t>Schedule of Share-based Compensation, Stock Options, Activity</t>
  </si>
  <si>
    <t>The following table summarizes PNQ activity for the nine months ended March 31, 2020 : Outstanding PNQs: Number of PNQs Weighted Average Exercise Price ($) Weighted Average Remaining Life (Years) Aggregate Intrinsic Value ($ in thousands) Outstanding at June 30, 2019 229,961 26.21 1.23 — Granted — — — — Exercised — — — — Forfeited (6,212 ) 32.85 — — Expired (210,119 ) 25.86 — — Outstanding at March 31, 2020 13,630 28.60 2.61 — Exercisable at March 31 , 2020 8,822 26.89 2.23 — The following table summarizes NQO activity for the nine months ended March 31, 2020 : Outstanding NQOs: Number of NQOs Weighted Average Exercise Price ($) Weighted Average Remaining Life (Years) Aggregate Intrinsic Value ($ in thousands) Outstanding at June 30, 2019 198,049 27.35 5.25 40 Granted 447,973 14.44 — — Exercised (10,360 ) 12.48 — 28 Forfeited (112,624 ) 26.55 — — Expired (37,342 ) 31.43 — — Outstanding at March 31, 2020 485,696 15.63 6.42 — Exercisable at March 31 , 2020 20,702 28.16 4.97 —</t>
  </si>
  <si>
    <t>Schedule of Share-based Compensation, Nonvested Restricted Stock Shares Activity</t>
  </si>
  <si>
    <t>The following table summarizes restricted stock activity for the nine months ended March 31, 2020 : Outstanding and Nonvested Restricted Stock Awards: Shares Awarded Weighted Average Grant Date Fair Value ($) Outstanding and nonvested at June 30, 2019 32,056 21.10 Granted 83,692 15.26 Vested/Released (18,298 ) 23.98 Cancelled/Forfeited (10,809 ) 20.37 Outstanding and nonvested at March 31, 2020 86,641 15.53</t>
  </si>
  <si>
    <t>Schedule of Nonvested Performance-Based Restricted Stock Units Activity</t>
  </si>
  <si>
    <t>The following table summarizes PBRSU activity for the nine months ended March 31, 2020 : Outstanding and Nonvested PBRSUs: PBRSUs Awarded(1) Weighted Average Grant Date Fair Value ($) Outstanding and nonvested at June 30, 2019 51,237 27.69 Granted(1) 81,236 14.46 Vested/Released — — Cancelled/Forfeited (38,262 ) 27.38 Outstanding and nonvested at March 31, 2020 94,211 16.41 _____________ (1) The target number of PBRSUs is presented in the table. Under the terms of the awards, the recipient may earn between 0% and 200% of the target number of PBRSUs depending on the extent to which the Company meets or exceeds the achievement of the applicable financial performance goals.</t>
  </si>
  <si>
    <t>Other Current Liabilities (Tables)</t>
  </si>
  <si>
    <t>Schedule of Other Current Liabilities</t>
  </si>
  <si>
    <t>Other current liabilities consist of the following: (In thousands) March 31, 2020 June 30, 2019 Accrued postretirement benefits $ 890 $ 1,068 Accrued workers’ compensation liabilities 1,702 1,495 Cumulative preferred dividends, undeclared and unpaid (4) 1,337 305 Earnout payable (1) — 1,000 Working capital dispute payable(2) 354 354 Other (3) 2,193 3,087 Other current liabilities $ 6,476 $ 7,309 __ _________ (1) Represents estimated fair value of earnout payable in connection with the Company’s acquisition of substantially all of the assets of West Coast Coffee completed on February 7, 2017. (2) Represents accrued expenses related to working capital disputes in connection with the Company's acquisition of Boyd Coffee on October 2, 2017. (3) Includes accrued property taxes, sales and use taxes and insurance liabilities. (4) Per the agreement, all the cumulative preferred dividends, undeclared and unpaid are now payable. Therefore, the previously accrued long-term portion has been reclassified to current liabilities.</t>
  </si>
  <si>
    <t>Other Long-Term Liabilities (Tables)</t>
  </si>
  <si>
    <t>Other long-term liabilities include the following: (In thousands) March 31, 2020 June 30, 2019 Finance lease liabilities $ 22 $ 32 Derivative liabilities—noncurrent 2,747 1,612 Performance Cash Awards Liability 46 — Cumulative preferred dividends, undeclared and unpaid—noncurrent — 618 Deferred income taxes and other liabilities(1) 1,738 1,795 Other long-term liabilities $ 4,553 $ 4,057 ___________ (1) Includes deferred tax liabilities that have an indefinite reversal pattern.</t>
  </si>
  <si>
    <t>Income Taxes (Tables)</t>
  </si>
  <si>
    <t>Income Tax</t>
  </si>
  <si>
    <t>The income tax expense (benefit) and the related effective tax rates are as follows (in thousands, except effective tax rate): Three Months Ended March 31, Nine Months Ended March 31, 2020 2019 2020 2019 Income tax (benefit) expense $ (1,034 ) $ 43,161 $ (1,222 ) $ 39,149 Effective tax rate 2.5 % (502.7 )% 4.3 % (152.4 )%</t>
  </si>
  <si>
    <t>Net Income (loss) Per Common Share (Tables)</t>
  </si>
  <si>
    <t>Schedule of Earnings (Loss) Per Common Share, Basic and Diluted</t>
  </si>
  <si>
    <t>The following table presents the computation of basic and diluted earnings (loss) per common share: Three Months Ended March 31, Nine Months Ended March 31, (In thousands, except share and per share amounts) 2020 2019 2020 2019 Undistributed net loss available to common stockholders $ (39,790 ) $ (51,828 ) $ (27,692 ) $ (65,177 ) Undistributed net loss available to nonvested restricted stockholders and holders of convertible preferred stock (126 ) (55 ) (91 ) (58 ) Net loss available to common stockholders—basic $ (39,916 ) $ (51,883 ) $ (27,783 ) $ (65,235 ) Weighted average common shares outstanding—basic 17,230,879 17,003,206 17,161,477 16,982,247 Effect of dilutive securities: Shares issuable under stock options — — — — Shares issuable under PBRSUs — — — — Weighted average common shares outstanding—diluted 17,230,879 17,003,206 17,161,477 16,982,247 Net loss per common share available to common stockholders—basic $ (2.32 ) $ (3.05 ) $ (1.62 ) $ (3.84 ) Net loss per common share available to common stockholders—diluted $ (2.32 ) $ (3.05 ) $ (1.62 ) $ (3.84 ) The following table summarizes anti-dilutive securities excluded from the computation of diluted net income (loss) per common share for the periods indicated: Three Months Ended March 31, Nine Months Ended March 31, 2020 2019 2020 2019 Shares issuable under stock options 485,513 269,872 327,192 211,594 Shares issuable under convertible preferred stock 418,531 404,197 418,531 404,197 Shares issuable under PBRSUs 98,946 91,697 75,926 65,971</t>
  </si>
  <si>
    <t>Preferred Stock (Tables)</t>
  </si>
  <si>
    <t>Schedule of Auction Market Preferred Securities by Stock Series</t>
  </si>
  <si>
    <t>At March 31, 2020 , Series A Preferred Stock consisted of the following: (In thousands, except share and per share amounts) Shares Authorized Shares Issued and Outstanding Stated Value per Share Carrying Value Cumulative Preferred Dividends, Undeclared and Unpaid Liquidation Preference 21,000 14,700 $ 1,091 $ 16,038 $ 1,338 $ 16,038</t>
  </si>
  <si>
    <t>Revenue Recognition (Tables)</t>
  </si>
  <si>
    <t>Disaggregation of Revenue</t>
  </si>
  <si>
    <t>The Company disaggregates net sales from contracts with customers based on the characteristics of the products sold: Three Months Ended March 31, 2020 2019 (In thousands) $ % of total $ % of total Net Sales by Product Category: Coffee (Roasted) $ 84,300 65.3 % $ 93,211 63.5 % Coffee (Frozen Liquid) 7,044 5.5 % 8,267 5.6 % Tea (Iced &amp; Hot) 6,701 5.2 % 8,320 5.7 % Culinary 12,954 9.9 % 15,990 11.0 % Spice 5,262 4.1 % 5,736 3.9 % Other beverages(1) 12,290 9.5 % 14,405 9.8 % Net sales by product category 128,551 99.5 % 145,929 99.5 % Fuel surcharge 588 0.5 % 750 0.5 % Net sales $ 129,139 100.0 % $ 146,679 100 % ____________ (1) Includes all beverages other than roasted coffee, frozen liquid coffee, and iced and hot tea, including cappuccino, cocoa, granitas, and concentrated and ready-to drink cold brew and iced coffee. Nine Months Ended March 31, 2020 2019 (In thousands) $ % of total $ % of total Net Sales by Product Category: Coffee (Roasted) $ 267,847 63.7 % $ 287,851 63.4 % Coffee (Frozen Liquid) 23,528 5.6 % 26,141 5.8 % Tea (Iced &amp; Hot) 21,969 5.2 % 25,876 5.7 % Culinary 42,315 10.1 % 48,779 10.8 % Spice 17,594 4.2 % 17,895 3.9 % Other beverages(1) 42,322 10.1 % 44,946 9.9 % Other revenues(2) 2,701 0.6 % — — % Net sales by product category 418,276 99.5 % 451,488 99.5 % Fuel surcharge 1,961 0.5 % 2,404 0.5 % Net sales $ 420,237 100.0 % $ 453,892 100.0 % ___________ (1) Includes all beverages other than roasted coffee, frozen liquid coffee, and iced and hot tea, including cappuccino, cocoa, granitas, and concentrated and ready-to drink cold brew and iced coffee. (2)</t>
  </si>
  <si>
    <t>Sales of Assets (Tables)</t>
  </si>
  <si>
    <t>Assets held-for-sale</t>
  </si>
  <si>
    <t>During the nine months ended March 31, 2020 , the Company completed the sale of seven branch properties and entered into two operating lease agreements with the purchasers of two of the branch properties as detailed in the following table: (In thousands) Name of Branch Property Date Sold Sales Price Net Proceed Gain (loss) Long-Term Leaseback Lease Term Monthly Base Rent Seattle, Washington 8/28/2019 $ 7,900 $ 7,300 $ 6,800 No N/A N/A Indianapolis, Indiana 11/19/2019 $ 250 $ 186 $ (173 ) No N/A N/A Hayward, California(1) 12/23/2019 $ 7,050 $ 6,569 $ 2,016 Yes 5 years $ 28 Denver, Colorado(1) 12/31/2019 $ 2,300 $ 2,075 $ 1,989 Yes 7 years $ 17 Casper, Wyoming 12/31/2019 $ 385 $ 355 $ 304 No N/A N/A Tempe, Arizona 1/28/2020 $ 1,150 $ 1,077 $ 841 No N/A N/A Great Falls, Montana 2/28/2020 $ 385 $ 356 $ 283 No N/A N/A ___________ (1) Has an option to renew the lease for additional five years.</t>
  </si>
  <si>
    <t>Introduction and Basis of Presentation - Narrative (Details) - USD ($) $ in Thousands</t>
  </si>
  <si>
    <t>May 07, 2020</t>
  </si>
  <si>
    <t>Debt Instrument [Line Items]</t>
  </si>
  <si>
    <t>JP Morgan Chase | JPM Chase Loan Agreement | Revolving Credit Facility | Subsequent Event</t>
  </si>
  <si>
    <t>Amount outstanding</t>
  </si>
  <si>
    <t>Leases - Narrative (Details) - USD ($) $ in Millions</t>
  </si>
  <si>
    <t>12 Months Ended</t>
  </si>
  <si>
    <t>Lessee, Operating Lease, Term of Contract</t>
  </si>
  <si>
    <t>10 years</t>
  </si>
  <si>
    <t>Lessee, Operating Lease, Renewal Term</t>
  </si>
  <si>
    <t>Payments for Rent</t>
  </si>
  <si>
    <t>Summary of Significant Accounting Policies - Narrative (Details) - USD ($) $ in Thousands</t>
  </si>
  <si>
    <t>Jul. 01, 2019</t>
  </si>
  <si>
    <t>% of total</t>
  </si>
  <si>
    <t>100.00%</t>
  </si>
  <si>
    <t>Operating lease liability</t>
  </si>
  <si>
    <t>Accounts Receivable | Five Customers</t>
  </si>
  <si>
    <t>40.00%</t>
  </si>
  <si>
    <t>28.00%</t>
  </si>
  <si>
    <t>Leases - Balance Sheet (Details) - USD ($) $ in Thousands</t>
  </si>
  <si>
    <t>Finance Lease, Right-of-Use Asset</t>
  </si>
  <si>
    <t>Leases, Right Of Use Assets</t>
  </si>
  <si>
    <t>Operating Lease, Liability, Current</t>
  </si>
  <si>
    <t>Finance Lease, Liability, Noncurrent</t>
  </si>
  <si>
    <t>Leases, Liabilities</t>
  </si>
  <si>
    <t>Leases - Lease Expense (Details) - USD ($) $ in Thousands</t>
  </si>
  <si>
    <t>Operating Lease, Cost</t>
  </si>
  <si>
    <t>Finance Lease, Right-of-Use Asset, Amortization</t>
  </si>
  <si>
    <t>Finance Lease, Interest Expense</t>
  </si>
  <si>
    <t>Leases - Lease Obligations (Details) - USD ($) $ in Thousands</t>
  </si>
  <si>
    <t>Operating Lease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s</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ases - Weighted Average Information (Details)</t>
  </si>
  <si>
    <t>Operating Lease, Weighted Average Remaining Lease Term</t>
  </si>
  <si>
    <t>8 years 6 months</t>
  </si>
  <si>
    <t>Finance Lease, Weighted Average Remaining Lease Term</t>
  </si>
  <si>
    <t>4 months 24 days</t>
  </si>
  <si>
    <t>Operating Lease, Weighted Average Discount Rate, Percent</t>
  </si>
  <si>
    <t>4.50%</t>
  </si>
  <si>
    <t>Finance Lease, Weighted Average Discount Rate, Percent</t>
  </si>
  <si>
    <t>Leases - Cash Flow Information (Details)</t>
  </si>
  <si>
    <t>Mar. 31, 2020USD ($)</t>
  </si>
  <si>
    <t>Operating Lease, Payments</t>
  </si>
  <si>
    <t>Finance Lease, Interest Payment on Liability</t>
  </si>
  <si>
    <t>Finance Lease, Principal Payments</t>
  </si>
  <si>
    <t>Right-of-Use Asset Obtained in Exchange for Finance Lease Liability</t>
  </si>
  <si>
    <t>Right-of-Use Asset Obtained in Exchange for Operating Lease Liability</t>
  </si>
  <si>
    <t>Leases - Minimum Annual Payments (Details) $ in Thousands</t>
  </si>
  <si>
    <t>Jun. 30, 2019USD ($)</t>
  </si>
  <si>
    <t>Operating Lease Oblig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 Obligation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Less: imputed interest (0.82% to 10.66%)</t>
  </si>
  <si>
    <t>Capital Lease Obligations, Current</t>
  </si>
  <si>
    <t>Capital Lease Obligations, Noncurrent</t>
  </si>
  <si>
    <t>Derivative Instruments - Schedule of Notional Volumes of Derivative Instruments (Details) - lb lb in Thousands</t>
  </si>
  <si>
    <t>Derivative [Line Items]</t>
  </si>
  <si>
    <t>Derivative, Nonmonetary Notional Amount</t>
  </si>
  <si>
    <t>Cash Flow Hedging | Designated as Hedging Instrument</t>
  </si>
  <si>
    <t>Cash Flow Hedging | Not Designated as Hedging Instrument | Long</t>
  </si>
  <si>
    <t>Derivative Instruments - Fair Value of Derivative Instruments on the Consolidated Balance Sheets (Details) - USD ($) $ in Thousands</t>
  </si>
  <si>
    <t>Designated as Cash Flow Hedges | Short-term Investments | Cash Flow Hedging</t>
  </si>
  <si>
    <t>Derivatives, Fair Value [Line Items]</t>
  </si>
  <si>
    <t>Derivative asset, fair value</t>
  </si>
  <si>
    <t>Designated as Cash Flow Hedges | Long-term Derivative Assets | Cash Flow Hedging</t>
  </si>
  <si>
    <t>Designated as Cash Flow Hedges | Short-Term Derivative Liabilities | Cash Flow Hedging</t>
  </si>
  <si>
    <t>Derivative liability, fair value</t>
  </si>
  <si>
    <t>Designated as Cash Flow Hedges | Long-term derivative liabilities | Cash Flow Hedging</t>
  </si>
  <si>
    <t>Not Designated as Hedging Instrument | Short-term Investments</t>
  </si>
  <si>
    <t>Not Designated as Hedging Instrument | Long-term Derivative Assets</t>
  </si>
  <si>
    <t>Not Designated as Hedging Instrument | Short-Term Derivative Liabilities</t>
  </si>
  <si>
    <t>Not Designated as Hedging Instrument | Long-term derivative liabilities</t>
  </si>
  <si>
    <t>Interest Rate Swap | Designated as Cash Flow Hedges | Short-Term Derivative Liabilities | Cash Flow Hedging</t>
  </si>
  <si>
    <t>Interest Rate Swap | Designated as Cash Flow Hedges | Long-term derivative liabilities | Cash Flow Hedging</t>
  </si>
  <si>
    <t>Interest Rate Swap | Not Designated as Hedging Instrument | Short-Term Derivative Liabilities</t>
  </si>
  <si>
    <t>Interest Rate Swap | Not Designated as Hedging Instrument | Long-term derivative liabilities</t>
  </si>
  <si>
    <t>Derivative Instruments - Pretax Effect of Derivative Instruments on Earnings and OCI (Details) - USD ($) $ in Thousands</t>
  </si>
  <si>
    <t>Interest Rate Swap</t>
  </si>
  <si>
    <t>Derivative Instruments, Gain (Loss) [Line Items]</t>
  </si>
  <si>
    <t>Other Comprehensive Income (Loss), Cash Flow Hedge, Gain (Loss), Reclassification, before Tax</t>
  </si>
  <si>
    <t>Coffee - related</t>
  </si>
  <si>
    <t>Interest Expense | Interest Rate Swap</t>
  </si>
  <si>
    <t>Other Comprehensive Income (Loss), Cash Flow Hedge, Reclassification for Discontinuance, before Tax</t>
  </si>
  <si>
    <t>Cost of goods sold | Coffee - related</t>
  </si>
  <si>
    <t>Derivative Instruments - Narrative (Details) - USD ($)</t>
  </si>
  <si>
    <t>Mar. 27, 2019</t>
  </si>
  <si>
    <t>Derivative Instruments, Percentage Designated As Cash Flow Hedges</t>
  </si>
  <si>
    <t>87.00%</t>
  </si>
  <si>
    <t>Gain (loss) from components excluded from assessment of cash flow hedge effectiveness, net</t>
  </si>
  <si>
    <t>Cash flow hedge gain (loss) to be reclassified within twelve months</t>
  </si>
  <si>
    <t>Cash Flow Hedging</t>
  </si>
  <si>
    <t>Derivative, Term of Contract</t>
  </si>
  <si>
    <t>21 months</t>
  </si>
  <si>
    <t>Derivative, Notional Amount</t>
  </si>
  <si>
    <t>Derivative, Floor Interest Rate</t>
  </si>
  <si>
    <t>0.00%</t>
  </si>
  <si>
    <t>Derivative, Fixed Interest Rate</t>
  </si>
  <si>
    <t>2.1975%</t>
  </si>
  <si>
    <t>Derivative Instruments - Net Realized and Unrealized Gains and Losses Recorded in "Other, net" (Details) - USD ($) $ in Thousands</t>
  </si>
  <si>
    <t>Coffee</t>
  </si>
  <si>
    <t>Net realized and unrealized losses from coffee-related derivatives not designated as accounting hedges</t>
  </si>
  <si>
    <t>Net (losses) gains on derivatives and investments</t>
  </si>
  <si>
    <t>Other gains, net</t>
  </si>
  <si>
    <t>Derivative Instruments - Schedule of Offsetting Derivative Asset and Liability Positions (Details) - Counterparty A - USD ($) $ in Thousands</t>
  </si>
  <si>
    <t>Derivative asset, netting adjustment</t>
  </si>
  <si>
    <t>Derivative asset, cash collateral posted</t>
  </si>
  <si>
    <t>Derivative asset, net</t>
  </si>
  <si>
    <t>Derivative liability, netting adjustment</t>
  </si>
  <si>
    <t>Derivative liability, cash collateral posted</t>
  </si>
  <si>
    <t>Derivative liability, net</t>
  </si>
  <si>
    <t>Fair Value Measurements - Assets and Liabilities Measured and Recorded at Fair Value on a Recurring Basis (Details) - Estimate of Fair Value Measurement - USD ($) $ in Thousands</t>
  </si>
  <si>
    <t>Coffee-related Derivative Instruments</t>
  </si>
  <si>
    <t>Fair Value, Assets and Liabilities Measured on Recurring and Nonrecurring Basis [Line Items]</t>
  </si>
  <si>
    <t>Coffee-related derivative assets (1)</t>
  </si>
  <si>
    <t>Interest rate swap derivative liabilities (2)</t>
  </si>
  <si>
    <t>Coffee-related derivative liabilities (1)</t>
  </si>
  <si>
    <t>Coffee-related Derivative Instruments | Level 1</t>
  </si>
  <si>
    <t>Coffee-related Derivative Instruments | Level 2</t>
  </si>
  <si>
    <t>Coffee-related Derivative Instruments | Level 3</t>
  </si>
  <si>
    <t>Interest Rate Swap Derivative Liabilities</t>
  </si>
  <si>
    <t>Interest Rate Swap Derivative Liabilities | Level 1</t>
  </si>
  <si>
    <t>Interest Rate Swap Derivative Liabilities | Level 2</t>
  </si>
  <si>
    <t>Interest Rate Swap Derivative Liabilities | Level 3</t>
  </si>
  <si>
    <t>Accounts Receivable, net - Schedule of Accounts Receivable (Details) - USD ($) $ in Thousands</t>
  </si>
  <si>
    <t>Trade receivables</t>
  </si>
  <si>
    <t>Other Receivables</t>
  </si>
  <si>
    <t>Allowance for doubtful accounts</t>
  </si>
  <si>
    <t>Accounts Receivable, net - Narrative (Details) $ in Millions</t>
  </si>
  <si>
    <t>Decrease in allowance for doubtful accounts</t>
  </si>
  <si>
    <t>Inventories - Schedule of Inventory (Details) - USD ($) $ in Thousands</t>
  </si>
  <si>
    <t>Product Information</t>
  </si>
  <si>
    <t>Processed</t>
  </si>
  <si>
    <t>Unprocessed</t>
  </si>
  <si>
    <t>Tea and Culinary Products</t>
  </si>
  <si>
    <t>Coffee Brewing Equipment</t>
  </si>
  <si>
    <t>Property, Plant and Equipment (Details) - USD ($) $ in Thousands</t>
  </si>
  <si>
    <t>Property, plant and equipment gross</t>
  </si>
  <si>
    <t>Accumulated depreciation</t>
  </si>
  <si>
    <t>Land</t>
  </si>
  <si>
    <t>Building and Facilities</t>
  </si>
  <si>
    <t>Machinery and Equipment</t>
  </si>
  <si>
    <t>Capitalized Software Costs</t>
  </si>
  <si>
    <t>Office furniture and equipment</t>
  </si>
  <si>
    <t>Depreciation</t>
  </si>
  <si>
    <t>Other Expenses</t>
  </si>
  <si>
    <t>Goodwill and Intangible Assets - Narrative (Details) - USD ($) $ in Thousands</t>
  </si>
  <si>
    <t>Amortization expense</t>
  </si>
  <si>
    <t>Goodwill, Impairment Loss</t>
  </si>
  <si>
    <t>Impairment of Intangible Assets, Indefinite-lived (Excluding Goodwill)</t>
  </si>
  <si>
    <t>Goodwill and Intangible Assets - Schedule of Intangible Assets (Details) - USD ($) $ in Thousands</t>
  </si>
  <si>
    <t>Finite-Lived Intangible Assets [Line Items]</t>
  </si>
  <si>
    <t>Accumulated Amortization</t>
  </si>
  <si>
    <t>Finite-Lived Intangible Assets, Net</t>
  </si>
  <si>
    <t>Total intangible assets</t>
  </si>
  <si>
    <t>Trademarks, trade names and brand name with indefinite lives</t>
  </si>
  <si>
    <t>Unamortized intangible assets, Gross Carrying Amount</t>
  </si>
  <si>
    <t>Total unamortized intangible assets</t>
  </si>
  <si>
    <t>Customer relationships</t>
  </si>
  <si>
    <t>Finite-lived intangible assets, weighted average useful life</t>
  </si>
  <si>
    <t>7 years 2 months 12 days</t>
  </si>
  <si>
    <t>Amortized intangible assets, Gross Carrying Amount</t>
  </si>
  <si>
    <t>Non-compete agreements</t>
  </si>
  <si>
    <t>2 years</t>
  </si>
  <si>
    <t>Recipes</t>
  </si>
  <si>
    <t>3 years 8 months 12 days</t>
  </si>
  <si>
    <t>Trade name/brand name</t>
  </si>
  <si>
    <t>4 years 3 months 18 days</t>
  </si>
  <si>
    <t>Total amortized intangible assets</t>
  </si>
  <si>
    <t>Employee Benefit Plans - Schedule of Single Employer Pension Plans (Details) - USD ($) $ in Thousands</t>
  </si>
  <si>
    <t>Components of net periodic benefit cost</t>
  </si>
  <si>
    <t>Pension settlement charge</t>
  </si>
  <si>
    <t>Pension Plan</t>
  </si>
  <si>
    <t>Service cost</t>
  </si>
  <si>
    <t>Interest cost</t>
  </si>
  <si>
    <t>Expected return on plan assets</t>
  </si>
  <si>
    <t>Amortization of net loss (gain)</t>
  </si>
  <si>
    <t>Net periodic benefit cost</t>
  </si>
  <si>
    <t>Weighted average assumptions used to determine benefit obligations</t>
  </si>
  <si>
    <t>Discount rate</t>
  </si>
  <si>
    <t>3.45%</t>
  </si>
  <si>
    <t>4.05%</t>
  </si>
  <si>
    <t>Expected long-term return on plan assets</t>
  </si>
  <si>
    <t>6.75%</t>
  </si>
  <si>
    <t>Employee Benefit Plans - Narrative (Details) $ in Thousands</t>
  </si>
  <si>
    <t>Mar. 23, 2020USD ($)</t>
  </si>
  <si>
    <t>Mar. 31, 2020USD ($)shares</t>
  </si>
  <si>
    <t>Mar. 31, 2019USD ($)shares</t>
  </si>
  <si>
    <t>Mar. 31, 2020USD ($)planshares</t>
  </si>
  <si>
    <t>Defined Benefit Plans and Other Postretirement Benefit Plans Table Text Block [Line Items]</t>
  </si>
  <si>
    <t>Defined Contribution Plan, Employer Matching Contribution, Amount</t>
  </si>
  <si>
    <t>Other Comprehensive (Income) Loss, Defined Benefit Plan, Prior Service Cost (Credit), after Reclassification Adjustment, before Tax</t>
  </si>
  <si>
    <t>Defined Benefit Plan, Net Periodic Benefit Cost (Credit), Increase (Decrease) for Plan Amendment</t>
  </si>
  <si>
    <t>Other Postretirement Benefit Plan</t>
  </si>
  <si>
    <t>Multiemployer plans, number of plans | plan</t>
  </si>
  <si>
    <t>Defined Benefit Plan, Net Periodic Benefit Cost (Credit), Gain (Loss) Due to Curtailment</t>
  </si>
  <si>
    <t>Restated and Amended 401K Plan</t>
  </si>
  <si>
    <t>Defined contribution plan, employer matching contribution, percent of eligible income</t>
  </si>
  <si>
    <t>4.00%</t>
  </si>
  <si>
    <t>Defined Contribution Plan, Number of Shares Contributed | shares</t>
  </si>
  <si>
    <t>Defined Contribution Plan, Employer Discretionary Contribution Amount</t>
  </si>
  <si>
    <t>Employee Benefit Plans - Schedule of Multi-Employer Pension Plans (Details) - USD ($)</t>
  </si>
  <si>
    <t>Local 807 Pension Plan</t>
  </si>
  <si>
    <t>Multiemployer Plans [Line Items]</t>
  </si>
  <si>
    <t>Other Commitment</t>
  </si>
  <si>
    <t>Multiemployer Plans, Pension</t>
  </si>
  <si>
    <t>Defined Benefit Plan, Plan Assets, Contributions by Employer</t>
  </si>
  <si>
    <t>Multiemployer Plans, Pension | WCT Pension Trust</t>
  </si>
  <si>
    <t>Multiemployer Plans, Pension | Local 807 Pension Plan</t>
  </si>
  <si>
    <t>Multiemployer plan, quarterly installments for withdrawal liability</t>
  </si>
  <si>
    <t>Defined Benefit Plan, Benefit Obligation, Payment for Settlement</t>
  </si>
  <si>
    <t>Other Commitment, Due after Fifth Year</t>
  </si>
  <si>
    <t>Multiemployer Plans, Pension | WCTPP</t>
  </si>
  <si>
    <t>Multiemployer Plans, Withdrawal Obligation, Assessment</t>
  </si>
  <si>
    <t>Multiemployer Plans, Pension | Employee-related | WCTPP</t>
  </si>
  <si>
    <t>Defined Benefit Plan, Service Cost</t>
  </si>
  <si>
    <t>Defined Benefit Plan, Interest Cost</t>
  </si>
  <si>
    <t>Defined Benefit Plan, Amortization of Gain (Loss)</t>
  </si>
  <si>
    <t>Amortization of prior service credit</t>
  </si>
  <si>
    <t>Postretirement Health Coverage</t>
  </si>
  <si>
    <t>3.44%</t>
  </si>
  <si>
    <t>4.25%</t>
  </si>
  <si>
    <t>Postretirement Life Insurance</t>
  </si>
  <si>
    <t>3.64%</t>
  </si>
  <si>
    <t>Debt Obligations (Details) - USD ($)</t>
  </si>
  <si>
    <t>Nov. 06, 2018</t>
  </si>
  <si>
    <t>Mar. 30, 2020</t>
  </si>
  <si>
    <t>Line of Credit Facility</t>
  </si>
  <si>
    <t>Long-term Line of Credit, Noncurrent</t>
  </si>
  <si>
    <t>Revolving Credit Facility</t>
  </si>
  <si>
    <t>Debt, Weighted Average Interest Rate</t>
  </si>
  <si>
    <t>4.45%</t>
  </si>
  <si>
    <t>3.98%</t>
  </si>
  <si>
    <t>JP Morgan Chase | Amended Credit Agreement | Revolving Credit Facility | Minimum</t>
  </si>
  <si>
    <t>Line of credit, commitment fee percent</t>
  </si>
  <si>
    <t>0.20%</t>
  </si>
  <si>
    <t>JP Morgan Chase | Amended Credit Agreement | Revolving Credit Facility | Maximum</t>
  </si>
  <si>
    <t>0.50%</t>
  </si>
  <si>
    <t>JP Morgan Chase | JPM Chase Loan Agreement | Revolving Credit Facility</t>
  </si>
  <si>
    <t>Line of credit, maximum borrowing capacity</t>
  </si>
  <si>
    <t>JP Morgan Chase | JPM Chase Loan Agreement | Swing Line Loans</t>
  </si>
  <si>
    <t>Prime Rate | JP Morgan Chase | Minimum</t>
  </si>
  <si>
    <t>Line of credit, description of interest rate</t>
  </si>
  <si>
    <t>Prime Rate | JP Morgan Chase | Maximum</t>
  </si>
  <si>
    <t>2.50%</t>
  </si>
  <si>
    <t>Eurodollar | JP Morgan Chase | Minimum</t>
  </si>
  <si>
    <t>1.50%</t>
  </si>
  <si>
    <t>Eurodollar | JP Morgan Chase | Maximum</t>
  </si>
  <si>
    <t>3.50%</t>
  </si>
  <si>
    <t>Interest Rate Swap | Interest Expense</t>
  </si>
  <si>
    <t>Employee Stock Ownership Plan - Number and Value of ESOP Shares (Details) - USD ($) $ in Thousands</t>
  </si>
  <si>
    <t>Allocated shares</t>
  </si>
  <si>
    <t>Committed to be released shares</t>
  </si>
  <si>
    <t>Unallocated shares</t>
  </si>
  <si>
    <t>Total ESOP shares</t>
  </si>
  <si>
    <t>Fair value of ESOP shares</t>
  </si>
  <si>
    <t>Share-Based Compensation - Narrative (Details) - USD ($)</t>
  </si>
  <si>
    <t>Sep. 30, 2019</t>
  </si>
  <si>
    <t>Apr. 01, 2020</t>
  </si>
  <si>
    <t>Employee Service Share-based Compensation, Allocation of Recognized Period Costs</t>
  </si>
  <si>
    <t>Share-based Payment Arrangement, Nonvested Award, Option, Cost Not yet Recognized, Amount</t>
  </si>
  <si>
    <t>Restricted Stock</t>
  </si>
  <si>
    <t>Share-based Compensation Arrangement by Share-based Payment Award, Equity Instruments Other than Options, Grants in Period, Fair Value</t>
  </si>
  <si>
    <t>Unrecognized compensation cost related to restricted stock</t>
  </si>
  <si>
    <t>Restricted Stock | General and Administrative Expense</t>
  </si>
  <si>
    <t>Compensation expense recognized</t>
  </si>
  <si>
    <t>Performance-Based Restricted Stock Units (PBRSUs)</t>
  </si>
  <si>
    <t>2017 Plan</t>
  </si>
  <si>
    <t>Common Stock, Capital Shares Reserved for Future Issuance</t>
  </si>
  <si>
    <t>2020 Inducement Plan</t>
  </si>
  <si>
    <t>NQOs</t>
  </si>
  <si>
    <t>Weighted average fair value (in US$ per share)</t>
  </si>
  <si>
    <t>Share price (in US$ per share)</t>
  </si>
  <si>
    <t>NQOs | Farmer Bros. Co. Amended and Restated 2007 Long-term Incentive Plan</t>
  </si>
  <si>
    <t>Employee Service Share-based Compensation, Nonvested Awards, Weighted Average Remaining Amortization Period</t>
  </si>
  <si>
    <t>2 years 6 months</t>
  </si>
  <si>
    <t>PNQs</t>
  </si>
  <si>
    <t>PNQs | Farmer Bros. Co. Amended and Restated 2007 Long-term Incentive Plan</t>
  </si>
  <si>
    <t>Restricted Stock | Farmer Bros. Co. Amended and Restated 2007 Long-term Incentive Plan</t>
  </si>
  <si>
    <t>8 months 12 days</t>
  </si>
  <si>
    <t>Performance-Based Restricted Stock Units (PBRSUs) | 2017 Plan</t>
  </si>
  <si>
    <t>2 years 4 months 24 days</t>
  </si>
  <si>
    <t>Performance Cash Awards</t>
  </si>
  <si>
    <t>Accrued Liabilities</t>
  </si>
  <si>
    <t>Performance Cash Awards | 2017 Plan</t>
  </si>
  <si>
    <t>2 years 7 months 6 days</t>
  </si>
  <si>
    <t>Subsequent Event | 2020 Inducement Plan</t>
  </si>
  <si>
    <t>Share-Based Compensation - Weighted-average assumptions using Black-Scholes model (Details) - PNQs</t>
  </si>
  <si>
    <t>Mar. 31, 2020$ / shares</t>
  </si>
  <si>
    <t>Share-based Compensation Arrangement by Share-based Payment Award [Line Items]</t>
  </si>
  <si>
    <t>Share-based Compensation Arrangement by Share-based Payment Award, Equity Instruments Other than Options, Nonvested, Weighted Average Grant Date Fair Value</t>
  </si>
  <si>
    <t>Share-based Compensation Arrangement by Share-based Payment Award, Fair Value Assumptions, Risk Free Interest Rate</t>
  </si>
  <si>
    <t>1.70%</t>
  </si>
  <si>
    <t>Share-based Compensation Arrangement by Share-based Payment Award, Fair Value Assumptions, Expected Dividend Rate</t>
  </si>
  <si>
    <t>Share-based Compensation Arrangement by Share-based Payment Award, Fair Value Assumptions, Expected Term</t>
  </si>
  <si>
    <t>4 years 7 months 6 days</t>
  </si>
  <si>
    <t>Share-based Compensation Arrangement by Share-based Payment Award, Fair Value Assumptions, Expected Volatility Rate</t>
  </si>
  <si>
    <t>35.40%</t>
  </si>
  <si>
    <t>Share-Based Compensation - Stock Option Activity NQOs and PNQs (Details) - USD ($) $ / shares in Units, $ in Thousands</t>
  </si>
  <si>
    <t>Share-based Compensation Arrangement by Share-based Payment Award, Options, Outstanding [Roll Forward]</t>
  </si>
  <si>
    <t>Number of options granted (shares)</t>
  </si>
  <si>
    <t>Number of options exercised (shares)</t>
  </si>
  <si>
    <t>Number of options forfeited (shares)</t>
  </si>
  <si>
    <t>Number of options expired (shares)</t>
  </si>
  <si>
    <t>Number of options - Ending balance (in shares)</t>
  </si>
  <si>
    <t>Share-based Compensation Arrangement by Share-based Payment Award, Options, Outstanding, Weighted Average Exercise Price [Abstract]</t>
  </si>
  <si>
    <t>Weighted average purchase price (in US$ per share)</t>
  </si>
  <si>
    <t>Weighted Average Exercise Price, Exercised (in US$ per share)</t>
  </si>
  <si>
    <t>Weighted Average Exercise Price, Forfeited (in US$ per share)</t>
  </si>
  <si>
    <t>Weighted Average Exercise Price, Expired (in US$ per share)</t>
  </si>
  <si>
    <t>Weighted Average Exercise Price, Ending balance (in US$ per share)</t>
  </si>
  <si>
    <t>Share-based Compensation Arrangement by Share-based Payment Award, Options, Additional Disclosures [Abstract]</t>
  </si>
  <si>
    <t>Weighted Average Remaining Life, Beginning balance</t>
  </si>
  <si>
    <t>6 years 5 months 1 day</t>
  </si>
  <si>
    <t>Weighted Average Remaining Life, Ending balance</t>
  </si>
  <si>
    <t>Aggregate Intrinsic Value, Beginning balance</t>
  </si>
  <si>
    <t>Aggregate intrinsic value, exercised</t>
  </si>
  <si>
    <t>2 years 7 months 9 days</t>
  </si>
  <si>
    <t>Number of options - Beginning balance (in shares)</t>
  </si>
  <si>
    <t>Weighted Average Exercise Price, Beginning balance (in US$ per share)</t>
  </si>
  <si>
    <t>1 year 2 months 23 days</t>
  </si>
  <si>
    <t>Share-based Compensation Arrangement by Share-based Payment Award, Options, Vested and Expected to Vest [Abstract]</t>
  </si>
  <si>
    <t>Options, Vested and exercisable, Outstanding (in shares)</t>
  </si>
  <si>
    <t>Options, Vested and exercisable, Weighted Average Exercise Price (in US$ per share)</t>
  </si>
  <si>
    <t>Options, Vested and exercisable, Weighted Average Remaining Contractual Term</t>
  </si>
  <si>
    <t>2 years 2 months 23 days</t>
  </si>
  <si>
    <t>Vested | NQOs</t>
  </si>
  <si>
    <t>5 years 3 months</t>
  </si>
  <si>
    <t>4 years 11 months 19 days</t>
  </si>
  <si>
    <t>Share-based Compensation Arrangement by Share-based Payment Award, Options, Exercisable, Intrinsic Value</t>
  </si>
  <si>
    <t>Share-Based Compensation - Restricted Stock Activity (Details) - Restricted Stock - $ / shares</t>
  </si>
  <si>
    <t>Number of Restricted Stock [Roll Forward]</t>
  </si>
  <si>
    <t>Shares Awarded, Beginning balance (in shares)</t>
  </si>
  <si>
    <t>Restricted stock granted (in shares)</t>
  </si>
  <si>
    <t>Shares Awarded, Exercised/Released (in shares)</t>
  </si>
  <si>
    <t>Shares Awarded, Cancelled/Forfeited (in shares)</t>
  </si>
  <si>
    <t>Shares Awarded, Ending balance (in shares)</t>
  </si>
  <si>
    <t>Share-based Compensation Arrangement by Share-based Payment Award, Equity Instruments Other than Options, Nonvested, Weighted Average Grant Date Fair Value [Abstract]</t>
  </si>
  <si>
    <t>Restricted stock granted, weighted average grant date fair value (in US$ per share)</t>
  </si>
  <si>
    <t>Weighted Average Grant Date Fair Value, Exercised/Released (in US$ per share)</t>
  </si>
  <si>
    <t>Weighted Average Grant Date Fair Value, Cancelled/Forfeited (in US$ per share)</t>
  </si>
  <si>
    <t>Share-Based Compensation - Performance-Based RSUs (Details) - Performance-Based Restricted Stock Units (PBRSUs) - $ / shares</t>
  </si>
  <si>
    <t>Number of PBRSUs [Roll Forwar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Grants in Period, Weighted Average Grant Date Fair Value</t>
  </si>
  <si>
    <t>Other Current Liabilities (Details) - USD ($) $ in Thousands</t>
  </si>
  <si>
    <t>Liability, Defined Benefit Plan, Current</t>
  </si>
  <si>
    <t>Earnout payable</t>
  </si>
  <si>
    <t>Working capital dispute payable</t>
  </si>
  <si>
    <t>Other (including net taxes payable)</t>
  </si>
  <si>
    <t>Other Long-Term Liabilities (Details) - USD ($) $ in Thousands</t>
  </si>
  <si>
    <t>Other long-term liabilities-capital leases</t>
  </si>
  <si>
    <t>Derivative liabilities—noncurrent</t>
  </si>
  <si>
    <t>Multiemployer Plan Holdback Liability, Long-Term</t>
  </si>
  <si>
    <t>Cumulative preferred dividends, undeclared and unpaid—noncurrent</t>
  </si>
  <si>
    <t>Income Taxes - Income Taxes (Details) - USD ($) $ in Thousands</t>
  </si>
  <si>
    <t>Effective tax rate</t>
  </si>
  <si>
    <t>(502.70%)</t>
  </si>
  <si>
    <t>4.30%</t>
  </si>
  <si>
    <t>(152.40%)</t>
  </si>
  <si>
    <t>Net Income (loss) Per Common Share (Details) - USD ($) $ / shares in Units, $ in Thousands</t>
  </si>
  <si>
    <t>Antidilutive Securities Excluded from Computation of Earnings Per Share [Line Items]</t>
  </si>
  <si>
    <t>Undistributed Earnings (Loss) Available to Common Shareholders, Basic</t>
  </si>
  <si>
    <t>Undistributed net loss available to nonvested restricted stockholders and holders of convertible preferred stock</t>
  </si>
  <si>
    <t>Undistributed net loss available to common stockholders</t>
  </si>
  <si>
    <t>Earnings Per Share, Basic, Undistributed (in USD per share)</t>
  </si>
  <si>
    <t>Earnings Per Share, Diluted, Undistributed (in USD per share)</t>
  </si>
  <si>
    <t>Stock Options</t>
  </si>
  <si>
    <t>Shares issuable under stock options (in shares)</t>
  </si>
  <si>
    <t>Antidilutive Securities Excluded from Computation of Earnings Per Share, Amount (in shares)</t>
  </si>
  <si>
    <t>Preferred Stock - Narrative (Details) - $ / shares</t>
  </si>
  <si>
    <t>Oct. 02, 2017</t>
  </si>
  <si>
    <t>Class of Stock [Line Items]</t>
  </si>
  <si>
    <t>Convertible Preferred Stock</t>
  </si>
  <si>
    <t>Series A Preferred Stock</t>
  </si>
  <si>
    <t>Preferred Stock - Schedule of Preferred Stock (Details) - USD ($) $ / shares in Units, $ in Thousands</t>
  </si>
  <si>
    <t>Auction Market Preferred Securities, Stock Series [Line Items]</t>
  </si>
  <si>
    <t>Preferred Stock, Value, Outstanding</t>
  </si>
  <si>
    <t>Cumulative Dividends</t>
  </si>
  <si>
    <t>Revenue Recognition (Details) - USD ($) $ in Thousands</t>
  </si>
  <si>
    <t>Disaggregation of Revenue [Line Items]</t>
  </si>
  <si>
    <t>Net Sales</t>
  </si>
  <si>
    <t>Receivables from contracts with customers</t>
  </si>
  <si>
    <t>Coffee (Roasted)</t>
  </si>
  <si>
    <t>65.30%</t>
  </si>
  <si>
    <t>63.50%</t>
  </si>
  <si>
    <t>63.70%</t>
  </si>
  <si>
    <t>63.40%</t>
  </si>
  <si>
    <t>Coffee (Frozen Liquid)</t>
  </si>
  <si>
    <t>5.50%</t>
  </si>
  <si>
    <t>5.60%</t>
  </si>
  <si>
    <t>5.80%</t>
  </si>
  <si>
    <t>Tea (Iced &amp; Hot)</t>
  </si>
  <si>
    <t>5.20%</t>
  </si>
  <si>
    <t>5.70%</t>
  </si>
  <si>
    <t>Culinary</t>
  </si>
  <si>
    <t>9.90%</t>
  </si>
  <si>
    <t>11.00%</t>
  </si>
  <si>
    <t>10.10%</t>
  </si>
  <si>
    <t>10.80%</t>
  </si>
  <si>
    <t>Spice</t>
  </si>
  <si>
    <t>4.10%</t>
  </si>
  <si>
    <t>3.90%</t>
  </si>
  <si>
    <t>4.20%</t>
  </si>
  <si>
    <t>Other Beverages</t>
  </si>
  <si>
    <t>9.50%</t>
  </si>
  <si>
    <t>9.80%</t>
  </si>
  <si>
    <t>Other Revenues</t>
  </si>
  <si>
    <t>0.60%</t>
  </si>
  <si>
    <t>Product</t>
  </si>
  <si>
    <t>99.50%</t>
  </si>
  <si>
    <t>Fuel Surcharge</t>
  </si>
  <si>
    <t>Commitments and Contingencies - Narrative (Details) $ in Millions</t>
  </si>
  <si>
    <t>Contractual Obligations</t>
  </si>
  <si>
    <t>Long-term Purchase Commitment, additional</t>
  </si>
  <si>
    <t>Inventories | Coffee</t>
  </si>
  <si>
    <t>Purchase Obligation, Due in Next Twelve Months</t>
  </si>
  <si>
    <t>Inventories | Other Inventory</t>
  </si>
  <si>
    <t>Sales of Assets (Details) - USD ($)</t>
  </si>
  <si>
    <t>Dec. 31, 2019</t>
  </si>
  <si>
    <t>Dec. 23, 2019</t>
  </si>
  <si>
    <t>Nov. 19, 2019</t>
  </si>
  <si>
    <t>Aug. 28, 2019</t>
  </si>
  <si>
    <t>Nov. 30, 2019</t>
  </si>
  <si>
    <t>Jul. 31, 2019</t>
  </si>
  <si>
    <t>Income Statement, Balance Sheet and Additional Disclosures by Disposal Groups, Including Discontinued Operations [Line Items]</t>
  </si>
  <si>
    <t>Sale Leaseback Transaction, Term</t>
  </si>
  <si>
    <t>3 years</t>
  </si>
  <si>
    <t>Sale Leaseback Transaction, Rent Expense</t>
  </si>
  <si>
    <t>Disposal Group, Including Discontinued Operation, Earnout Amount</t>
  </si>
  <si>
    <t>Seattle Branch</t>
  </si>
  <si>
    <t>Disposal Group, Including Discontinued Operation, Consideration</t>
  </si>
  <si>
    <t>Proceeds From Sale of Property Held-for-Sale, Gross</t>
  </si>
  <si>
    <t>Gain (Loss) on Sale of Properties</t>
  </si>
  <si>
    <t>Indianapolis, Indiana Branch</t>
  </si>
  <si>
    <t>Howard, California Branch</t>
  </si>
  <si>
    <t>5 years</t>
  </si>
  <si>
    <t>Denver, Colorado Branch</t>
  </si>
  <si>
    <t>7 years</t>
  </si>
  <si>
    <t>Casper, Wyoming Branch</t>
  </si>
  <si>
    <t>Tempe, Arizona</t>
  </si>
  <si>
    <t>Great Falls, Montana</t>
  </si>
  <si>
    <t>Houston Texas Facility</t>
  </si>
  <si>
    <t>Proceeds from Sale of Property Held-for-sa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17335720</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37</v>
      </c>
    </row>
    <row r="4" spans="1:2">
      <c r="A4" s="4" t="s">
        <v>62</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6389</v>
      </c>
      <c r="C3" s="6" t="n">
        <v>6983</v>
      </c>
    </row>
    <row r="4" spans="1:3">
      <c r="A4" s="4" t="s">
        <v>61</v>
      </c>
      <c r="B4" s="5" t="n">
        <v>50889</v>
      </c>
      <c r="C4" s="5" t="n">
        <v>55155</v>
      </c>
    </row>
    <row r="5" spans="1:3">
      <c r="A5" s="4" t="s">
        <v>62</v>
      </c>
      <c r="B5" s="5" t="n">
        <v>85934</v>
      </c>
      <c r="C5" s="5" t="n">
        <v>87910</v>
      </c>
    </row>
    <row r="6" spans="1:3">
      <c r="A6" s="4" t="s">
        <v>63</v>
      </c>
      <c r="B6" s="5" t="n">
        <v>1020</v>
      </c>
      <c r="C6" s="5" t="n">
        <v>1191</v>
      </c>
    </row>
    <row r="7" spans="1:3">
      <c r="A7" s="4" t="s">
        <v>64</v>
      </c>
      <c r="B7" s="5" t="n">
        <v>2833</v>
      </c>
      <c r="C7" s="5" t="n">
        <v>1865</v>
      </c>
    </row>
    <row r="8" spans="1:3">
      <c r="A8" s="4" t="s">
        <v>65</v>
      </c>
      <c r="B8" s="5" t="n">
        <v>6230</v>
      </c>
      <c r="C8" s="5" t="n">
        <v>6804</v>
      </c>
    </row>
    <row r="9" spans="1:3">
      <c r="A9" s="4" t="s">
        <v>66</v>
      </c>
      <c r="B9" s="5" t="n">
        <v>173295</v>
      </c>
      <c r="C9" s="5" t="n">
        <v>159908</v>
      </c>
    </row>
    <row r="10" spans="1:3">
      <c r="A10" s="4" t="s">
        <v>67</v>
      </c>
      <c r="B10" s="5" t="n">
        <v>169361</v>
      </c>
      <c r="C10" s="5" t="n">
        <v>189458</v>
      </c>
    </row>
    <row r="11" spans="1:3">
      <c r="A11" s="4" t="s">
        <v>68</v>
      </c>
      <c r="B11" s="5" t="n">
        <v>0</v>
      </c>
      <c r="C11" s="5" t="n">
        <v>36224</v>
      </c>
    </row>
    <row r="12" spans="1:3">
      <c r="A12" s="4" t="s">
        <v>69</v>
      </c>
      <c r="B12" s="5" t="n">
        <v>21264</v>
      </c>
      <c r="C12" s="5" t="n">
        <v>28878</v>
      </c>
    </row>
    <row r="13" spans="1:3">
      <c r="A13" s="4" t="s">
        <v>70</v>
      </c>
      <c r="B13" s="5" t="n">
        <v>9144</v>
      </c>
      <c r="C13" s="5" t="n">
        <v>9468</v>
      </c>
    </row>
    <row r="14" spans="1:3">
      <c r="A14" s="4" t="s">
        <v>71</v>
      </c>
      <c r="B14" s="5" t="n">
        <v>470</v>
      </c>
      <c r="C14" s="5" t="n">
        <v>674</v>
      </c>
    </row>
    <row r="15" spans="1:3">
      <c r="A15" s="4" t="s">
        <v>72</v>
      </c>
      <c r="B15" s="5" t="n">
        <v>21789</v>
      </c>
      <c r="C15" s="5" t="n">
        <v>0</v>
      </c>
    </row>
    <row r="16" spans="1:3">
      <c r="A16" s="4" t="s">
        <v>73</v>
      </c>
      <c r="B16" s="5" t="n">
        <v>395323</v>
      </c>
      <c r="C16" s="5" t="n">
        <v>424610</v>
      </c>
    </row>
    <row r="17" spans="1:3">
      <c r="A17" s="3" t="s">
        <v>74</v>
      </c>
    </row>
    <row r="18" spans="1:3">
      <c r="A18" s="4" t="s">
        <v>75</v>
      </c>
      <c r="B18" s="5" t="n">
        <v>59577</v>
      </c>
      <c r="C18" s="5" t="n">
        <v>72771</v>
      </c>
    </row>
    <row r="19" spans="1:3">
      <c r="A19" s="4" t="s">
        <v>76</v>
      </c>
      <c r="B19" s="5" t="n">
        <v>14329</v>
      </c>
      <c r="C19" s="5" t="n">
        <v>14518</v>
      </c>
    </row>
    <row r="20" spans="1:3">
      <c r="A20" s="4" t="s">
        <v>77</v>
      </c>
      <c r="B20" s="5" t="n">
        <v>6031</v>
      </c>
      <c r="C20" s="5" t="n">
        <v>0</v>
      </c>
    </row>
    <row r="21" spans="1:3">
      <c r="A21" s="4" t="s">
        <v>78</v>
      </c>
      <c r="B21" s="5" t="n">
        <v>1401</v>
      </c>
      <c r="C21" s="5" t="n">
        <v>1474</v>
      </c>
    </row>
    <row r="22" spans="1:3">
      <c r="A22" s="4" t="s">
        <v>79</v>
      </c>
      <c r="B22" s="5" t="n">
        <v>6476</v>
      </c>
      <c r="C22" s="5" t="n">
        <v>7309</v>
      </c>
    </row>
    <row r="23" spans="1:3">
      <c r="A23" s="4" t="s">
        <v>80</v>
      </c>
      <c r="B23" s="5" t="n">
        <v>87814</v>
      </c>
      <c r="C23" s="5" t="n">
        <v>96072</v>
      </c>
    </row>
    <row r="24" spans="1:3">
      <c r="A24" s="4" t="s">
        <v>81</v>
      </c>
      <c r="B24" s="5" t="n">
        <v>80000</v>
      </c>
      <c r="C24" s="5" t="n">
        <v>92000</v>
      </c>
    </row>
    <row r="25" spans="1:3">
      <c r="A25" s="4" t="s">
        <v>82</v>
      </c>
      <c r="B25" s="5" t="n">
        <v>45145</v>
      </c>
      <c r="C25" s="5" t="n">
        <v>47216</v>
      </c>
    </row>
    <row r="26" spans="1:3">
      <c r="A26" s="4" t="s">
        <v>83</v>
      </c>
      <c r="B26" s="5" t="n">
        <v>9065</v>
      </c>
      <c r="C26" s="5" t="n">
        <v>23024</v>
      </c>
    </row>
    <row r="27" spans="1:3">
      <c r="A27" s="4" t="s">
        <v>84</v>
      </c>
      <c r="B27" s="5" t="n">
        <v>5000</v>
      </c>
      <c r="C27" s="5" t="n">
        <v>4747</v>
      </c>
    </row>
    <row r="28" spans="1:3">
      <c r="A28" s="4" t="s">
        <v>85</v>
      </c>
      <c r="B28" s="5" t="n">
        <v>16010</v>
      </c>
      <c r="C28" s="5" t="n">
        <v>0</v>
      </c>
    </row>
    <row r="29" spans="1:3">
      <c r="A29" s="4" t="s">
        <v>86</v>
      </c>
      <c r="B29" s="5" t="n">
        <v>4553</v>
      </c>
      <c r="C29" s="5" t="n">
        <v>4057</v>
      </c>
    </row>
    <row r="30" spans="1:3">
      <c r="A30" s="4" t="s">
        <v>87</v>
      </c>
      <c r="B30" s="5" t="n">
        <v>247587</v>
      </c>
      <c r="C30" s="5" t="n">
        <v>267116</v>
      </c>
    </row>
    <row r="31" spans="1:3">
      <c r="A31" s="4" t="s">
        <v>88</v>
      </c>
      <c r="B31" s="4" t="s">
        <v>89</v>
      </c>
      <c r="C31" s="4" t="s">
        <v>89</v>
      </c>
    </row>
    <row r="32" spans="1:3">
      <c r="A32" s="3" t="s">
        <v>90</v>
      </c>
    </row>
    <row r="33" spans="1:3">
      <c r="A33" s="4" t="s">
        <v>91</v>
      </c>
      <c r="B33" s="5" t="n">
        <v>15</v>
      </c>
      <c r="C33" s="5" t="n">
        <v>15</v>
      </c>
    </row>
    <row r="34" spans="1:3">
      <c r="A34" s="4" t="s">
        <v>92</v>
      </c>
      <c r="B34" s="5" t="n">
        <v>17234</v>
      </c>
      <c r="C34" s="5" t="n">
        <v>17042</v>
      </c>
    </row>
    <row r="35" spans="1:3">
      <c r="A35" s="4" t="s">
        <v>93</v>
      </c>
      <c r="B35" s="5" t="n">
        <v>61027</v>
      </c>
      <c r="C35" s="5" t="n">
        <v>57912</v>
      </c>
    </row>
    <row r="36" spans="1:3">
      <c r="A36" s="4" t="s">
        <v>94</v>
      </c>
      <c r="B36" s="5" t="n">
        <v>118394</v>
      </c>
      <c r="C36" s="5" t="n">
        <v>146177</v>
      </c>
    </row>
    <row r="37" spans="1:3">
      <c r="A37" s="4" t="s">
        <v>95</v>
      </c>
      <c r="B37" s="5" t="n">
        <v>-48934</v>
      </c>
      <c r="C37" s="5" t="n">
        <v>-63652</v>
      </c>
    </row>
    <row r="38" spans="1:3">
      <c r="A38" s="4" t="s">
        <v>96</v>
      </c>
      <c r="B38" s="5" t="n">
        <v>147736</v>
      </c>
      <c r="C38" s="5" t="n">
        <v>157494</v>
      </c>
    </row>
    <row r="39" spans="1:3">
      <c r="A39" s="4" t="s">
        <v>97</v>
      </c>
      <c r="B39" s="6" t="n">
        <v>395323</v>
      </c>
      <c r="C39" s="6" t="n">
        <v>424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29139</v>
      </c>
      <c r="C4" s="6" t="n">
        <v>146679</v>
      </c>
      <c r="D4" s="6" t="n">
        <v>420237</v>
      </c>
      <c r="E4" s="6" t="n">
        <v>453892</v>
      </c>
    </row>
    <row r="5" spans="1:5">
      <c r="A5" s="4" t="s">
        <v>103</v>
      </c>
      <c r="B5" s="5" t="n">
        <v>91190</v>
      </c>
      <c r="C5" s="5" t="n">
        <v>106779</v>
      </c>
      <c r="D5" s="5" t="n">
        <v>297662</v>
      </c>
      <c r="E5" s="5" t="n">
        <v>312513</v>
      </c>
    </row>
    <row r="6" spans="1:5">
      <c r="A6" s="4" t="s">
        <v>104</v>
      </c>
      <c r="B6" s="5" t="n">
        <v>37949</v>
      </c>
      <c r="C6" s="5" t="n">
        <v>39900</v>
      </c>
      <c r="D6" s="5" t="n">
        <v>122575</v>
      </c>
      <c r="E6" s="5" t="n">
        <v>141379</v>
      </c>
    </row>
    <row r="7" spans="1:5">
      <c r="A7" s="4" t="s">
        <v>105</v>
      </c>
      <c r="B7" s="5" t="n">
        <v>31968</v>
      </c>
      <c r="C7" s="5" t="n">
        <v>34422</v>
      </c>
      <c r="D7" s="5" t="n">
        <v>100488</v>
      </c>
      <c r="E7" s="5" t="n">
        <v>111323</v>
      </c>
    </row>
    <row r="8" spans="1:5">
      <c r="A8" s="4" t="s">
        <v>106</v>
      </c>
      <c r="B8" s="5" t="n">
        <v>8833</v>
      </c>
      <c r="C8" s="5" t="n">
        <v>11306</v>
      </c>
      <c r="D8" s="5" t="n">
        <v>32839</v>
      </c>
      <c r="E8" s="5" t="n">
        <v>32063</v>
      </c>
    </row>
    <row r="9" spans="1:5">
      <c r="A9" s="4" t="s">
        <v>107</v>
      </c>
      <c r="B9" s="5" t="n">
        <v>0</v>
      </c>
      <c r="C9" s="5" t="n">
        <v>26</v>
      </c>
      <c r="D9" s="5" t="n">
        <v>0</v>
      </c>
      <c r="E9" s="5" t="n">
        <v>4700</v>
      </c>
    </row>
    <row r="10" spans="1:5">
      <c r="A10" s="4" t="s">
        <v>108</v>
      </c>
      <c r="B10" s="5" t="n">
        <v>287</v>
      </c>
      <c r="C10" s="5" t="n">
        <v>248</v>
      </c>
      <c r="D10" s="5" t="n">
        <v>-23375</v>
      </c>
      <c r="E10" s="5" t="n">
        <v>971</v>
      </c>
    </row>
    <row r="11" spans="1:5">
      <c r="A11" s="4" t="s">
        <v>109</v>
      </c>
      <c r="B11" s="5" t="n">
        <v>42030</v>
      </c>
      <c r="C11" s="5" t="n">
        <v>0</v>
      </c>
      <c r="D11" s="5" t="n">
        <v>42030</v>
      </c>
      <c r="E11" s="5" t="n">
        <v>0</v>
      </c>
    </row>
    <row r="12" spans="1:5">
      <c r="A12" s="4" t="s">
        <v>110</v>
      </c>
      <c r="B12" s="5" t="n">
        <v>83118</v>
      </c>
      <c r="C12" s="5" t="n">
        <v>46002</v>
      </c>
      <c r="D12" s="5" t="n">
        <v>151982</v>
      </c>
      <c r="E12" s="5" t="n">
        <v>149057</v>
      </c>
    </row>
    <row r="13" spans="1:5">
      <c r="A13" s="4" t="s">
        <v>111</v>
      </c>
      <c r="B13" s="5" t="n">
        <v>-45169</v>
      </c>
      <c r="C13" s="5" t="n">
        <v>-6102</v>
      </c>
      <c r="D13" s="5" t="n">
        <v>-29407</v>
      </c>
      <c r="E13" s="5" t="n">
        <v>-7678</v>
      </c>
    </row>
    <row r="14" spans="1:5">
      <c r="A14" s="3" t="s">
        <v>112</v>
      </c>
    </row>
    <row r="15" spans="1:5">
      <c r="A15" s="4" t="s">
        <v>113</v>
      </c>
      <c r="B15" s="5" t="n">
        <v>-2478</v>
      </c>
      <c r="C15" s="5" t="n">
        <v>-2981</v>
      </c>
      <c r="D15" s="5" t="n">
        <v>-7885</v>
      </c>
      <c r="E15" s="5" t="n">
        <v>-9165</v>
      </c>
    </row>
    <row r="16" spans="1:5">
      <c r="A16" s="4" t="s">
        <v>114</v>
      </c>
      <c r="B16" s="5" t="n">
        <v>5760</v>
      </c>
      <c r="C16" s="5" t="n">
        <v>0</v>
      </c>
      <c r="D16" s="5" t="n">
        <v>5760</v>
      </c>
      <c r="E16" s="5" t="n">
        <v>-10948</v>
      </c>
    </row>
    <row r="17" spans="1:5">
      <c r="A17" s="4" t="s">
        <v>115</v>
      </c>
      <c r="B17" s="5" t="n">
        <v>1076</v>
      </c>
      <c r="C17" s="5" t="n">
        <v>495</v>
      </c>
      <c r="D17" s="5" t="n">
        <v>2941</v>
      </c>
      <c r="E17" s="5" t="n">
        <v>2105</v>
      </c>
    </row>
    <row r="18" spans="1:5">
      <c r="A18" s="4" t="s">
        <v>116</v>
      </c>
      <c r="B18" s="5" t="n">
        <v>4358</v>
      </c>
      <c r="C18" s="5" t="n">
        <v>-2486</v>
      </c>
      <c r="D18" s="5" t="n">
        <v>816</v>
      </c>
      <c r="E18" s="5" t="n">
        <v>-18008</v>
      </c>
    </row>
    <row r="19" spans="1:5">
      <c r="A19" s="4" t="s">
        <v>117</v>
      </c>
      <c r="B19" s="5" t="n">
        <v>-40811</v>
      </c>
      <c r="C19" s="5" t="n">
        <v>-8588</v>
      </c>
      <c r="D19" s="5" t="n">
        <v>-28591</v>
      </c>
      <c r="E19" s="5" t="n">
        <v>-25686</v>
      </c>
    </row>
    <row r="20" spans="1:5">
      <c r="A20" s="4" t="s">
        <v>118</v>
      </c>
      <c r="B20" s="5" t="n">
        <v>-1034</v>
      </c>
      <c r="C20" s="5" t="n">
        <v>43161</v>
      </c>
      <c r="D20" s="5" t="n">
        <v>-1222</v>
      </c>
      <c r="E20" s="5" t="n">
        <v>39149</v>
      </c>
    </row>
    <row r="21" spans="1:5">
      <c r="A21" s="4" t="s">
        <v>119</v>
      </c>
      <c r="B21" s="5" t="n">
        <v>-39777</v>
      </c>
      <c r="C21" s="5" t="n">
        <v>-51749</v>
      </c>
      <c r="D21" s="5" t="n">
        <v>-27369</v>
      </c>
      <c r="E21" s="5" t="n">
        <v>-64835</v>
      </c>
    </row>
    <row r="22" spans="1:5">
      <c r="A22" s="4" t="s">
        <v>120</v>
      </c>
      <c r="B22" s="5" t="n">
        <v>139</v>
      </c>
      <c r="C22" s="5" t="n">
        <v>134</v>
      </c>
      <c r="D22" s="5" t="n">
        <v>414</v>
      </c>
      <c r="E22" s="5" t="n">
        <v>400</v>
      </c>
    </row>
    <row r="23" spans="1:5">
      <c r="A23" s="4" t="s">
        <v>121</v>
      </c>
      <c r="B23" s="6" t="n">
        <v>-39916</v>
      </c>
      <c r="C23" s="6" t="n">
        <v>-51883</v>
      </c>
      <c r="D23" s="6" t="n">
        <v>-27783</v>
      </c>
      <c r="E23" s="6" t="n">
        <v>-65235</v>
      </c>
    </row>
    <row r="24" spans="1:5">
      <c r="A24" s="4" t="s">
        <v>122</v>
      </c>
      <c r="B24" s="7" t="n">
        <v>-2.32</v>
      </c>
      <c r="C24" s="7" t="n">
        <v>-3.05</v>
      </c>
      <c r="D24" s="7" t="n">
        <v>-1.62</v>
      </c>
      <c r="E24" s="7" t="n">
        <v>-3.84</v>
      </c>
    </row>
    <row r="25" spans="1:5">
      <c r="A25" s="4" t="s">
        <v>123</v>
      </c>
      <c r="B25" s="7" t="n">
        <v>-2.32</v>
      </c>
      <c r="C25" s="7" t="n">
        <v>-3.05</v>
      </c>
      <c r="D25" s="7" t="n">
        <v>-1.62</v>
      </c>
      <c r="E25" s="7" t="n">
        <v>-3.84</v>
      </c>
    </row>
    <row r="26" spans="1:5">
      <c r="A26" s="4" t="s">
        <v>124</v>
      </c>
      <c r="B26" s="5" t="n">
        <v>17230879</v>
      </c>
      <c r="C26" s="5" t="n">
        <v>17003206</v>
      </c>
      <c r="D26" s="5" t="n">
        <v>17161477</v>
      </c>
      <c r="E26" s="5" t="n">
        <v>16982247</v>
      </c>
    </row>
    <row r="27" spans="1:5">
      <c r="A27" s="4" t="s">
        <v>125</v>
      </c>
      <c r="B27" s="5" t="n">
        <v>17230879</v>
      </c>
      <c r="C27" s="5" t="n">
        <v>17003206</v>
      </c>
      <c r="D27" s="5" t="n">
        <v>17161477</v>
      </c>
      <c r="E27" s="5" t="n">
        <v>169822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row r="6" spans="1:2">
      <c r="A6" s="4" t="s">
        <v>292</v>
      </c>
      <c r="B6" s="4" t="s">
        <v>293</v>
      </c>
    </row>
    <row r="7" spans="1:2">
      <c r="A7" s="4" t="s">
        <v>294</v>
      </c>
      <c r="B7"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22</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2</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35</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37</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40</v>
      </c>
    </row>
    <row r="4" spans="1:2">
      <c r="A4" s="4" t="s">
        <v>239</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43</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4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249</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6</v>
      </c>
      <c r="B1" s="2" t="s">
        <v>2</v>
      </c>
      <c r="C1" s="2" t="s">
        <v>58</v>
      </c>
    </row>
    <row r="2" spans="1:3">
      <c r="A2" s="4" t="s">
        <v>127</v>
      </c>
      <c r="B2" s="6" t="n">
        <v>1</v>
      </c>
      <c r="C2" s="6" t="n">
        <v>1</v>
      </c>
    </row>
    <row r="3" spans="1:3">
      <c r="A3" s="4" t="s">
        <v>128</v>
      </c>
      <c r="B3" s="5" t="n">
        <v>500000</v>
      </c>
      <c r="C3" s="5" t="n">
        <v>500000</v>
      </c>
    </row>
    <row r="4" spans="1:3">
      <c r="A4" s="4" t="s">
        <v>129</v>
      </c>
      <c r="B4" s="6" t="n">
        <v>16038</v>
      </c>
      <c r="C4" s="6" t="n">
        <v>15624</v>
      </c>
    </row>
    <row r="5" spans="1:3">
      <c r="A5" s="4" t="s">
        <v>130</v>
      </c>
      <c r="B5" s="6" t="n">
        <v>1</v>
      </c>
      <c r="C5" s="6" t="n">
        <v>1</v>
      </c>
    </row>
    <row r="6" spans="1:3">
      <c r="A6" s="4" t="s">
        <v>131</v>
      </c>
      <c r="B6" s="5" t="n">
        <v>25000000</v>
      </c>
      <c r="C6" s="5" t="n">
        <v>25000000</v>
      </c>
    </row>
    <row r="7" spans="1:3">
      <c r="A7" s="4" t="s">
        <v>132</v>
      </c>
      <c r="B7" s="5" t="n">
        <v>17231473</v>
      </c>
      <c r="C7" s="5" t="n">
        <v>17042132</v>
      </c>
    </row>
    <row r="8" spans="1:3">
      <c r="A8" s="4" t="s">
        <v>133</v>
      </c>
      <c r="B8" s="5" t="n">
        <v>17231473</v>
      </c>
      <c r="C8" s="5" t="n">
        <v>17042132</v>
      </c>
    </row>
    <row r="9" spans="1:3">
      <c r="A9" s="4" t="s">
        <v>134</v>
      </c>
    </row>
    <row r="10" spans="1:3">
      <c r="A10" s="4" t="s">
        <v>128</v>
      </c>
      <c r="B10" s="5" t="n">
        <v>21000</v>
      </c>
      <c r="C10" s="5" t="n">
        <v>21000</v>
      </c>
    </row>
    <row r="11" spans="1:3">
      <c r="A11" s="4" t="s">
        <v>135</v>
      </c>
      <c r="B11" s="5" t="n">
        <v>14700</v>
      </c>
      <c r="C11" s="5" t="n">
        <v>147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52</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2</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2</v>
      </c>
    </row>
    <row r="3" spans="1:2">
      <c r="A3" s="3" t="s">
        <v>257</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60</v>
      </c>
    </row>
    <row r="4" spans="1:2">
      <c r="A4" s="4" t="s">
        <v>259</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63</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66</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69</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73</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80</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70</v>
      </c>
      <c r="B1" s="2" t="s">
        <v>371</v>
      </c>
      <c r="C1" s="2" t="s">
        <v>3</v>
      </c>
      <c r="D1" s="2" t="s">
        <v>2</v>
      </c>
      <c r="E1" s="2" t="s">
        <v>58</v>
      </c>
    </row>
    <row r="2" spans="1:5">
      <c r="A2" s="3" t="s">
        <v>372</v>
      </c>
    </row>
    <row r="3" spans="1:5">
      <c r="A3" s="4" t="s">
        <v>60</v>
      </c>
      <c r="D3" s="6" t="n">
        <v>26389</v>
      </c>
      <c r="E3" s="6" t="n">
        <v>6983</v>
      </c>
    </row>
    <row r="4" spans="1:5">
      <c r="A4" s="4" t="s">
        <v>373</v>
      </c>
    </row>
    <row r="5" spans="1:5">
      <c r="A5" s="3" t="s">
        <v>372</v>
      </c>
    </row>
    <row r="6" spans="1:5">
      <c r="A6" s="4" t="s">
        <v>374</v>
      </c>
      <c r="B6" s="6" t="n">
        <v>122000</v>
      </c>
      <c r="C6" s="6" t="n">
        <v>4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99</v>
      </c>
      <c r="D1" s="2" t="s">
        <v>1</v>
      </c>
    </row>
    <row r="2" spans="1:5">
      <c r="B2" s="2" t="s">
        <v>2</v>
      </c>
      <c r="C2" s="2" t="s">
        <v>100</v>
      </c>
      <c r="D2" s="2" t="s">
        <v>2</v>
      </c>
      <c r="E2" s="2" t="s">
        <v>100</v>
      </c>
    </row>
    <row r="3" spans="1:5">
      <c r="A3" s="3" t="s">
        <v>137</v>
      </c>
    </row>
    <row r="4" spans="1:5">
      <c r="A4" s="4" t="s">
        <v>119</v>
      </c>
      <c r="B4" s="6" t="n">
        <v>-39777</v>
      </c>
      <c r="C4" s="6" t="n">
        <v>-51749</v>
      </c>
      <c r="D4" s="6" t="n">
        <v>-27369</v>
      </c>
      <c r="E4" s="6" t="n">
        <v>-64835</v>
      </c>
    </row>
    <row r="5" spans="1:5">
      <c r="A5" s="3" t="s">
        <v>138</v>
      </c>
    </row>
    <row r="6" spans="1:5">
      <c r="A6" s="4" t="s">
        <v>139</v>
      </c>
      <c r="B6" s="5" t="n">
        <v>-7680</v>
      </c>
      <c r="C6" s="5" t="n">
        <v>-5905</v>
      </c>
      <c r="D6" s="5" t="n">
        <v>-285</v>
      </c>
      <c r="E6" s="5" t="n">
        <v>-11254</v>
      </c>
    </row>
    <row r="7" spans="1:5">
      <c r="A7" s="4" t="s">
        <v>140</v>
      </c>
      <c r="B7" s="5" t="n">
        <v>2042</v>
      </c>
      <c r="C7" s="5" t="n">
        <v>3201</v>
      </c>
      <c r="D7" s="5" t="n">
        <v>9290</v>
      </c>
      <c r="E7" s="5" t="n">
        <v>6311</v>
      </c>
    </row>
    <row r="8" spans="1:5">
      <c r="A8" s="4" t="s">
        <v>141</v>
      </c>
      <c r="B8" s="5" t="n">
        <v>-1416</v>
      </c>
      <c r="C8" s="5" t="n">
        <v>1943</v>
      </c>
      <c r="D8" s="5" t="n">
        <v>-1416</v>
      </c>
      <c r="E8" s="5" t="n">
        <v>7594</v>
      </c>
    </row>
    <row r="9" spans="1:5">
      <c r="A9" s="4" t="s">
        <v>142</v>
      </c>
      <c r="B9" s="5" t="n">
        <v>4296</v>
      </c>
      <c r="C9" s="5" t="n">
        <v>2801</v>
      </c>
      <c r="D9" s="5" t="n">
        <v>4296</v>
      </c>
      <c r="E9" s="5" t="n">
        <v>10948</v>
      </c>
    </row>
    <row r="10" spans="1:5">
      <c r="A10" s="4" t="s">
        <v>143</v>
      </c>
      <c r="B10" s="6" t="n">
        <v>-39703</v>
      </c>
      <c r="C10" s="6" t="n">
        <v>-53595</v>
      </c>
      <c r="D10" s="6" t="n">
        <v>-12652</v>
      </c>
      <c r="E10" s="6" t="n">
        <v>-664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5</v>
      </c>
      <c r="B1" s="2" t="s">
        <v>376</v>
      </c>
    </row>
    <row r="2" spans="1:3">
      <c r="B2" s="2" t="s">
        <v>58</v>
      </c>
      <c r="C2" s="2" t="s">
        <v>2</v>
      </c>
    </row>
    <row r="3" spans="1:3">
      <c r="A3" s="3" t="s">
        <v>222</v>
      </c>
    </row>
    <row r="4" spans="1:3">
      <c r="A4" s="4" t="s">
        <v>377</v>
      </c>
      <c r="C4" s="4" t="s">
        <v>378</v>
      </c>
    </row>
    <row r="5" spans="1:3">
      <c r="A5" s="4" t="s">
        <v>379</v>
      </c>
      <c r="C5" s="4" t="s">
        <v>378</v>
      </c>
    </row>
    <row r="6" spans="1:3">
      <c r="A6" s="4" t="s">
        <v>380</v>
      </c>
      <c r="B6" s="8" t="n">
        <v>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1</v>
      </c>
      <c r="B1" s="2" t="s">
        <v>99</v>
      </c>
      <c r="D1" s="2" t="s">
        <v>1</v>
      </c>
      <c r="F1" s="2" t="s">
        <v>376</v>
      </c>
    </row>
    <row r="2" spans="1:7">
      <c r="B2" s="2" t="s">
        <v>2</v>
      </c>
      <c r="C2" s="2" t="s">
        <v>100</v>
      </c>
      <c r="D2" s="2" t="s">
        <v>2</v>
      </c>
      <c r="E2" s="2" t="s">
        <v>100</v>
      </c>
      <c r="F2" s="2" t="s">
        <v>58</v>
      </c>
      <c r="G2" s="2" t="s">
        <v>382</v>
      </c>
    </row>
    <row r="3" spans="1:7">
      <c r="A3" s="3" t="s">
        <v>239</v>
      </c>
    </row>
    <row r="4" spans="1:7">
      <c r="A4" s="4" t="s">
        <v>383</v>
      </c>
      <c r="B4" s="4" t="s">
        <v>384</v>
      </c>
      <c r="C4" s="4" t="s">
        <v>384</v>
      </c>
      <c r="D4" s="4" t="s">
        <v>384</v>
      </c>
      <c r="E4" s="4" t="s">
        <v>384</v>
      </c>
    </row>
    <row r="5" spans="1:7">
      <c r="A5" s="4" t="s">
        <v>72</v>
      </c>
      <c r="B5" s="6" t="n">
        <v>21789</v>
      </c>
      <c r="D5" s="6" t="n">
        <v>21789</v>
      </c>
      <c r="F5" s="6" t="n">
        <v>0</v>
      </c>
      <c r="G5" s="6" t="n">
        <v>16300</v>
      </c>
    </row>
    <row r="6" spans="1:7">
      <c r="A6" s="4" t="s">
        <v>385</v>
      </c>
      <c r="B6" s="6" t="n">
        <v>22041</v>
      </c>
      <c r="D6" s="6" t="n">
        <v>22041</v>
      </c>
      <c r="G6" s="6" t="n">
        <v>16300</v>
      </c>
    </row>
    <row r="7" spans="1:7">
      <c r="A7" s="4" t="s">
        <v>386</v>
      </c>
    </row>
    <row r="8" spans="1:7">
      <c r="A8" s="3" t="s">
        <v>239</v>
      </c>
    </row>
    <row r="9" spans="1:7">
      <c r="A9" s="4" t="s">
        <v>383</v>
      </c>
      <c r="D9" s="4" t="s">
        <v>387</v>
      </c>
      <c r="F9" s="4" t="s">
        <v>3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89</v>
      </c>
      <c r="B1" s="2" t="s">
        <v>2</v>
      </c>
      <c r="C1" s="2" t="s">
        <v>382</v>
      </c>
      <c r="D1" s="2" t="s">
        <v>58</v>
      </c>
    </row>
    <row r="2" spans="1:4">
      <c r="A2" s="3" t="s">
        <v>222</v>
      </c>
    </row>
    <row r="3" spans="1:4">
      <c r="A3" s="4" t="s">
        <v>72</v>
      </c>
      <c r="B3" s="6" t="n">
        <v>21789</v>
      </c>
      <c r="C3" s="6" t="n">
        <v>16300</v>
      </c>
      <c r="D3" s="6" t="n">
        <v>0</v>
      </c>
    </row>
    <row r="4" spans="1:4">
      <c r="A4" s="4" t="s">
        <v>390</v>
      </c>
      <c r="B4" s="5" t="n">
        <v>22</v>
      </c>
    </row>
    <row r="5" spans="1:4">
      <c r="A5" s="4" t="s">
        <v>391</v>
      </c>
      <c r="B5" s="5" t="n">
        <v>21811</v>
      </c>
    </row>
    <row r="6" spans="1:4">
      <c r="A6" s="4" t="s">
        <v>392</v>
      </c>
      <c r="B6" s="5" t="n">
        <v>6031</v>
      </c>
      <c r="D6" s="5" t="n">
        <v>0</v>
      </c>
    </row>
    <row r="7" spans="1:4">
      <c r="A7" s="4" t="s">
        <v>85</v>
      </c>
      <c r="B7" s="5" t="n">
        <v>16010</v>
      </c>
      <c r="D7" s="5" t="n">
        <v>0</v>
      </c>
    </row>
    <row r="8" spans="1:4">
      <c r="A8" s="4" t="s">
        <v>393</v>
      </c>
      <c r="B8" s="5" t="n">
        <v>22</v>
      </c>
      <c r="D8" s="6" t="n">
        <v>32</v>
      </c>
    </row>
    <row r="9" spans="1:4">
      <c r="A9" s="4" t="s">
        <v>394</v>
      </c>
      <c r="B9" s="6" t="n">
        <v>220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95</v>
      </c>
      <c r="B1" s="2" t="s">
        <v>99</v>
      </c>
      <c r="C1" s="2" t="s">
        <v>1</v>
      </c>
    </row>
    <row r="2" spans="1:3">
      <c r="B2" s="2" t="s">
        <v>2</v>
      </c>
      <c r="C2" s="2" t="s">
        <v>2</v>
      </c>
    </row>
    <row r="3" spans="1:3">
      <c r="A3" s="3" t="s">
        <v>222</v>
      </c>
    </row>
    <row r="4" spans="1:3">
      <c r="A4" s="4" t="s">
        <v>396</v>
      </c>
      <c r="B4" s="6" t="n">
        <v>1497</v>
      </c>
      <c r="C4" s="6" t="n">
        <v>3858</v>
      </c>
    </row>
    <row r="5" spans="1:3">
      <c r="A5" s="4" t="s">
        <v>397</v>
      </c>
      <c r="B5" s="5" t="n">
        <v>13</v>
      </c>
      <c r="C5" s="5" t="n">
        <v>39</v>
      </c>
    </row>
    <row r="6" spans="1:3">
      <c r="A6" s="4" t="s">
        <v>398</v>
      </c>
      <c r="B6" s="5" t="n">
        <v>0</v>
      </c>
      <c r="C6" s="5" t="n">
        <v>1</v>
      </c>
    </row>
    <row r="7" spans="1:3">
      <c r="A7" s="4" t="s">
        <v>298</v>
      </c>
      <c r="B7" s="6" t="n">
        <v>1510</v>
      </c>
      <c r="C7" s="6" t="n">
        <v>38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9</v>
      </c>
      <c r="B1" s="2" t="s">
        <v>2</v>
      </c>
      <c r="C1" s="2" t="s">
        <v>382</v>
      </c>
    </row>
    <row r="2" spans="1:3">
      <c r="A2" s="3" t="s">
        <v>400</v>
      </c>
    </row>
    <row r="3" spans="1:3">
      <c r="A3" s="4" t="s">
        <v>401</v>
      </c>
      <c r="B3" s="6" t="n">
        <v>1532</v>
      </c>
    </row>
    <row r="4" spans="1:3">
      <c r="A4" s="4" t="s">
        <v>402</v>
      </c>
      <c r="B4" s="5" t="n">
        <v>5764</v>
      </c>
    </row>
    <row r="5" spans="1:3">
      <c r="A5" s="4" t="s">
        <v>403</v>
      </c>
      <c r="B5" s="5" t="n">
        <v>4357</v>
      </c>
    </row>
    <row r="6" spans="1:3">
      <c r="A6" s="4" t="s">
        <v>404</v>
      </c>
      <c r="B6" s="5" t="n">
        <v>3711</v>
      </c>
    </row>
    <row r="7" spans="1:3">
      <c r="A7" s="4" t="s">
        <v>405</v>
      </c>
      <c r="B7" s="5" t="n">
        <v>3375</v>
      </c>
    </row>
    <row r="8" spans="1:3">
      <c r="A8" s="4" t="s">
        <v>406</v>
      </c>
      <c r="B8" s="5" t="n">
        <v>6272</v>
      </c>
    </row>
    <row r="9" spans="1:3">
      <c r="A9" s="4" t="s">
        <v>407</v>
      </c>
      <c r="B9" s="5" t="n">
        <v>25011</v>
      </c>
    </row>
    <row r="10" spans="1:3">
      <c r="A10" s="4" t="s">
        <v>408</v>
      </c>
      <c r="B10" s="5" t="n">
        <v>-2970</v>
      </c>
    </row>
    <row r="11" spans="1:3">
      <c r="A11" s="4" t="s">
        <v>385</v>
      </c>
      <c r="B11" s="5" t="n">
        <v>22041</v>
      </c>
      <c r="C11" s="6" t="n">
        <v>16300</v>
      </c>
    </row>
    <row r="12" spans="1:3">
      <c r="A12" s="3" t="s">
        <v>409</v>
      </c>
    </row>
    <row r="13" spans="1:3">
      <c r="A13" s="4" t="s">
        <v>410</v>
      </c>
      <c r="B13" s="5" t="n">
        <v>13</v>
      </c>
    </row>
    <row r="14" spans="1:3">
      <c r="A14" s="4" t="s">
        <v>411</v>
      </c>
      <c r="B14" s="5" t="n">
        <v>9</v>
      </c>
    </row>
    <row r="15" spans="1:3">
      <c r="A15" s="4" t="s">
        <v>412</v>
      </c>
      <c r="B15" s="5" t="n">
        <v>0</v>
      </c>
    </row>
    <row r="16" spans="1:3">
      <c r="A16" s="4" t="s">
        <v>413</v>
      </c>
      <c r="B16" s="5" t="n">
        <v>0</v>
      </c>
    </row>
    <row r="17" spans="1:3">
      <c r="A17" s="4" t="s">
        <v>414</v>
      </c>
      <c r="B17" s="5" t="n">
        <v>0</v>
      </c>
    </row>
    <row r="18" spans="1:3">
      <c r="A18" s="4" t="s">
        <v>415</v>
      </c>
      <c r="B18" s="5" t="n">
        <v>0</v>
      </c>
    </row>
    <row r="19" spans="1:3">
      <c r="A19" s="4" t="s">
        <v>416</v>
      </c>
      <c r="B19" s="5" t="n">
        <v>22</v>
      </c>
    </row>
    <row r="20" spans="1:3">
      <c r="A20" s="4" t="s">
        <v>417</v>
      </c>
      <c r="B20" s="5" t="n">
        <v>0</v>
      </c>
    </row>
    <row r="21" spans="1:3">
      <c r="A21" s="4" t="s">
        <v>418</v>
      </c>
      <c r="B21" s="6" t="n">
        <v>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7"/>
  </cols>
  <sheetData>
    <row r="1" spans="1:2">
      <c r="A1" s="1" t="s">
        <v>419</v>
      </c>
      <c r="B1" s="2" t="s">
        <v>2</v>
      </c>
    </row>
    <row r="2" spans="1:2">
      <c r="A2" s="3" t="s">
        <v>222</v>
      </c>
    </row>
    <row r="3" spans="1:2">
      <c r="A3" s="4" t="s">
        <v>420</v>
      </c>
      <c r="B3" s="4" t="s">
        <v>421</v>
      </c>
    </row>
    <row r="4" spans="1:2">
      <c r="A4" s="4" t="s">
        <v>422</v>
      </c>
      <c r="B4" s="4" t="s">
        <v>423</v>
      </c>
    </row>
    <row r="5" spans="1:2">
      <c r="A5" s="4" t="s">
        <v>424</v>
      </c>
      <c r="B5" s="4" t="s">
        <v>425</v>
      </c>
    </row>
    <row r="6" spans="1:2">
      <c r="A6" s="4" t="s">
        <v>426</v>
      </c>
      <c r="B6" s="4" t="s">
        <v>4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27</v>
      </c>
      <c r="B1" s="2" t="s">
        <v>1</v>
      </c>
    </row>
    <row r="2" spans="1:2">
      <c r="B2" s="2" t="s">
        <v>428</v>
      </c>
    </row>
    <row r="3" spans="1:2">
      <c r="A3" s="3" t="s">
        <v>222</v>
      </c>
    </row>
    <row r="4" spans="1:2">
      <c r="A4" s="4" t="s">
        <v>429</v>
      </c>
      <c r="B4" s="6" t="n">
        <v>3585000</v>
      </c>
    </row>
    <row r="5" spans="1:2">
      <c r="A5" s="4" t="s">
        <v>430</v>
      </c>
      <c r="B5" s="5" t="n">
        <v>1000</v>
      </c>
    </row>
    <row r="6" spans="1:2">
      <c r="A6" s="4" t="s">
        <v>431</v>
      </c>
      <c r="B6" s="5" t="n">
        <v>38000</v>
      </c>
    </row>
    <row r="7" spans="1:2">
      <c r="A7" s="4" t="s">
        <v>432</v>
      </c>
      <c r="B7" s="5" t="n">
        <v>0</v>
      </c>
    </row>
    <row r="8" spans="1:2">
      <c r="A8" s="4" t="s">
        <v>433</v>
      </c>
      <c r="B8"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34</v>
      </c>
      <c r="B1" s="2" t="s">
        <v>435</v>
      </c>
    </row>
    <row r="2" spans="1:2">
      <c r="A2" s="3" t="s">
        <v>436</v>
      </c>
    </row>
    <row r="3" spans="1:2">
      <c r="A3" s="4" t="s">
        <v>437</v>
      </c>
      <c r="B3" s="6" t="n">
        <v>4434</v>
      </c>
    </row>
    <row r="4" spans="1:2">
      <c r="A4" s="4" t="s">
        <v>438</v>
      </c>
      <c r="B4" s="5" t="n">
        <v>3238</v>
      </c>
    </row>
    <row r="5" spans="1:2">
      <c r="A5" s="4" t="s">
        <v>439</v>
      </c>
      <c r="B5" s="5" t="n">
        <v>2472</v>
      </c>
    </row>
    <row r="6" spans="1:2">
      <c r="A6" s="4" t="s">
        <v>440</v>
      </c>
      <c r="B6" s="5" t="n">
        <v>2131</v>
      </c>
    </row>
    <row r="7" spans="1:2">
      <c r="A7" s="4" t="s">
        <v>441</v>
      </c>
      <c r="B7" s="5" t="n">
        <v>2025</v>
      </c>
    </row>
    <row r="8" spans="1:2">
      <c r="A8" s="4" t="s">
        <v>442</v>
      </c>
      <c r="B8" s="5" t="n">
        <v>4389</v>
      </c>
    </row>
    <row r="9" spans="1:2">
      <c r="A9" s="4" t="s">
        <v>443</v>
      </c>
      <c r="B9" s="5" t="n">
        <v>18689</v>
      </c>
    </row>
    <row r="10" spans="1:2">
      <c r="A10" s="3" t="s">
        <v>444</v>
      </c>
    </row>
    <row r="11" spans="1:2">
      <c r="A11" s="4" t="s">
        <v>445</v>
      </c>
      <c r="B11" s="5" t="n">
        <v>36</v>
      </c>
    </row>
    <row r="12" spans="1:2">
      <c r="A12" s="4" t="s">
        <v>446</v>
      </c>
      <c r="B12" s="5" t="n">
        <v>1</v>
      </c>
    </row>
    <row r="13" spans="1:2">
      <c r="A13" s="4" t="s">
        <v>447</v>
      </c>
      <c r="B13" s="5" t="n">
        <v>0</v>
      </c>
    </row>
    <row r="14" spans="1:2">
      <c r="A14" s="4" t="s">
        <v>448</v>
      </c>
      <c r="B14" s="5" t="n">
        <v>0</v>
      </c>
    </row>
    <row r="15" spans="1:2">
      <c r="A15" s="4" t="s">
        <v>449</v>
      </c>
      <c r="B15" s="5" t="n">
        <v>0</v>
      </c>
    </row>
    <row r="16" spans="1:2">
      <c r="A16" s="4" t="s">
        <v>450</v>
      </c>
      <c r="B16" s="5" t="n">
        <v>0</v>
      </c>
    </row>
    <row r="17" spans="1:2">
      <c r="A17" s="4" t="s">
        <v>451</v>
      </c>
      <c r="B17" s="5" t="n">
        <v>37</v>
      </c>
    </row>
    <row r="18" spans="1:2">
      <c r="A18" s="4" t="s">
        <v>452</v>
      </c>
      <c r="B18" s="5" t="n">
        <v>-2</v>
      </c>
    </row>
    <row r="19" spans="1:2">
      <c r="A19" s="4" t="s">
        <v>444</v>
      </c>
      <c r="B19" s="5" t="n">
        <v>35</v>
      </c>
    </row>
    <row r="20" spans="1:2">
      <c r="A20" s="4" t="s">
        <v>453</v>
      </c>
      <c r="B20" s="5" t="n">
        <v>-34</v>
      </c>
    </row>
    <row r="21" spans="1:2">
      <c r="A21" s="4" t="s">
        <v>454</v>
      </c>
      <c r="B21"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8</v>
      </c>
    </row>
    <row r="2" spans="1:3">
      <c r="A2" s="3" t="s">
        <v>456</v>
      </c>
    </row>
    <row r="3" spans="1:3">
      <c r="A3" s="4" t="s">
        <v>457</v>
      </c>
      <c r="B3" s="5" t="n">
        <v>38811</v>
      </c>
      <c r="C3" s="5" t="n">
        <v>48183</v>
      </c>
    </row>
    <row r="4" spans="1:3">
      <c r="A4" s="4" t="s">
        <v>458</v>
      </c>
    </row>
    <row r="5" spans="1:3">
      <c r="A5" s="3" t="s">
        <v>456</v>
      </c>
    </row>
    <row r="6" spans="1:3">
      <c r="A6" s="4" t="s">
        <v>457</v>
      </c>
      <c r="B6" s="5" t="n">
        <v>33900</v>
      </c>
      <c r="C6" s="5" t="n">
        <v>42113</v>
      </c>
    </row>
    <row r="7" spans="1:3">
      <c r="A7" s="4" t="s">
        <v>459</v>
      </c>
    </row>
    <row r="8" spans="1:3">
      <c r="A8" s="3" t="s">
        <v>456</v>
      </c>
    </row>
    <row r="9" spans="1:3">
      <c r="A9" s="4" t="s">
        <v>457</v>
      </c>
      <c r="B9" s="5" t="n">
        <v>4911</v>
      </c>
      <c r="C9" s="5" t="n">
        <v>60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8</v>
      </c>
    </row>
    <row r="2" spans="1:3">
      <c r="A2" s="4" t="s">
        <v>461</v>
      </c>
    </row>
    <row r="3" spans="1:3">
      <c r="A3" s="3" t="s">
        <v>462</v>
      </c>
    </row>
    <row r="4" spans="1:3">
      <c r="A4" s="4" t="s">
        <v>463</v>
      </c>
      <c r="B4" s="6" t="n">
        <v>2208</v>
      </c>
      <c r="C4" s="6" t="n">
        <v>1254</v>
      </c>
    </row>
    <row r="5" spans="1:3">
      <c r="A5" s="4" t="s">
        <v>464</v>
      </c>
    </row>
    <row r="6" spans="1:3">
      <c r="A6" s="3" t="s">
        <v>462</v>
      </c>
    </row>
    <row r="7" spans="1:3">
      <c r="A7" s="4" t="s">
        <v>463</v>
      </c>
      <c r="B7" s="5" t="n">
        <v>470</v>
      </c>
      <c r="C7" s="5" t="n">
        <v>671</v>
      </c>
    </row>
    <row r="8" spans="1:3">
      <c r="A8" s="4" t="s">
        <v>465</v>
      </c>
    </row>
    <row r="9" spans="1:3">
      <c r="A9" s="3" t="s">
        <v>462</v>
      </c>
    </row>
    <row r="10" spans="1:3">
      <c r="A10" s="4" t="s">
        <v>466</v>
      </c>
      <c r="B10" s="5" t="n">
        <v>257</v>
      </c>
      <c r="C10" s="5" t="n">
        <v>1114</v>
      </c>
    </row>
    <row r="11" spans="1:3">
      <c r="A11" s="4" t="s">
        <v>467</v>
      </c>
    </row>
    <row r="12" spans="1:3">
      <c r="A12" s="3" t="s">
        <v>462</v>
      </c>
    </row>
    <row r="13" spans="1:3">
      <c r="A13" s="4" t="s">
        <v>466</v>
      </c>
      <c r="B13" s="5" t="n">
        <v>3</v>
      </c>
      <c r="C13" s="5" t="n">
        <v>13</v>
      </c>
    </row>
    <row r="14" spans="1:3">
      <c r="A14" s="4" t="s">
        <v>468</v>
      </c>
    </row>
    <row r="15" spans="1:3">
      <c r="A15" s="3" t="s">
        <v>462</v>
      </c>
    </row>
    <row r="16" spans="1:3">
      <c r="A16" s="4" t="s">
        <v>463</v>
      </c>
      <c r="B16" s="5" t="n">
        <v>625</v>
      </c>
      <c r="C16" s="5" t="n">
        <v>611</v>
      </c>
    </row>
    <row r="17" spans="1:3">
      <c r="A17" s="4" t="s">
        <v>469</v>
      </c>
    </row>
    <row r="18" spans="1:3">
      <c r="A18" s="3" t="s">
        <v>462</v>
      </c>
    </row>
    <row r="19" spans="1:3">
      <c r="A19" s="4" t="s">
        <v>463</v>
      </c>
      <c r="B19" s="5" t="n">
        <v>0</v>
      </c>
      <c r="C19" s="5" t="n">
        <v>3</v>
      </c>
    </row>
    <row r="20" spans="1:3">
      <c r="A20" s="4" t="s">
        <v>470</v>
      </c>
    </row>
    <row r="21" spans="1:3">
      <c r="A21" s="3" t="s">
        <v>462</v>
      </c>
    </row>
    <row r="22" spans="1:3">
      <c r="A22" s="4" t="s">
        <v>466</v>
      </c>
      <c r="B22" s="5" t="n">
        <v>38</v>
      </c>
      <c r="C22" s="5" t="n">
        <v>114</v>
      </c>
    </row>
    <row r="23" spans="1:3">
      <c r="A23" s="4" t="s">
        <v>471</v>
      </c>
    </row>
    <row r="24" spans="1:3">
      <c r="A24" s="3" t="s">
        <v>462</v>
      </c>
    </row>
    <row r="25" spans="1:3">
      <c r="A25" s="4" t="s">
        <v>466</v>
      </c>
      <c r="B25" s="5" t="n">
        <v>0</v>
      </c>
      <c r="C25" s="5" t="n">
        <v>0</v>
      </c>
    </row>
    <row r="26" spans="1:3">
      <c r="A26" s="4" t="s">
        <v>472</v>
      </c>
    </row>
    <row r="27" spans="1:3">
      <c r="A27" s="3" t="s">
        <v>462</v>
      </c>
    </row>
    <row r="28" spans="1:3">
      <c r="A28" s="4" t="s">
        <v>466</v>
      </c>
      <c r="B28" s="5" t="n">
        <v>1106</v>
      </c>
      <c r="C28" s="5" t="n">
        <v>246</v>
      </c>
    </row>
    <row r="29" spans="1:3">
      <c r="A29" s="4" t="s">
        <v>473</v>
      </c>
    </row>
    <row r="30" spans="1:3">
      <c r="A30" s="3" t="s">
        <v>462</v>
      </c>
    </row>
    <row r="31" spans="1:3">
      <c r="A31" s="4" t="s">
        <v>466</v>
      </c>
      <c r="B31" s="5" t="n">
        <v>2745</v>
      </c>
      <c r="C31" s="5" t="n">
        <v>1599</v>
      </c>
    </row>
    <row r="32" spans="1:3">
      <c r="A32" s="4" t="s">
        <v>474</v>
      </c>
    </row>
    <row r="33" spans="1:3">
      <c r="A33" s="3" t="s">
        <v>462</v>
      </c>
    </row>
    <row r="34" spans="1:3">
      <c r="A34" s="4" t="s">
        <v>466</v>
      </c>
      <c r="B34" s="5" t="n">
        <v>0</v>
      </c>
      <c r="C34" s="5" t="n">
        <v>0</v>
      </c>
    </row>
    <row r="35" spans="1:3">
      <c r="A35" s="4" t="s">
        <v>475</v>
      </c>
    </row>
    <row r="36" spans="1:3">
      <c r="A36" s="3" t="s">
        <v>462</v>
      </c>
    </row>
    <row r="37" spans="1:3">
      <c r="A37" s="4" t="s">
        <v>466</v>
      </c>
      <c r="B37" s="6" t="n">
        <v>0</v>
      </c>
      <c r="C3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76"/>
    <col customWidth="1" max="2" min="2" width="11"/>
    <col customWidth="1" max="3" min="3" width="17"/>
    <col customWidth="1" max="4" min="4" width="13"/>
    <col customWidth="1" max="5" min="5" width="27"/>
    <col customWidth="1" max="6" min="6" width="18"/>
    <col customWidth="1" max="7" min="7" width="21"/>
    <col customWidth="1" max="8" min="8" width="46"/>
  </cols>
  <sheetData>
    <row r="1" spans="1:8">
      <c r="A1" s="1" t="s">
        <v>144</v>
      </c>
      <c r="B1" s="2" t="s">
        <v>145</v>
      </c>
      <c r="C1" s="2" t="s">
        <v>146</v>
      </c>
      <c r="D1" s="2" t="s">
        <v>147</v>
      </c>
      <c r="E1" s="2" t="s">
        <v>148</v>
      </c>
      <c r="F1" s="2" t="s">
        <v>149</v>
      </c>
      <c r="G1" s="2" t="s">
        <v>150</v>
      </c>
      <c r="H1" s="2" t="s">
        <v>151</v>
      </c>
    </row>
    <row r="2" spans="1:8">
      <c r="A2" s="4" t="s">
        <v>152</v>
      </c>
      <c r="C2" s="5" t="n">
        <v>14700</v>
      </c>
      <c r="D2" s="5" t="n">
        <v>16951659</v>
      </c>
    </row>
    <row r="3" spans="1:8">
      <c r="A3" s="4" t="s">
        <v>153</v>
      </c>
      <c r="B3" s="6" t="n">
        <v>229055</v>
      </c>
      <c r="C3" s="6" t="n">
        <v>15</v>
      </c>
      <c r="D3" s="6" t="n">
        <v>16952</v>
      </c>
      <c r="E3" s="6" t="n">
        <v>55965</v>
      </c>
      <c r="F3" s="6" t="n">
        <v>220307</v>
      </c>
      <c r="G3" s="6" t="n">
        <v>-2145</v>
      </c>
      <c r="H3" s="6" t="n">
        <v>-62039</v>
      </c>
    </row>
    <row r="4" spans="1:8">
      <c r="A4" s="4" t="s">
        <v>154</v>
      </c>
      <c r="B4" s="5" t="n">
        <v>-2986</v>
      </c>
      <c r="F4" s="5" t="n">
        <v>-2986</v>
      </c>
    </row>
    <row r="5" spans="1:8">
      <c r="A5" s="4" t="s">
        <v>155</v>
      </c>
      <c r="B5" s="5" t="n">
        <v>-4637</v>
      </c>
      <c r="H5" s="5" t="n">
        <v>-4637</v>
      </c>
    </row>
    <row r="6" spans="1:8">
      <c r="A6" s="4" t="s">
        <v>156</v>
      </c>
      <c r="B6" s="5" t="n">
        <v>529</v>
      </c>
      <c r="E6" s="5" t="n">
        <v>529</v>
      </c>
    </row>
    <row r="7" spans="1:8">
      <c r="A7" s="4" t="s">
        <v>157</v>
      </c>
      <c r="B7" s="5" t="n">
        <v>433</v>
      </c>
      <c r="E7" s="5" t="n">
        <v>433</v>
      </c>
    </row>
    <row r="8" spans="1:8">
      <c r="A8" s="4" t="s">
        <v>158</v>
      </c>
      <c r="D8" s="5" t="n">
        <v>26042</v>
      </c>
    </row>
    <row r="9" spans="1:8">
      <c r="A9" s="4" t="s">
        <v>159</v>
      </c>
      <c r="B9" s="5" t="n">
        <v>326</v>
      </c>
      <c r="D9" s="6" t="n">
        <v>26</v>
      </c>
      <c r="E9" s="5" t="n">
        <v>300</v>
      </c>
    </row>
    <row r="10" spans="1:8">
      <c r="A10" s="4" t="s">
        <v>160</v>
      </c>
      <c r="B10" s="5" t="n">
        <v>-132</v>
      </c>
      <c r="F10" s="5" t="n">
        <v>-132</v>
      </c>
    </row>
    <row r="11" spans="1:8">
      <c r="A11" s="4" t="s">
        <v>161</v>
      </c>
      <c r="C11" s="5" t="n">
        <v>14700</v>
      </c>
      <c r="D11" s="5" t="n">
        <v>16977701</v>
      </c>
    </row>
    <row r="12" spans="1:8">
      <c r="A12" s="4" t="s">
        <v>162</v>
      </c>
      <c r="B12" s="5" t="n">
        <v>222588</v>
      </c>
      <c r="C12" s="6" t="n">
        <v>15</v>
      </c>
      <c r="D12" s="6" t="n">
        <v>16978</v>
      </c>
      <c r="E12" s="5" t="n">
        <v>57227</v>
      </c>
      <c r="F12" s="5" t="n">
        <v>217189</v>
      </c>
      <c r="G12" s="5" t="n">
        <v>-2145</v>
      </c>
      <c r="H12" s="5" t="n">
        <v>-66676</v>
      </c>
    </row>
    <row r="13" spans="1:8">
      <c r="A13" s="4" t="s">
        <v>152</v>
      </c>
      <c r="C13" s="5" t="n">
        <v>14700</v>
      </c>
      <c r="D13" s="5" t="n">
        <v>16951659</v>
      </c>
    </row>
    <row r="14" spans="1:8">
      <c r="A14" s="4" t="s">
        <v>153</v>
      </c>
      <c r="B14" s="5" t="n">
        <v>229055</v>
      </c>
      <c r="C14" s="6" t="n">
        <v>15</v>
      </c>
      <c r="D14" s="6" t="n">
        <v>16952</v>
      </c>
      <c r="E14" s="5" t="n">
        <v>55965</v>
      </c>
      <c r="F14" s="5" t="n">
        <v>220307</v>
      </c>
      <c r="G14" s="5" t="n">
        <v>-2145</v>
      </c>
      <c r="H14" s="5" t="n">
        <v>-62039</v>
      </c>
    </row>
    <row r="15" spans="1:8">
      <c r="A15" s="4" t="s">
        <v>154</v>
      </c>
      <c r="B15" s="5" t="n">
        <v>-64835</v>
      </c>
    </row>
    <row r="16" spans="1:8">
      <c r="A16" s="4" t="s">
        <v>163</v>
      </c>
      <c r="B16" s="5" t="n">
        <v>-7594</v>
      </c>
    </row>
    <row r="17" spans="1:8">
      <c r="A17" s="4" t="s">
        <v>164</v>
      </c>
      <c r="C17" s="5" t="n">
        <v>14700</v>
      </c>
      <c r="D17" s="5" t="n">
        <v>17004561</v>
      </c>
    </row>
    <row r="18" spans="1:8">
      <c r="A18" s="4" t="s">
        <v>165</v>
      </c>
      <c r="B18" s="5" t="n">
        <v>165784</v>
      </c>
      <c r="C18" s="6" t="n">
        <v>15</v>
      </c>
      <c r="D18" s="6" t="n">
        <v>17005</v>
      </c>
      <c r="E18" s="5" t="n">
        <v>57321</v>
      </c>
      <c r="F18" s="5" t="n">
        <v>155072</v>
      </c>
      <c r="G18" s="5" t="n">
        <v>0</v>
      </c>
      <c r="H18" s="5" t="n">
        <v>-63629</v>
      </c>
    </row>
    <row r="19" spans="1:8">
      <c r="A19" s="4" t="s">
        <v>166</v>
      </c>
      <c r="C19" s="5" t="n">
        <v>14700</v>
      </c>
      <c r="D19" s="5" t="n">
        <v>16977701</v>
      </c>
    </row>
    <row r="20" spans="1:8">
      <c r="A20" s="4" t="s">
        <v>167</v>
      </c>
      <c r="B20" s="5" t="n">
        <v>222588</v>
      </c>
      <c r="C20" s="6" t="n">
        <v>15</v>
      </c>
      <c r="D20" s="6" t="n">
        <v>16978</v>
      </c>
      <c r="E20" s="5" t="n">
        <v>57227</v>
      </c>
      <c r="F20" s="5" t="n">
        <v>217189</v>
      </c>
      <c r="G20" s="5" t="n">
        <v>-2145</v>
      </c>
      <c r="H20" s="5" t="n">
        <v>-66676</v>
      </c>
    </row>
    <row r="21" spans="1:8">
      <c r="A21" s="4" t="s">
        <v>154</v>
      </c>
      <c r="B21" s="5" t="n">
        <v>-10100</v>
      </c>
      <c r="F21" s="5" t="n">
        <v>-10100</v>
      </c>
    </row>
    <row r="22" spans="1:8">
      <c r="A22" s="4" t="s">
        <v>155</v>
      </c>
      <c r="B22" s="5" t="n">
        <v>2398</v>
      </c>
      <c r="H22" s="5" t="n">
        <v>2398</v>
      </c>
    </row>
    <row r="23" spans="1:8">
      <c r="A23" s="4" t="s">
        <v>168</v>
      </c>
      <c r="B23" s="5" t="n">
        <v>8147</v>
      </c>
    </row>
    <row r="24" spans="1:8">
      <c r="A24" s="4" t="s">
        <v>163</v>
      </c>
      <c r="B24" s="5" t="n">
        <v>-5651</v>
      </c>
      <c r="H24" s="5" t="n">
        <v>-5651</v>
      </c>
    </row>
    <row r="25" spans="1:8">
      <c r="A25" s="4" t="s">
        <v>156</v>
      </c>
      <c r="B25" s="5" t="n">
        <v>405</v>
      </c>
      <c r="E25" s="5" t="n">
        <v>-1740</v>
      </c>
      <c r="G25" s="5" t="n">
        <v>2145</v>
      </c>
    </row>
    <row r="26" spans="1:8">
      <c r="A26" s="4" t="s">
        <v>169</v>
      </c>
      <c r="D26" s="5" t="n">
        <v>16266</v>
      </c>
    </row>
    <row r="27" spans="1:8">
      <c r="A27" s="4" t="s">
        <v>157</v>
      </c>
      <c r="B27" s="5" t="n">
        <v>490</v>
      </c>
      <c r="D27" s="6" t="n">
        <v>16</v>
      </c>
      <c r="E27" s="5" t="n">
        <v>474</v>
      </c>
    </row>
    <row r="28" spans="1:8">
      <c r="A28" s="4" t="s">
        <v>158</v>
      </c>
      <c r="D28" s="5" t="n">
        <v>8562</v>
      </c>
    </row>
    <row r="29" spans="1:8">
      <c r="A29" s="4" t="s">
        <v>159</v>
      </c>
      <c r="B29" s="5" t="n">
        <v>182</v>
      </c>
      <c r="D29" s="6" t="n">
        <v>9</v>
      </c>
      <c r="E29" s="5" t="n">
        <v>173</v>
      </c>
    </row>
    <row r="30" spans="1:8">
      <c r="A30" s="4" t="s">
        <v>160</v>
      </c>
      <c r="B30" s="5" t="n">
        <v>-134</v>
      </c>
      <c r="F30" s="5" t="n">
        <v>-134</v>
      </c>
    </row>
    <row r="31" spans="1:8">
      <c r="A31" s="4" t="s">
        <v>170</v>
      </c>
      <c r="C31" s="5" t="n">
        <v>14700</v>
      </c>
      <c r="D31" s="5" t="n">
        <v>17002529</v>
      </c>
    </row>
    <row r="32" spans="1:8">
      <c r="A32" s="4" t="s">
        <v>171</v>
      </c>
      <c r="B32" s="5" t="n">
        <v>218325</v>
      </c>
      <c r="C32" s="6" t="n">
        <v>15</v>
      </c>
      <c r="D32" s="6" t="n">
        <v>17003</v>
      </c>
      <c r="E32" s="5" t="n">
        <v>56134</v>
      </c>
      <c r="F32" s="5" t="n">
        <v>206955</v>
      </c>
      <c r="G32" s="5" t="n">
        <v>0</v>
      </c>
      <c r="H32" s="5" t="n">
        <v>-61782</v>
      </c>
    </row>
    <row r="33" spans="1:8">
      <c r="A33" s="4" t="s">
        <v>154</v>
      </c>
      <c r="B33" s="5" t="n">
        <v>-51749</v>
      </c>
      <c r="F33" s="5" t="n">
        <v>-51749</v>
      </c>
    </row>
    <row r="34" spans="1:8">
      <c r="A34" s="4" t="s">
        <v>155</v>
      </c>
      <c r="B34" s="5" t="n">
        <v>-2705</v>
      </c>
      <c r="H34" s="5" t="n">
        <v>-2705</v>
      </c>
    </row>
    <row r="35" spans="1:8">
      <c r="A35" s="4" t="s">
        <v>168</v>
      </c>
      <c r="B35" s="5" t="n">
        <v>2801</v>
      </c>
      <c r="H35" s="5" t="n">
        <v>2801</v>
      </c>
    </row>
    <row r="36" spans="1:8">
      <c r="A36" s="4" t="s">
        <v>163</v>
      </c>
      <c r="B36" s="5" t="n">
        <v>-1943</v>
      </c>
      <c r="H36" s="5" t="n">
        <v>-1943</v>
      </c>
    </row>
    <row r="37" spans="1:8">
      <c r="A37" s="4" t="s">
        <v>157</v>
      </c>
      <c r="B37" s="5" t="n">
        <v>700</v>
      </c>
      <c r="E37" s="5" t="n">
        <v>700</v>
      </c>
    </row>
    <row r="38" spans="1:8">
      <c r="A38" s="4" t="s">
        <v>158</v>
      </c>
      <c r="D38" s="5" t="n">
        <v>2032</v>
      </c>
    </row>
    <row r="39" spans="1:8">
      <c r="A39" s="4" t="s">
        <v>159</v>
      </c>
      <c r="B39" s="5" t="n">
        <v>489</v>
      </c>
      <c r="D39" s="6" t="n">
        <v>2</v>
      </c>
      <c r="E39" s="5" t="n">
        <v>487</v>
      </c>
    </row>
    <row r="40" spans="1:8">
      <c r="A40" s="4" t="s">
        <v>160</v>
      </c>
      <c r="B40" s="5" t="n">
        <v>-134</v>
      </c>
      <c r="F40" s="5" t="n">
        <v>-134</v>
      </c>
    </row>
    <row r="41" spans="1:8">
      <c r="A41" s="4" t="s">
        <v>164</v>
      </c>
      <c r="C41" s="5" t="n">
        <v>14700</v>
      </c>
      <c r="D41" s="5" t="n">
        <v>17004561</v>
      </c>
    </row>
    <row r="42" spans="1:8">
      <c r="A42" s="4" t="s">
        <v>165</v>
      </c>
      <c r="B42" s="5" t="n">
        <v>165784</v>
      </c>
      <c r="C42" s="6" t="n">
        <v>15</v>
      </c>
      <c r="D42" s="6" t="n">
        <v>17005</v>
      </c>
      <c r="E42" s="5" t="n">
        <v>57321</v>
      </c>
      <c r="F42" s="5" t="n">
        <v>155072</v>
      </c>
      <c r="G42" s="6" t="n">
        <v>0</v>
      </c>
      <c r="H42" s="5" t="n">
        <v>-63629</v>
      </c>
    </row>
    <row r="43" spans="1:8">
      <c r="A43" s="4" t="s">
        <v>172</v>
      </c>
      <c r="C43" s="5" t="n">
        <v>14700</v>
      </c>
      <c r="D43" s="5" t="n">
        <v>17042132</v>
      </c>
    </row>
    <row r="44" spans="1:8">
      <c r="A44" s="4" t="s">
        <v>173</v>
      </c>
      <c r="B44" s="5" t="n">
        <v>157494</v>
      </c>
      <c r="C44" s="6" t="n">
        <v>15</v>
      </c>
      <c r="D44" s="6" t="n">
        <v>17042</v>
      </c>
      <c r="E44" s="5" t="n">
        <v>57912</v>
      </c>
      <c r="F44" s="5" t="n">
        <v>146177</v>
      </c>
      <c r="H44" s="5" t="n">
        <v>-63652</v>
      </c>
    </row>
    <row r="45" spans="1:8">
      <c r="A45" s="4" t="s">
        <v>154</v>
      </c>
      <c r="B45" s="5" t="n">
        <v>4654</v>
      </c>
    </row>
    <row r="46" spans="1:8">
      <c r="A46" s="4" t="s">
        <v>155</v>
      </c>
      <c r="B46" s="5" t="n">
        <v>-1301</v>
      </c>
      <c r="H46" s="5" t="n">
        <v>-1301</v>
      </c>
    </row>
    <row r="47" spans="1:8">
      <c r="A47" s="4" t="s">
        <v>174</v>
      </c>
      <c r="D47" s="5" t="n">
        <v>52534</v>
      </c>
    </row>
    <row r="48" spans="1:8">
      <c r="A48" s="4" t="s">
        <v>156</v>
      </c>
      <c r="B48" s="5" t="n">
        <v>860</v>
      </c>
      <c r="D48" s="6" t="n">
        <v>53</v>
      </c>
      <c r="E48" s="5" t="n">
        <v>807</v>
      </c>
    </row>
    <row r="49" spans="1:8">
      <c r="A49" s="4" t="s">
        <v>157</v>
      </c>
      <c r="B49" s="5" t="n">
        <v>-1</v>
      </c>
      <c r="E49" s="5" t="n">
        <v>-1</v>
      </c>
    </row>
    <row r="50" spans="1:8">
      <c r="A50" s="4" t="s">
        <v>158</v>
      </c>
      <c r="D50" s="5" t="n">
        <v>532</v>
      </c>
    </row>
    <row r="51" spans="1:8">
      <c r="A51" s="4" t="s">
        <v>159</v>
      </c>
      <c r="B51" s="5" t="n">
        <v>0</v>
      </c>
    </row>
    <row r="52" spans="1:8">
      <c r="A52" s="4" t="s">
        <v>160</v>
      </c>
      <c r="B52" s="5" t="n">
        <v>-137</v>
      </c>
      <c r="F52" s="5" t="n">
        <v>-137</v>
      </c>
    </row>
    <row r="53" spans="1:8">
      <c r="A53" s="4" t="s">
        <v>175</v>
      </c>
      <c r="C53" s="5" t="n">
        <v>14700</v>
      </c>
      <c r="D53" s="5" t="n">
        <v>17095198</v>
      </c>
    </row>
    <row r="54" spans="1:8">
      <c r="A54" s="4" t="s">
        <v>176</v>
      </c>
      <c r="B54" s="5" t="n">
        <v>161569</v>
      </c>
      <c r="C54" s="6" t="n">
        <v>15</v>
      </c>
      <c r="D54" s="6" t="n">
        <v>17095</v>
      </c>
      <c r="E54" s="5" t="n">
        <v>58718</v>
      </c>
      <c r="F54" s="5" t="n">
        <v>150694</v>
      </c>
      <c r="H54" s="5" t="n">
        <v>-64953</v>
      </c>
    </row>
    <row r="55" spans="1:8">
      <c r="A55" s="4" t="s">
        <v>172</v>
      </c>
      <c r="C55" s="5" t="n">
        <v>14700</v>
      </c>
      <c r="D55" s="5" t="n">
        <v>17042132</v>
      </c>
    </row>
    <row r="56" spans="1:8">
      <c r="A56" s="4" t="s">
        <v>173</v>
      </c>
      <c r="B56" s="5" t="n">
        <v>157494</v>
      </c>
      <c r="C56" s="6" t="n">
        <v>15</v>
      </c>
      <c r="D56" s="6" t="n">
        <v>17042</v>
      </c>
      <c r="E56" s="5" t="n">
        <v>57912</v>
      </c>
      <c r="F56" s="5" t="n">
        <v>146177</v>
      </c>
      <c r="H56" s="5" t="n">
        <v>-63652</v>
      </c>
    </row>
    <row r="57" spans="1:8">
      <c r="A57" s="4" t="s">
        <v>154</v>
      </c>
      <c r="B57" s="5" t="n">
        <v>-27369</v>
      </c>
    </row>
    <row r="58" spans="1:8">
      <c r="A58" s="4" t="s">
        <v>163</v>
      </c>
      <c r="B58" s="5" t="n">
        <v>1416</v>
      </c>
    </row>
    <row r="59" spans="1:8">
      <c r="A59" s="4" t="s">
        <v>177</v>
      </c>
      <c r="C59" s="5" t="n">
        <v>14700</v>
      </c>
      <c r="D59" s="5" t="n">
        <v>17231473</v>
      </c>
    </row>
    <row r="60" spans="1:8">
      <c r="A60" s="4" t="s">
        <v>178</v>
      </c>
      <c r="B60" s="5" t="n">
        <v>147736</v>
      </c>
      <c r="C60" s="6" t="n">
        <v>15</v>
      </c>
      <c r="D60" s="6" t="n">
        <v>17234</v>
      </c>
      <c r="E60" s="5" t="n">
        <v>61027</v>
      </c>
      <c r="F60" s="5" t="n">
        <v>118394</v>
      </c>
      <c r="H60" s="5" t="n">
        <v>-48934</v>
      </c>
    </row>
    <row r="61" spans="1:8">
      <c r="A61" s="4" t="s">
        <v>179</v>
      </c>
      <c r="C61" s="5" t="n">
        <v>14700</v>
      </c>
      <c r="D61" s="5" t="n">
        <v>17095198</v>
      </c>
    </row>
    <row r="62" spans="1:8">
      <c r="A62" s="4" t="s">
        <v>180</v>
      </c>
      <c r="B62" s="5" t="n">
        <v>161569</v>
      </c>
      <c r="C62" s="6" t="n">
        <v>15</v>
      </c>
      <c r="D62" s="6" t="n">
        <v>17095</v>
      </c>
      <c r="E62" s="5" t="n">
        <v>58718</v>
      </c>
      <c r="F62" s="5" t="n">
        <v>150694</v>
      </c>
      <c r="H62" s="5" t="n">
        <v>-64953</v>
      </c>
    </row>
    <row r="63" spans="1:8">
      <c r="A63" s="4" t="s">
        <v>154</v>
      </c>
      <c r="B63" s="5" t="n">
        <v>7754</v>
      </c>
      <c r="F63" s="5" t="n">
        <v>7754</v>
      </c>
    </row>
    <row r="64" spans="1:8">
      <c r="A64" s="4" t="s">
        <v>155</v>
      </c>
      <c r="B64" s="5" t="n">
        <v>15945</v>
      </c>
      <c r="H64" s="5" t="n">
        <v>15945</v>
      </c>
    </row>
    <row r="65" spans="1:8">
      <c r="A65" s="4" t="s">
        <v>174</v>
      </c>
      <c r="D65" s="5" t="n">
        <v>55623</v>
      </c>
    </row>
    <row r="66" spans="1:8">
      <c r="A66" s="4" t="s">
        <v>156</v>
      </c>
      <c r="B66" s="5" t="n">
        <v>581</v>
      </c>
      <c r="D66" s="6" t="n">
        <v>56</v>
      </c>
      <c r="E66" s="5" t="n">
        <v>525</v>
      </c>
    </row>
    <row r="67" spans="1:8">
      <c r="A67" s="4" t="s">
        <v>157</v>
      </c>
      <c r="B67" s="5" t="n">
        <v>319</v>
      </c>
      <c r="E67" s="5" t="n">
        <v>319</v>
      </c>
    </row>
    <row r="68" spans="1:8">
      <c r="A68" s="4" t="s">
        <v>158</v>
      </c>
      <c r="D68" s="5" t="n">
        <v>26627</v>
      </c>
    </row>
    <row r="69" spans="1:8">
      <c r="A69" s="4" t="s">
        <v>159</v>
      </c>
      <c r="B69" s="5" t="n">
        <v>130</v>
      </c>
      <c r="D69" s="6" t="n">
        <v>29</v>
      </c>
      <c r="E69" s="5" t="n">
        <v>101</v>
      </c>
    </row>
    <row r="70" spans="1:8">
      <c r="A70" s="4" t="s">
        <v>160</v>
      </c>
      <c r="B70" s="5" t="n">
        <v>-138</v>
      </c>
      <c r="F70" s="5" t="n">
        <v>-138</v>
      </c>
    </row>
    <row r="71" spans="1:8">
      <c r="A71" s="4" t="s">
        <v>181</v>
      </c>
      <c r="C71" s="5" t="n">
        <v>14700</v>
      </c>
      <c r="D71" s="5" t="n">
        <v>17177448</v>
      </c>
    </row>
    <row r="72" spans="1:8">
      <c r="A72" s="4" t="s">
        <v>182</v>
      </c>
      <c r="B72" s="5" t="n">
        <v>186160</v>
      </c>
      <c r="C72" s="6" t="n">
        <v>15</v>
      </c>
      <c r="D72" s="6" t="n">
        <v>17180</v>
      </c>
      <c r="E72" s="5" t="n">
        <v>59663</v>
      </c>
      <c r="F72" s="5" t="n">
        <v>158310</v>
      </c>
      <c r="H72" s="5" t="n">
        <v>-49008</v>
      </c>
    </row>
    <row r="73" spans="1:8">
      <c r="A73" s="4" t="s">
        <v>154</v>
      </c>
      <c r="B73" s="5" t="n">
        <v>-39777</v>
      </c>
      <c r="F73" s="5" t="n">
        <v>-39777</v>
      </c>
    </row>
    <row r="74" spans="1:8">
      <c r="A74" s="4" t="s">
        <v>155</v>
      </c>
      <c r="B74" s="5" t="n">
        <v>-5638</v>
      </c>
      <c r="H74" s="5" t="n">
        <v>-5638</v>
      </c>
    </row>
    <row r="75" spans="1:8">
      <c r="A75" s="4" t="s">
        <v>168</v>
      </c>
      <c r="B75" s="5" t="n">
        <v>4296</v>
      </c>
    </row>
    <row r="76" spans="1:8">
      <c r="A76" s="4" t="s">
        <v>163</v>
      </c>
      <c r="B76" s="5" t="n">
        <v>1416</v>
      </c>
      <c r="H76" s="5" t="n">
        <v>1416</v>
      </c>
    </row>
    <row r="77" spans="1:8">
      <c r="A77" s="4" t="s">
        <v>174</v>
      </c>
      <c r="D77" s="5" t="n">
        <v>54025</v>
      </c>
    </row>
    <row r="78" spans="1:8">
      <c r="A78" s="4" t="s">
        <v>156</v>
      </c>
      <c r="B78" s="5" t="n">
        <v>908</v>
      </c>
      <c r="D78" s="6" t="n">
        <v>54</v>
      </c>
      <c r="E78" s="5" t="n">
        <v>854</v>
      </c>
    </row>
    <row r="79" spans="1:8">
      <c r="A79" s="4" t="s">
        <v>157</v>
      </c>
      <c r="B79" s="5" t="n">
        <v>510</v>
      </c>
      <c r="E79" s="5" t="n">
        <v>510</v>
      </c>
    </row>
    <row r="80" spans="1:8">
      <c r="A80" s="4" t="s">
        <v>160</v>
      </c>
      <c r="B80" s="5" t="n">
        <v>-139</v>
      </c>
      <c r="F80" s="5" t="n">
        <v>-139</v>
      </c>
    </row>
    <row r="81" spans="1:8">
      <c r="A81" s="4" t="s">
        <v>177</v>
      </c>
      <c r="C81" s="5" t="n">
        <v>14700</v>
      </c>
      <c r="D81" s="5" t="n">
        <v>17231473</v>
      </c>
    </row>
    <row r="82" spans="1:8">
      <c r="A82" s="4" t="s">
        <v>178</v>
      </c>
      <c r="B82" s="6" t="n">
        <v>147736</v>
      </c>
      <c r="C82" s="6" t="n">
        <v>15</v>
      </c>
      <c r="D82" s="6" t="n">
        <v>17234</v>
      </c>
      <c r="E82" s="6" t="n">
        <v>61027</v>
      </c>
      <c r="F82" s="6" t="n">
        <v>118394</v>
      </c>
      <c r="H82" s="6" t="n">
        <v>-489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99</v>
      </c>
      <c r="D1" s="2" t="s">
        <v>1</v>
      </c>
    </row>
    <row r="2" spans="1:5">
      <c r="B2" s="2" t="s">
        <v>2</v>
      </c>
      <c r="C2" s="2" t="s">
        <v>100</v>
      </c>
      <c r="D2" s="2" t="s">
        <v>2</v>
      </c>
      <c r="E2" s="2" t="s">
        <v>100</v>
      </c>
    </row>
    <row r="3" spans="1:5">
      <c r="A3" s="4" t="s">
        <v>477</v>
      </c>
    </row>
    <row r="4" spans="1:5">
      <c r="A4" s="3" t="s">
        <v>478</v>
      </c>
    </row>
    <row r="5" spans="1:5">
      <c r="A5" s="4" t="s">
        <v>479</v>
      </c>
      <c r="B5" s="6" t="n">
        <v>-2542</v>
      </c>
      <c r="C5" s="6" t="n">
        <v>-78</v>
      </c>
      <c r="D5" s="6" t="n">
        <v>-2590</v>
      </c>
      <c r="E5" s="6" t="n">
        <v>-78</v>
      </c>
    </row>
    <row r="6" spans="1:5">
      <c r="A6" s="4" t="s">
        <v>480</v>
      </c>
    </row>
    <row r="7" spans="1:5">
      <c r="A7" s="3" t="s">
        <v>478</v>
      </c>
    </row>
    <row r="8" spans="1:5">
      <c r="A8" s="4" t="s">
        <v>479</v>
      </c>
      <c r="B8" s="5" t="n">
        <v>-5681</v>
      </c>
      <c r="C8" s="5" t="n">
        <v>-3988</v>
      </c>
      <c r="D8" s="5" t="n">
        <v>1750</v>
      </c>
      <c r="E8" s="5" t="n">
        <v>-11176</v>
      </c>
    </row>
    <row r="9" spans="1:5">
      <c r="A9" s="4" t="s">
        <v>481</v>
      </c>
    </row>
    <row r="10" spans="1:5">
      <c r="A10" s="3" t="s">
        <v>478</v>
      </c>
    </row>
    <row r="11" spans="1:5">
      <c r="A11" s="4" t="s">
        <v>479</v>
      </c>
      <c r="B11" s="5" t="n">
        <v>-83</v>
      </c>
      <c r="C11" s="5" t="n">
        <v>0</v>
      </c>
      <c r="D11" s="5" t="n">
        <v>-115</v>
      </c>
      <c r="E11" s="5" t="n">
        <v>0</v>
      </c>
    </row>
    <row r="12" spans="1:5">
      <c r="A12" s="4" t="s">
        <v>482</v>
      </c>
      <c r="B12" s="5" t="n">
        <v>0</v>
      </c>
      <c r="C12" s="5" t="n">
        <v>0</v>
      </c>
      <c r="D12" s="5" t="n">
        <v>407</v>
      </c>
      <c r="E12" s="5" t="n">
        <v>0</v>
      </c>
    </row>
    <row r="13" spans="1:5">
      <c r="A13" s="4" t="s">
        <v>483</v>
      </c>
    </row>
    <row r="14" spans="1:5">
      <c r="A14" s="3" t="s">
        <v>478</v>
      </c>
    </row>
    <row r="15" spans="1:5">
      <c r="A15" s="4" t="s">
        <v>479</v>
      </c>
      <c r="B15" s="6" t="n">
        <v>-1976</v>
      </c>
      <c r="C15" s="6" t="n">
        <v>-2131</v>
      </c>
      <c r="D15" s="6" t="n">
        <v>-8898</v>
      </c>
      <c r="E15" s="6" t="n">
        <v>-63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84</v>
      </c>
      <c r="B1" s="2" t="s">
        <v>99</v>
      </c>
      <c r="C1" s="2" t="s">
        <v>1</v>
      </c>
    </row>
    <row r="2" spans="1:4">
      <c r="B2" s="2" t="s">
        <v>2</v>
      </c>
      <c r="C2" s="2" t="s">
        <v>2</v>
      </c>
      <c r="D2" s="2" t="s">
        <v>485</v>
      </c>
    </row>
    <row r="3" spans="1:4">
      <c r="A3" s="3" t="s">
        <v>456</v>
      </c>
    </row>
    <row r="4" spans="1:4">
      <c r="A4" s="4" t="s">
        <v>486</v>
      </c>
      <c r="B4" s="4" t="s">
        <v>487</v>
      </c>
      <c r="C4" s="4" t="s">
        <v>487</v>
      </c>
    </row>
    <row r="5" spans="1:4">
      <c r="A5" s="4" t="s">
        <v>488</v>
      </c>
      <c r="B5" s="6" t="n">
        <v>0</v>
      </c>
    </row>
    <row r="6" spans="1:4">
      <c r="A6" s="4" t="s">
        <v>489</v>
      </c>
      <c r="C6" s="6" t="n">
        <v>3600000</v>
      </c>
    </row>
    <row r="7" spans="1:4">
      <c r="A7" s="4" t="s">
        <v>490</v>
      </c>
    </row>
    <row r="8" spans="1:4">
      <c r="A8" s="3" t="s">
        <v>456</v>
      </c>
    </row>
    <row r="9" spans="1:4">
      <c r="A9" s="4" t="s">
        <v>491</v>
      </c>
      <c r="C9" s="4" t="s">
        <v>492</v>
      </c>
    </row>
    <row r="10" spans="1:4">
      <c r="A10" s="4" t="s">
        <v>477</v>
      </c>
    </row>
    <row r="11" spans="1:4">
      <c r="A11" s="3" t="s">
        <v>456</v>
      </c>
    </row>
    <row r="12" spans="1:4">
      <c r="A12" s="4" t="s">
        <v>493</v>
      </c>
      <c r="B12" s="6" t="n">
        <v>65000000</v>
      </c>
      <c r="C12" s="6" t="n">
        <v>65000000</v>
      </c>
      <c r="D12" s="6" t="n">
        <v>80000000</v>
      </c>
    </row>
    <row r="13" spans="1:4">
      <c r="A13" s="4" t="s">
        <v>494</v>
      </c>
      <c r="B13" s="4" t="s">
        <v>495</v>
      </c>
      <c r="C13" s="4" t="s">
        <v>495</v>
      </c>
    </row>
    <row r="14" spans="1:4">
      <c r="A14" s="4" t="s">
        <v>496</v>
      </c>
      <c r="B14" s="4" t="s">
        <v>497</v>
      </c>
      <c r="C14" s="4" t="s">
        <v>497</v>
      </c>
    </row>
    <row r="15" spans="1:4">
      <c r="A15" s="4" t="s">
        <v>489</v>
      </c>
      <c r="C15" s="6" t="n">
        <v>-1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99</v>
      </c>
      <c r="D1" s="2" t="s">
        <v>1</v>
      </c>
    </row>
    <row r="2" spans="1:5">
      <c r="B2" s="2" t="s">
        <v>2</v>
      </c>
      <c r="C2" s="2" t="s">
        <v>100</v>
      </c>
      <c r="D2" s="2" t="s">
        <v>2</v>
      </c>
      <c r="E2" s="2" t="s">
        <v>100</v>
      </c>
    </row>
    <row r="3" spans="1:5">
      <c r="A3" s="3" t="s">
        <v>478</v>
      </c>
    </row>
    <row r="4" spans="1:5">
      <c r="A4" s="4" t="s">
        <v>115</v>
      </c>
      <c r="B4" s="6" t="n">
        <v>1076</v>
      </c>
      <c r="C4" s="6" t="n">
        <v>495</v>
      </c>
      <c r="D4" s="6" t="n">
        <v>2941</v>
      </c>
      <c r="E4" s="6" t="n">
        <v>2105</v>
      </c>
    </row>
    <row r="5" spans="1:5">
      <c r="A5" s="4" t="s">
        <v>499</v>
      </c>
    </row>
    <row r="6" spans="1:5">
      <c r="A6" s="3" t="s">
        <v>478</v>
      </c>
    </row>
    <row r="7" spans="1:5">
      <c r="A7" s="4" t="s">
        <v>500</v>
      </c>
      <c r="B7" s="5" t="n">
        <v>-308</v>
      </c>
      <c r="C7" s="5" t="n">
        <v>-893</v>
      </c>
      <c r="D7" s="5" t="n">
        <v>-932</v>
      </c>
      <c r="E7" s="5" t="n">
        <v>-2918</v>
      </c>
    </row>
    <row r="8" spans="1:5">
      <c r="A8" s="4" t="s">
        <v>501</v>
      </c>
      <c r="B8" s="5" t="n">
        <v>1248</v>
      </c>
      <c r="C8" s="5" t="n">
        <v>1394</v>
      </c>
      <c r="D8" s="5" t="n">
        <v>3744</v>
      </c>
      <c r="E8" s="5" t="n">
        <v>4921</v>
      </c>
    </row>
    <row r="9" spans="1:5">
      <c r="A9" s="4" t="s">
        <v>502</v>
      </c>
      <c r="B9" s="5" t="n">
        <v>136</v>
      </c>
      <c r="C9" s="5" t="n">
        <v>-6</v>
      </c>
      <c r="D9" s="5" t="n">
        <v>129</v>
      </c>
      <c r="E9" s="5" t="n">
        <v>102</v>
      </c>
    </row>
    <row r="10" spans="1:5">
      <c r="A10" s="4" t="s">
        <v>115</v>
      </c>
      <c r="B10" s="6" t="n">
        <v>1076</v>
      </c>
      <c r="C10" s="6" t="n">
        <v>495</v>
      </c>
      <c r="D10" s="6" t="n">
        <v>2941</v>
      </c>
      <c r="E10" s="6" t="n">
        <v>21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3" t="s">
        <v>462</v>
      </c>
    </row>
    <row r="3" spans="1:3">
      <c r="A3" s="4" t="s">
        <v>463</v>
      </c>
      <c r="B3" s="6" t="n">
        <v>3303</v>
      </c>
      <c r="C3" s="6" t="n">
        <v>2539</v>
      </c>
    </row>
    <row r="4" spans="1:3">
      <c r="A4" s="4" t="s">
        <v>504</v>
      </c>
      <c r="B4" s="5" t="n">
        <v>-298</v>
      </c>
      <c r="C4" s="5" t="n">
        <v>-698</v>
      </c>
    </row>
    <row r="5" spans="1:3">
      <c r="A5" s="4" t="s">
        <v>505</v>
      </c>
      <c r="B5" s="5" t="n">
        <v>0</v>
      </c>
      <c r="C5" s="5" t="n">
        <v>0</v>
      </c>
    </row>
    <row r="6" spans="1:3">
      <c r="A6" s="4" t="s">
        <v>506</v>
      </c>
      <c r="B6" s="5" t="n">
        <v>3005</v>
      </c>
      <c r="C6" s="5" t="n">
        <v>1841</v>
      </c>
    </row>
    <row r="7" spans="1:3">
      <c r="A7" s="4" t="s">
        <v>466</v>
      </c>
      <c r="B7" s="5" t="n">
        <v>4149</v>
      </c>
      <c r="C7" s="5" t="n">
        <v>3086</v>
      </c>
    </row>
    <row r="8" spans="1:3">
      <c r="A8" s="4" t="s">
        <v>507</v>
      </c>
      <c r="B8" s="5" t="n">
        <v>-298</v>
      </c>
      <c r="C8" s="5" t="n">
        <v>-698</v>
      </c>
    </row>
    <row r="9" spans="1:3">
      <c r="A9" s="4" t="s">
        <v>508</v>
      </c>
      <c r="B9" s="5" t="n">
        <v>0</v>
      </c>
      <c r="C9" s="5" t="n">
        <v>0</v>
      </c>
    </row>
    <row r="10" spans="1:3">
      <c r="A10" s="4" t="s">
        <v>509</v>
      </c>
      <c r="B10" s="6" t="n">
        <v>3851</v>
      </c>
      <c r="C10" s="6" t="n">
        <v>23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8</v>
      </c>
    </row>
    <row r="2" spans="1:3">
      <c r="A2" s="4" t="s">
        <v>511</v>
      </c>
    </row>
    <row r="3" spans="1:3">
      <c r="A3" s="3" t="s">
        <v>512</v>
      </c>
    </row>
    <row r="4" spans="1:3">
      <c r="A4" s="4" t="s">
        <v>513</v>
      </c>
      <c r="B4" s="6" t="n">
        <v>2678</v>
      </c>
      <c r="C4" s="6" t="n">
        <v>1925</v>
      </c>
    </row>
    <row r="5" spans="1:3">
      <c r="A5" s="4" t="s">
        <v>514</v>
      </c>
      <c r="B5" s="5" t="n">
        <v>260</v>
      </c>
      <c r="C5" s="5" t="n">
        <v>1127</v>
      </c>
    </row>
    <row r="6" spans="1:3">
      <c r="A6" s="4" t="s">
        <v>513</v>
      </c>
      <c r="B6" s="5" t="n">
        <v>625</v>
      </c>
      <c r="C6" s="5" t="n">
        <v>614</v>
      </c>
    </row>
    <row r="7" spans="1:3">
      <c r="A7" s="4" t="s">
        <v>515</v>
      </c>
      <c r="B7" s="5" t="n">
        <v>38</v>
      </c>
      <c r="C7" s="5" t="n">
        <v>114</v>
      </c>
    </row>
    <row r="8" spans="1:3">
      <c r="A8" s="4" t="s">
        <v>516</v>
      </c>
    </row>
    <row r="9" spans="1:3">
      <c r="A9" s="3" t="s">
        <v>512</v>
      </c>
    </row>
    <row r="10" spans="1:3">
      <c r="A10" s="4" t="s">
        <v>513</v>
      </c>
      <c r="B10" s="5" t="n">
        <v>0</v>
      </c>
      <c r="C10" s="5" t="n">
        <v>0</v>
      </c>
    </row>
    <row r="11" spans="1:3">
      <c r="A11" s="4" t="s">
        <v>514</v>
      </c>
      <c r="B11" s="5" t="n">
        <v>0</v>
      </c>
      <c r="C11" s="5" t="n">
        <v>0</v>
      </c>
    </row>
    <row r="12" spans="1:3">
      <c r="A12" s="4" t="s">
        <v>513</v>
      </c>
      <c r="B12" s="5" t="n">
        <v>0</v>
      </c>
      <c r="C12" s="5" t="n">
        <v>0</v>
      </c>
    </row>
    <row r="13" spans="1:3">
      <c r="A13" s="4" t="s">
        <v>515</v>
      </c>
      <c r="B13" s="5" t="n">
        <v>0</v>
      </c>
      <c r="C13" s="5" t="n">
        <v>0</v>
      </c>
    </row>
    <row r="14" spans="1:3">
      <c r="A14" s="4" t="s">
        <v>517</v>
      </c>
    </row>
    <row r="15" spans="1:3">
      <c r="A15" s="3" t="s">
        <v>512</v>
      </c>
    </row>
    <row r="16" spans="1:3">
      <c r="A16" s="4" t="s">
        <v>513</v>
      </c>
      <c r="B16" s="5" t="n">
        <v>2678</v>
      </c>
      <c r="C16" s="5" t="n">
        <v>1925</v>
      </c>
    </row>
    <row r="17" spans="1:3">
      <c r="A17" s="4" t="s">
        <v>514</v>
      </c>
      <c r="B17" s="5" t="n">
        <v>260</v>
      </c>
      <c r="C17" s="5" t="n">
        <v>1127</v>
      </c>
    </row>
    <row r="18" spans="1:3">
      <c r="A18" s="4" t="s">
        <v>513</v>
      </c>
      <c r="B18" s="5" t="n">
        <v>625</v>
      </c>
      <c r="C18" s="5" t="n">
        <v>614</v>
      </c>
    </row>
    <row r="19" spans="1:3">
      <c r="A19" s="4" t="s">
        <v>515</v>
      </c>
      <c r="B19" s="5" t="n">
        <v>38</v>
      </c>
      <c r="C19" s="5" t="n">
        <v>114</v>
      </c>
    </row>
    <row r="20" spans="1:3">
      <c r="A20" s="4" t="s">
        <v>518</v>
      </c>
    </row>
    <row r="21" spans="1:3">
      <c r="A21" s="3" t="s">
        <v>512</v>
      </c>
    </row>
    <row r="22" spans="1:3">
      <c r="A22" s="4" t="s">
        <v>513</v>
      </c>
      <c r="B22" s="5" t="n">
        <v>0</v>
      </c>
      <c r="C22" s="5" t="n">
        <v>0</v>
      </c>
    </row>
    <row r="23" spans="1:3">
      <c r="A23" s="4" t="s">
        <v>514</v>
      </c>
      <c r="B23" s="5" t="n">
        <v>0</v>
      </c>
      <c r="C23" s="5" t="n">
        <v>0</v>
      </c>
    </row>
    <row r="24" spans="1:3">
      <c r="A24" s="4" t="s">
        <v>513</v>
      </c>
      <c r="B24" s="5" t="n">
        <v>0</v>
      </c>
      <c r="C24" s="5" t="n">
        <v>0</v>
      </c>
    </row>
    <row r="25" spans="1:3">
      <c r="A25" s="4" t="s">
        <v>515</v>
      </c>
      <c r="B25" s="5" t="n">
        <v>0</v>
      </c>
      <c r="C25" s="5" t="n">
        <v>0</v>
      </c>
    </row>
    <row r="26" spans="1:3">
      <c r="A26" s="4" t="s">
        <v>519</v>
      </c>
    </row>
    <row r="27" spans="1:3">
      <c r="A27" s="3" t="s">
        <v>512</v>
      </c>
    </row>
    <row r="28" spans="1:3">
      <c r="A28" s="4" t="s">
        <v>514</v>
      </c>
      <c r="B28" s="5" t="n">
        <v>3851</v>
      </c>
      <c r="C28" s="5" t="n">
        <v>1845</v>
      </c>
    </row>
    <row r="29" spans="1:3">
      <c r="A29" s="4" t="s">
        <v>520</v>
      </c>
    </row>
    <row r="30" spans="1:3">
      <c r="A30" s="3" t="s">
        <v>512</v>
      </c>
    </row>
    <row r="31" spans="1:3">
      <c r="A31" s="4" t="s">
        <v>514</v>
      </c>
      <c r="B31" s="5" t="n">
        <v>0</v>
      </c>
      <c r="C31" s="5" t="n">
        <v>0</v>
      </c>
    </row>
    <row r="32" spans="1:3">
      <c r="A32" s="4" t="s">
        <v>521</v>
      </c>
    </row>
    <row r="33" spans="1:3">
      <c r="A33" s="3" t="s">
        <v>512</v>
      </c>
    </row>
    <row r="34" spans="1:3">
      <c r="A34" s="4" t="s">
        <v>514</v>
      </c>
      <c r="B34" s="5" t="n">
        <v>3851</v>
      </c>
      <c r="C34" s="5" t="n">
        <v>1845</v>
      </c>
    </row>
    <row r="35" spans="1:3">
      <c r="A35" s="4" t="s">
        <v>522</v>
      </c>
    </row>
    <row r="36" spans="1:3">
      <c r="A36" s="3" t="s">
        <v>512</v>
      </c>
    </row>
    <row r="37" spans="1:3">
      <c r="A37" s="4" t="s">
        <v>514</v>
      </c>
      <c r="B37" s="6" t="n">
        <v>0</v>
      </c>
      <c r="C3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8</v>
      </c>
    </row>
    <row r="2" spans="1:3">
      <c r="A2" s="3" t="s">
        <v>235</v>
      </c>
    </row>
    <row r="3" spans="1:3">
      <c r="A3" s="4" t="s">
        <v>524</v>
      </c>
      <c r="B3" s="6" t="n">
        <v>49328</v>
      </c>
      <c r="C3" s="6" t="n">
        <v>53593</v>
      </c>
    </row>
    <row r="4" spans="1:3">
      <c r="A4" s="4" t="s">
        <v>525</v>
      </c>
      <c r="B4" s="5" t="n">
        <v>2266</v>
      </c>
      <c r="C4" s="5" t="n">
        <v>2886</v>
      </c>
    </row>
    <row r="5" spans="1:3">
      <c r="A5" s="4" t="s">
        <v>526</v>
      </c>
      <c r="B5" s="5" t="n">
        <v>-705</v>
      </c>
      <c r="C5" s="5" t="n">
        <v>-1324</v>
      </c>
    </row>
    <row r="6" spans="1:3">
      <c r="A6" s="4" t="s">
        <v>61</v>
      </c>
      <c r="B6" s="6" t="n">
        <v>50889</v>
      </c>
      <c r="C6" s="6" t="n">
        <v>551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27</v>
      </c>
      <c r="B1" s="2" t="s">
        <v>1</v>
      </c>
    </row>
    <row r="2" spans="1:2">
      <c r="B2" s="2" t="s">
        <v>428</v>
      </c>
    </row>
    <row r="3" spans="1:2">
      <c r="A3" s="3" t="s">
        <v>235</v>
      </c>
    </row>
    <row r="4" spans="1:2">
      <c r="A4" s="4" t="s">
        <v>528</v>
      </c>
      <c r="B4" s="8" t="n">
        <v>-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9</v>
      </c>
      <c r="B1" s="2" t="s">
        <v>2</v>
      </c>
      <c r="C1" s="2" t="s">
        <v>58</v>
      </c>
    </row>
    <row r="2" spans="1:3">
      <c r="A2" s="3" t="s">
        <v>530</v>
      </c>
    </row>
    <row r="3" spans="1:3">
      <c r="A3" s="4" t="s">
        <v>145</v>
      </c>
      <c r="B3" s="6" t="n">
        <v>85934</v>
      </c>
      <c r="C3" s="6" t="n">
        <v>87910</v>
      </c>
    </row>
    <row r="4" spans="1:3">
      <c r="A4" s="4" t="s">
        <v>499</v>
      </c>
    </row>
    <row r="5" spans="1:3">
      <c r="A5" s="3" t="s">
        <v>530</v>
      </c>
    </row>
    <row r="6" spans="1:3">
      <c r="A6" s="4" t="s">
        <v>531</v>
      </c>
      <c r="B6" s="5" t="n">
        <v>24568</v>
      </c>
      <c r="C6" s="5" t="n">
        <v>25769</v>
      </c>
    </row>
    <row r="7" spans="1:3">
      <c r="A7" s="4" t="s">
        <v>532</v>
      </c>
      <c r="B7" s="5" t="n">
        <v>36905</v>
      </c>
      <c r="C7" s="5" t="n">
        <v>33259</v>
      </c>
    </row>
    <row r="8" spans="1:3">
      <c r="A8" s="4" t="s">
        <v>145</v>
      </c>
      <c r="B8" s="5" t="n">
        <v>61473</v>
      </c>
      <c r="C8" s="5" t="n">
        <v>59028</v>
      </c>
    </row>
    <row r="9" spans="1:3">
      <c r="A9" s="4" t="s">
        <v>533</v>
      </c>
    </row>
    <row r="10" spans="1:3">
      <c r="A10" s="3" t="s">
        <v>530</v>
      </c>
    </row>
    <row r="11" spans="1:3">
      <c r="A11" s="4" t="s">
        <v>531</v>
      </c>
      <c r="B11" s="5" t="n">
        <v>17737</v>
      </c>
      <c r="C11" s="5" t="n">
        <v>21767</v>
      </c>
    </row>
    <row r="12" spans="1:3">
      <c r="A12" s="4" t="s">
        <v>532</v>
      </c>
      <c r="B12" s="5" t="n">
        <v>68</v>
      </c>
      <c r="C12" s="5" t="n">
        <v>74</v>
      </c>
    </row>
    <row r="13" spans="1:3">
      <c r="A13" s="4" t="s">
        <v>145</v>
      </c>
      <c r="B13" s="5" t="n">
        <v>17805</v>
      </c>
      <c r="C13" s="5" t="n">
        <v>21841</v>
      </c>
    </row>
    <row r="14" spans="1:3">
      <c r="A14" s="4" t="s">
        <v>534</v>
      </c>
    </row>
    <row r="15" spans="1:3">
      <c r="A15" s="3" t="s">
        <v>530</v>
      </c>
    </row>
    <row r="16" spans="1:3">
      <c r="A16" s="4" t="s">
        <v>145</v>
      </c>
      <c r="B16" s="6" t="n">
        <v>6656</v>
      </c>
      <c r="C16" s="6" t="n">
        <v>70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35</v>
      </c>
      <c r="B1" s="2" t="s">
        <v>99</v>
      </c>
      <c r="D1" s="2" t="s">
        <v>1</v>
      </c>
    </row>
    <row r="2" spans="1:6">
      <c r="B2" s="2" t="s">
        <v>2</v>
      </c>
      <c r="C2" s="2" t="s">
        <v>100</v>
      </c>
      <c r="D2" s="2" t="s">
        <v>2</v>
      </c>
      <c r="E2" s="2" t="s">
        <v>100</v>
      </c>
      <c r="F2" s="2" t="s">
        <v>58</v>
      </c>
    </row>
    <row r="3" spans="1:6">
      <c r="A3" s="3" t="s">
        <v>239</v>
      </c>
    </row>
    <row r="4" spans="1:6">
      <c r="A4" s="4" t="s">
        <v>536</v>
      </c>
      <c r="B4" s="6" t="n">
        <v>385714</v>
      </c>
      <c r="D4" s="6" t="n">
        <v>385714</v>
      </c>
      <c r="F4" s="6" t="n">
        <v>399093</v>
      </c>
    </row>
    <row r="5" spans="1:6">
      <c r="A5" s="4" t="s">
        <v>537</v>
      </c>
      <c r="B5" s="5" t="n">
        <v>-229493</v>
      </c>
      <c r="D5" s="5" t="n">
        <v>-229493</v>
      </c>
      <c r="F5" s="5" t="n">
        <v>-225826</v>
      </c>
    </row>
    <row r="6" spans="1:6">
      <c r="A6" s="4" t="s">
        <v>538</v>
      </c>
      <c r="B6" s="5" t="n">
        <v>13140</v>
      </c>
      <c r="D6" s="5" t="n">
        <v>13140</v>
      </c>
      <c r="F6" s="5" t="n">
        <v>16191</v>
      </c>
    </row>
    <row r="7" spans="1:6">
      <c r="A7" s="4" t="s">
        <v>67</v>
      </c>
      <c r="B7" s="5" t="n">
        <v>169361</v>
      </c>
      <c r="D7" s="5" t="n">
        <v>169361</v>
      </c>
      <c r="F7" s="5" t="n">
        <v>189458</v>
      </c>
    </row>
    <row r="8" spans="1:6">
      <c r="A8" s="4" t="s">
        <v>539</v>
      </c>
    </row>
    <row r="9" spans="1:6">
      <c r="A9" s="3" t="s">
        <v>239</v>
      </c>
    </row>
    <row r="10" spans="1:6">
      <c r="A10" s="4" t="s">
        <v>536</v>
      </c>
      <c r="B10" s="5" t="n">
        <v>99225</v>
      </c>
      <c r="D10" s="5" t="n">
        <v>99225</v>
      </c>
      <c r="F10" s="5" t="n">
        <v>107915</v>
      </c>
    </row>
    <row r="11" spans="1:6">
      <c r="A11" s="4" t="s">
        <v>540</v>
      </c>
    </row>
    <row r="12" spans="1:6">
      <c r="A12" s="3" t="s">
        <v>239</v>
      </c>
    </row>
    <row r="13" spans="1:6">
      <c r="A13" s="4" t="s">
        <v>536</v>
      </c>
      <c r="B13" s="5" t="n">
        <v>243141</v>
      </c>
      <c r="D13" s="5" t="n">
        <v>243141</v>
      </c>
      <c r="F13" s="5" t="n">
        <v>249477</v>
      </c>
    </row>
    <row r="14" spans="1:6">
      <c r="A14" s="4" t="s">
        <v>541</v>
      </c>
    </row>
    <row r="15" spans="1:6">
      <c r="A15" s="3" t="s">
        <v>239</v>
      </c>
    </row>
    <row r="16" spans="1:6">
      <c r="A16" s="4" t="s">
        <v>536</v>
      </c>
      <c r="B16" s="5" t="n">
        <v>29227</v>
      </c>
      <c r="D16" s="5" t="n">
        <v>29227</v>
      </c>
      <c r="F16" s="5" t="n">
        <v>27666</v>
      </c>
    </row>
    <row r="17" spans="1:6">
      <c r="A17" s="4" t="s">
        <v>542</v>
      </c>
    </row>
    <row r="18" spans="1:6">
      <c r="A18" s="3" t="s">
        <v>239</v>
      </c>
    </row>
    <row r="19" spans="1:6">
      <c r="A19" s="4" t="s">
        <v>536</v>
      </c>
      <c r="B19" s="5" t="n">
        <v>14121</v>
      </c>
      <c r="D19" s="5" t="n">
        <v>14121</v>
      </c>
      <c r="F19" s="5" t="n">
        <v>14035</v>
      </c>
    </row>
    <row r="20" spans="1:6">
      <c r="A20" s="4" t="s">
        <v>534</v>
      </c>
    </row>
    <row r="21" spans="1:6">
      <c r="A21" s="3" t="s">
        <v>239</v>
      </c>
    </row>
    <row r="22" spans="1:6">
      <c r="A22" s="4" t="s">
        <v>536</v>
      </c>
      <c r="B22" s="5" t="n">
        <v>102423</v>
      </c>
      <c r="D22" s="5" t="n">
        <v>102423</v>
      </c>
      <c r="F22" s="5" t="n">
        <v>106593</v>
      </c>
    </row>
    <row r="23" spans="1:6">
      <c r="A23" s="4" t="s">
        <v>537</v>
      </c>
      <c r="B23" s="5" t="n">
        <v>-69094</v>
      </c>
      <c r="D23" s="5" t="n">
        <v>-69094</v>
      </c>
      <c r="F23" s="5" t="n">
        <v>-70202</v>
      </c>
    </row>
    <row r="24" spans="1:6">
      <c r="A24" s="4" t="s">
        <v>67</v>
      </c>
      <c r="B24" s="5" t="n">
        <v>33329</v>
      </c>
      <c r="D24" s="5" t="n">
        <v>33329</v>
      </c>
      <c r="F24" s="6" t="n">
        <v>36391</v>
      </c>
    </row>
    <row r="25" spans="1:6">
      <c r="A25" s="4" t="s">
        <v>543</v>
      </c>
      <c r="B25" s="5" t="n">
        <v>2359</v>
      </c>
      <c r="C25" s="6" t="n">
        <v>2269</v>
      </c>
      <c r="D25" s="5" t="n">
        <v>7239</v>
      </c>
      <c r="E25" s="6" t="n">
        <v>6665</v>
      </c>
    </row>
    <row r="26" spans="1:6">
      <c r="A26" s="4" t="s">
        <v>544</v>
      </c>
      <c r="B26" s="6" t="n">
        <v>7821</v>
      </c>
      <c r="C26" s="6" t="n">
        <v>10458</v>
      </c>
      <c r="D26" s="6" t="n">
        <v>23778</v>
      </c>
      <c r="E26" s="6" t="n">
        <v>273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45</v>
      </c>
      <c r="B1" s="2" t="s">
        <v>99</v>
      </c>
      <c r="D1" s="2" t="s">
        <v>1</v>
      </c>
    </row>
    <row r="2" spans="1:6">
      <c r="B2" s="2" t="s">
        <v>2</v>
      </c>
      <c r="C2" s="2" t="s">
        <v>100</v>
      </c>
      <c r="D2" s="2" t="s">
        <v>2</v>
      </c>
      <c r="E2" s="2" t="s">
        <v>100</v>
      </c>
      <c r="F2" s="2" t="s">
        <v>58</v>
      </c>
    </row>
    <row r="3" spans="1:6">
      <c r="A3" s="3" t="s">
        <v>243</v>
      </c>
    </row>
    <row r="4" spans="1:6">
      <c r="A4" s="4" t="s">
        <v>68</v>
      </c>
      <c r="B4" s="6" t="n">
        <v>0</v>
      </c>
      <c r="D4" s="6" t="n">
        <v>0</v>
      </c>
      <c r="F4" s="6" t="n">
        <v>36224</v>
      </c>
    </row>
    <row r="5" spans="1:6">
      <c r="A5" s="4" t="s">
        <v>546</v>
      </c>
      <c r="B5" s="5" t="n">
        <v>600</v>
      </c>
      <c r="C5" s="6" t="n">
        <v>700</v>
      </c>
      <c r="D5" s="5" t="n">
        <v>1800</v>
      </c>
      <c r="E5" s="6" t="n">
        <v>2000</v>
      </c>
    </row>
    <row r="6" spans="1:6">
      <c r="A6" s="4" t="s">
        <v>547</v>
      </c>
      <c r="B6" s="6" t="n">
        <v>36200</v>
      </c>
    </row>
    <row r="7" spans="1:6">
      <c r="A7" s="4" t="s">
        <v>548</v>
      </c>
      <c r="D7" s="6" t="n">
        <v>-58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3</v>
      </c>
      <c r="B1" s="2" t="s">
        <v>1</v>
      </c>
    </row>
    <row r="2" spans="1:3">
      <c r="B2" s="2" t="s">
        <v>2</v>
      </c>
      <c r="C2" s="2" t="s">
        <v>100</v>
      </c>
    </row>
    <row r="3" spans="1:3">
      <c r="A3" s="3" t="s">
        <v>184</v>
      </c>
    </row>
    <row r="4" spans="1:3">
      <c r="A4" s="4" t="s">
        <v>119</v>
      </c>
      <c r="B4" s="6" t="n">
        <v>-27369</v>
      </c>
      <c r="C4" s="6" t="n">
        <v>-64835</v>
      </c>
    </row>
    <row r="5" spans="1:3">
      <c r="A5" s="3" t="s">
        <v>185</v>
      </c>
    </row>
    <row r="6" spans="1:3">
      <c r="A6" s="4" t="s">
        <v>186</v>
      </c>
      <c r="B6" s="5" t="n">
        <v>22544</v>
      </c>
      <c r="C6" s="5" t="n">
        <v>23230</v>
      </c>
    </row>
    <row r="7" spans="1:3">
      <c r="A7" s="4" t="s">
        <v>187</v>
      </c>
      <c r="B7" s="5" t="n">
        <v>0</v>
      </c>
      <c r="C7" s="5" t="n">
        <v>1886</v>
      </c>
    </row>
    <row r="8" spans="1:3">
      <c r="A8" s="4" t="s">
        <v>188</v>
      </c>
      <c r="B8" s="5" t="n">
        <v>0</v>
      </c>
      <c r="C8" s="5" t="n">
        <v>40078</v>
      </c>
    </row>
    <row r="9" spans="1:3">
      <c r="A9" s="4" t="s">
        <v>109</v>
      </c>
      <c r="B9" s="5" t="n">
        <v>42030</v>
      </c>
      <c r="C9" s="5" t="n">
        <v>0</v>
      </c>
    </row>
    <row r="10" spans="1:3">
      <c r="A10" s="4" t="s">
        <v>114</v>
      </c>
      <c r="B10" s="5" t="n">
        <v>-5760</v>
      </c>
      <c r="C10" s="5" t="n">
        <v>10948</v>
      </c>
    </row>
    <row r="11" spans="1:3">
      <c r="A11" s="4" t="s">
        <v>189</v>
      </c>
      <c r="B11" s="5" t="n">
        <v>-23375</v>
      </c>
      <c r="C11" s="5" t="n">
        <v>971</v>
      </c>
    </row>
    <row r="12" spans="1:3">
      <c r="A12" s="4" t="s">
        <v>190</v>
      </c>
      <c r="B12" s="5" t="n">
        <v>9830</v>
      </c>
      <c r="C12" s="5" t="n">
        <v>9228</v>
      </c>
    </row>
    <row r="13" spans="1:3">
      <c r="A13" s="4" t="s">
        <v>191</v>
      </c>
      <c r="B13" s="5" t="n">
        <v>3698</v>
      </c>
      <c r="C13" s="5" t="n">
        <v>4981</v>
      </c>
    </row>
    <row r="14" spans="1:3">
      <c r="A14" s="3" t="s">
        <v>192</v>
      </c>
    </row>
    <row r="15" spans="1:3">
      <c r="A15" s="4" t="s">
        <v>193</v>
      </c>
      <c r="B15" s="5" t="n">
        <v>3745</v>
      </c>
      <c r="C15" s="5" t="n">
        <v>-7651</v>
      </c>
    </row>
    <row r="16" spans="1:3">
      <c r="A16" s="4" t="s">
        <v>62</v>
      </c>
      <c r="B16" s="5" t="n">
        <v>1004</v>
      </c>
      <c r="C16" s="5" t="n">
        <v>3937</v>
      </c>
    </row>
    <row r="17" spans="1:3">
      <c r="A17" s="4" t="s">
        <v>194</v>
      </c>
      <c r="B17" s="5" t="n">
        <v>-2472</v>
      </c>
      <c r="C17" s="5" t="n">
        <v>-13229</v>
      </c>
    </row>
    <row r="18" spans="1:3">
      <c r="A18" s="4" t="s">
        <v>70</v>
      </c>
      <c r="B18" s="5" t="n">
        <v>1510</v>
      </c>
      <c r="C18" s="5" t="n">
        <v>180</v>
      </c>
    </row>
    <row r="19" spans="1:3">
      <c r="A19" s="4" t="s">
        <v>75</v>
      </c>
      <c r="B19" s="5" t="n">
        <v>-13194</v>
      </c>
      <c r="C19" s="5" t="n">
        <v>8466</v>
      </c>
    </row>
    <row r="20" spans="1:3">
      <c r="A20" s="4" t="s">
        <v>195</v>
      </c>
      <c r="B20" s="5" t="n">
        <v>-4126</v>
      </c>
      <c r="C20" s="5" t="n">
        <v>-10690</v>
      </c>
    </row>
    <row r="21" spans="1:3">
      <c r="A21" s="4" t="s">
        <v>196</v>
      </c>
      <c r="B21" s="5" t="n">
        <v>8065</v>
      </c>
      <c r="C21" s="5" t="n">
        <v>7500</v>
      </c>
    </row>
    <row r="22" spans="1:3">
      <c r="A22" s="3" t="s">
        <v>197</v>
      </c>
    </row>
    <row r="23" spans="1:3">
      <c r="A23" s="4" t="s">
        <v>198</v>
      </c>
      <c r="B23" s="5" t="n">
        <v>-13114</v>
      </c>
      <c r="C23" s="5" t="n">
        <v>-30393</v>
      </c>
    </row>
    <row r="24" spans="1:3">
      <c r="A24" s="4" t="s">
        <v>199</v>
      </c>
      <c r="B24" s="5" t="n">
        <v>36733</v>
      </c>
      <c r="C24" s="5" t="n">
        <v>143</v>
      </c>
    </row>
    <row r="25" spans="1:3">
      <c r="A25" s="4" t="s">
        <v>200</v>
      </c>
      <c r="B25" s="5" t="n">
        <v>23619</v>
      </c>
      <c r="C25" s="5" t="n">
        <v>-30250</v>
      </c>
    </row>
    <row r="26" spans="1:3">
      <c r="A26" s="3" t="s">
        <v>201</v>
      </c>
    </row>
    <row r="27" spans="1:3">
      <c r="A27" s="4" t="s">
        <v>202</v>
      </c>
      <c r="B27" s="5" t="n">
        <v>48000</v>
      </c>
      <c r="C27" s="5" t="n">
        <v>50642</v>
      </c>
    </row>
    <row r="28" spans="1:3">
      <c r="A28" s="4" t="s">
        <v>203</v>
      </c>
      <c r="B28" s="5" t="n">
        <v>-60000</v>
      </c>
      <c r="C28" s="5" t="n">
        <v>-17417</v>
      </c>
    </row>
    <row r="29" spans="1:3">
      <c r="A29" s="4" t="s">
        <v>204</v>
      </c>
      <c r="B29" s="5" t="n">
        <v>-40</v>
      </c>
      <c r="C29" s="5" t="n">
        <v>-185</v>
      </c>
    </row>
    <row r="30" spans="1:3">
      <c r="A30" s="4" t="s">
        <v>205</v>
      </c>
      <c r="B30" s="5" t="n">
        <v>-367</v>
      </c>
      <c r="C30" s="5" t="n">
        <v>-1041</v>
      </c>
    </row>
    <row r="31" spans="1:3">
      <c r="A31" s="4" t="s">
        <v>206</v>
      </c>
      <c r="B31" s="5" t="n">
        <v>129</v>
      </c>
      <c r="C31" s="5" t="n">
        <v>507</v>
      </c>
    </row>
    <row r="32" spans="1:3">
      <c r="A32" s="4" t="s">
        <v>207</v>
      </c>
      <c r="B32" s="5" t="n">
        <v>-12278</v>
      </c>
      <c r="C32" s="5" t="n">
        <v>32506</v>
      </c>
    </row>
    <row r="33" spans="1:3">
      <c r="A33" s="4" t="s">
        <v>208</v>
      </c>
      <c r="B33" s="5" t="n">
        <v>19406</v>
      </c>
      <c r="C33" s="5" t="n">
        <v>9756</v>
      </c>
    </row>
    <row r="34" spans="1:3">
      <c r="A34" s="4" t="s">
        <v>209</v>
      </c>
      <c r="B34" s="5" t="n">
        <v>6983</v>
      </c>
      <c r="C34" s="5" t="n">
        <v>2438</v>
      </c>
    </row>
    <row r="35" spans="1:3">
      <c r="A35" s="4" t="s">
        <v>210</v>
      </c>
      <c r="B35" s="5" t="n">
        <v>26389</v>
      </c>
      <c r="C35" s="5" t="n">
        <v>12194</v>
      </c>
    </row>
    <row r="36" spans="1:3">
      <c r="A36" s="3" t="s">
        <v>211</v>
      </c>
    </row>
    <row r="37" spans="1:3">
      <c r="A37" s="4" t="s">
        <v>212</v>
      </c>
      <c r="B37" s="5" t="n">
        <v>1130</v>
      </c>
      <c r="C37" s="5" t="n">
        <v>739</v>
      </c>
    </row>
    <row r="38" spans="1:3">
      <c r="A38" s="4" t="s">
        <v>213</v>
      </c>
      <c r="B38" s="5" t="n">
        <v>0</v>
      </c>
      <c r="C38" s="5" t="n">
        <v>592</v>
      </c>
    </row>
    <row r="39" spans="1:3">
      <c r="A39" s="4" t="s">
        <v>214</v>
      </c>
      <c r="B39" s="5" t="n">
        <v>163</v>
      </c>
      <c r="C39" s="5" t="n">
        <v>0</v>
      </c>
    </row>
    <row r="40" spans="1:3">
      <c r="A40" s="4" t="s">
        <v>160</v>
      </c>
      <c r="B40" s="5" t="n">
        <v>414</v>
      </c>
      <c r="C40" s="5" t="n">
        <v>400</v>
      </c>
    </row>
    <row r="41" spans="1:3">
      <c r="A41" s="4" t="s">
        <v>215</v>
      </c>
    </row>
    <row r="42" spans="1:3">
      <c r="A42" s="3" t="s">
        <v>211</v>
      </c>
    </row>
    <row r="43" spans="1:3">
      <c r="A43" s="4" t="s">
        <v>214</v>
      </c>
      <c r="B43" s="5" t="n">
        <v>0</v>
      </c>
      <c r="C43" s="5" t="n">
        <v>1000</v>
      </c>
    </row>
    <row r="44" spans="1:3">
      <c r="A44" s="4" t="s">
        <v>216</v>
      </c>
    </row>
    <row r="45" spans="1:3">
      <c r="A45" s="3" t="s">
        <v>211</v>
      </c>
    </row>
    <row r="46" spans="1:3">
      <c r="A46" s="4" t="s">
        <v>217</v>
      </c>
      <c r="B46" s="6" t="n">
        <v>0</v>
      </c>
      <c r="C46" s="6" t="n">
        <v>22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9</v>
      </c>
      <c r="B1" s="2" t="s">
        <v>1</v>
      </c>
    </row>
    <row r="2" spans="1:3">
      <c r="B2" s="2" t="s">
        <v>2</v>
      </c>
      <c r="C2" s="2" t="s">
        <v>58</v>
      </c>
    </row>
    <row r="3" spans="1:3">
      <c r="A3" s="3" t="s">
        <v>550</v>
      </c>
    </row>
    <row r="4" spans="1:3">
      <c r="A4" s="4" t="s">
        <v>551</v>
      </c>
      <c r="B4" s="6" t="n">
        <v>-17921</v>
      </c>
      <c r="C4" s="6" t="n">
        <v>-16113</v>
      </c>
    </row>
    <row r="5" spans="1:3">
      <c r="A5" s="4" t="s">
        <v>552</v>
      </c>
      <c r="B5" s="5" t="n">
        <v>21264</v>
      </c>
      <c r="C5" s="5" t="n">
        <v>28878</v>
      </c>
    </row>
    <row r="6" spans="1:3">
      <c r="A6" s="4" t="s">
        <v>548</v>
      </c>
      <c r="B6" s="5" t="n">
        <v>-5806</v>
      </c>
    </row>
    <row r="7" spans="1:3">
      <c r="A7" s="4" t="s">
        <v>553</v>
      </c>
      <c r="B7" s="5" t="n">
        <v>44991</v>
      </c>
      <c r="C7" s="5" t="n">
        <v>44991</v>
      </c>
    </row>
    <row r="8" spans="1:3">
      <c r="A8" s="4" t="s">
        <v>554</v>
      </c>
    </row>
    <row r="9" spans="1:3">
      <c r="A9" s="3" t="s">
        <v>550</v>
      </c>
    </row>
    <row r="10" spans="1:3">
      <c r="A10" s="4" t="s">
        <v>552</v>
      </c>
      <c r="B10" s="5" t="n">
        <v>4522</v>
      </c>
      <c r="C10" s="5" t="n">
        <v>10328</v>
      </c>
    </row>
    <row r="11" spans="1:3">
      <c r="A11" s="4" t="s">
        <v>555</v>
      </c>
      <c r="B11" s="5" t="n">
        <v>10328</v>
      </c>
      <c r="C11" s="5" t="n">
        <v>10328</v>
      </c>
    </row>
    <row r="12" spans="1:3">
      <c r="A12" s="4" t="s">
        <v>548</v>
      </c>
      <c r="B12" s="5" t="n">
        <v>-5806</v>
      </c>
    </row>
    <row r="13" spans="1:3">
      <c r="A13" s="4" t="s">
        <v>556</v>
      </c>
    </row>
    <row r="14" spans="1:3">
      <c r="A14" s="3" t="s">
        <v>550</v>
      </c>
    </row>
    <row r="15" spans="1:3">
      <c r="A15" s="4" t="s">
        <v>552</v>
      </c>
      <c r="B15" s="5" t="n">
        <v>4522</v>
      </c>
      <c r="C15" s="5" t="n">
        <v>10328</v>
      </c>
    </row>
    <row r="16" spans="1:3">
      <c r="A16" s="4" t="s">
        <v>555</v>
      </c>
      <c r="B16" s="5" t="n">
        <v>10328</v>
      </c>
      <c r="C16" s="5" t="n">
        <v>10328</v>
      </c>
    </row>
    <row r="17" spans="1:3">
      <c r="A17" s="4" t="s">
        <v>548</v>
      </c>
      <c r="B17" s="6" t="n">
        <v>-5806</v>
      </c>
    </row>
    <row r="18" spans="1:3">
      <c r="A18" s="4" t="s">
        <v>557</v>
      </c>
    </row>
    <row r="19" spans="1:3">
      <c r="A19" s="3" t="s">
        <v>550</v>
      </c>
    </row>
    <row r="20" spans="1:3">
      <c r="A20" s="4" t="s">
        <v>558</v>
      </c>
      <c r="B20" s="4" t="s">
        <v>559</v>
      </c>
    </row>
    <row r="21" spans="1:3">
      <c r="A21" s="4" t="s">
        <v>560</v>
      </c>
      <c r="B21" s="6" t="n">
        <v>33003</v>
      </c>
      <c r="C21" s="5" t="n">
        <v>33003</v>
      </c>
    </row>
    <row r="22" spans="1:3">
      <c r="A22" s="4" t="s">
        <v>551</v>
      </c>
      <c r="B22" s="5" t="n">
        <v>-16943</v>
      </c>
      <c r="C22" s="5" t="n">
        <v>-15291</v>
      </c>
    </row>
    <row r="23" spans="1:3">
      <c r="A23" s="4" t="s">
        <v>552</v>
      </c>
      <c r="B23" s="6" t="n">
        <v>16060</v>
      </c>
      <c r="C23" s="5" t="n">
        <v>17712</v>
      </c>
    </row>
    <row r="24" spans="1:3">
      <c r="A24" s="4" t="s">
        <v>561</v>
      </c>
    </row>
    <row r="25" spans="1:3">
      <c r="A25" s="3" t="s">
        <v>550</v>
      </c>
    </row>
    <row r="26" spans="1:3">
      <c r="A26" s="4" t="s">
        <v>558</v>
      </c>
      <c r="B26" s="4" t="s">
        <v>562</v>
      </c>
    </row>
    <row r="27" spans="1:3">
      <c r="A27" s="4" t="s">
        <v>560</v>
      </c>
      <c r="B27" s="6" t="n">
        <v>220</v>
      </c>
      <c r="C27" s="5" t="n">
        <v>220</v>
      </c>
    </row>
    <row r="28" spans="1:3">
      <c r="A28" s="4" t="s">
        <v>551</v>
      </c>
      <c r="B28" s="5" t="n">
        <v>-151</v>
      </c>
      <c r="C28" s="5" t="n">
        <v>-122</v>
      </c>
    </row>
    <row r="29" spans="1:3">
      <c r="A29" s="4" t="s">
        <v>552</v>
      </c>
      <c r="B29" s="6" t="n">
        <v>69</v>
      </c>
      <c r="C29" s="5" t="n">
        <v>98</v>
      </c>
    </row>
    <row r="30" spans="1:3">
      <c r="A30" s="4" t="s">
        <v>563</v>
      </c>
    </row>
    <row r="31" spans="1:3">
      <c r="A31" s="3" t="s">
        <v>550</v>
      </c>
    </row>
    <row r="32" spans="1:3">
      <c r="A32" s="4" t="s">
        <v>558</v>
      </c>
      <c r="B32" s="4" t="s">
        <v>564</v>
      </c>
    </row>
    <row r="33" spans="1:3">
      <c r="A33" s="4" t="s">
        <v>560</v>
      </c>
      <c r="B33" s="6" t="n">
        <v>930</v>
      </c>
      <c r="C33" s="5" t="n">
        <v>930</v>
      </c>
    </row>
    <row r="34" spans="1:3">
      <c r="A34" s="4" t="s">
        <v>551</v>
      </c>
      <c r="B34" s="5" t="n">
        <v>-453</v>
      </c>
      <c r="C34" s="5" t="n">
        <v>-354</v>
      </c>
    </row>
    <row r="35" spans="1:3">
      <c r="A35" s="4" t="s">
        <v>552</v>
      </c>
      <c r="B35" s="6" t="n">
        <v>477</v>
      </c>
      <c r="C35" s="5" t="n">
        <v>576</v>
      </c>
    </row>
    <row r="36" spans="1:3">
      <c r="A36" s="4" t="s">
        <v>565</v>
      </c>
    </row>
    <row r="37" spans="1:3">
      <c r="A37" s="3" t="s">
        <v>550</v>
      </c>
    </row>
    <row r="38" spans="1:3">
      <c r="A38" s="4" t="s">
        <v>558</v>
      </c>
      <c r="B38" s="4" t="s">
        <v>566</v>
      </c>
    </row>
    <row r="39" spans="1:3">
      <c r="A39" s="4" t="s">
        <v>560</v>
      </c>
      <c r="B39" s="6" t="n">
        <v>510</v>
      </c>
      <c r="C39" s="5" t="n">
        <v>510</v>
      </c>
    </row>
    <row r="40" spans="1:3">
      <c r="A40" s="4" t="s">
        <v>551</v>
      </c>
      <c r="B40" s="5" t="n">
        <v>-374</v>
      </c>
      <c r="C40" s="5" t="n">
        <v>-346</v>
      </c>
    </row>
    <row r="41" spans="1:3">
      <c r="A41" s="4" t="s">
        <v>552</v>
      </c>
      <c r="B41" s="5" t="n">
        <v>136</v>
      </c>
      <c r="C41" s="5" t="n">
        <v>164</v>
      </c>
    </row>
    <row r="42" spans="1:3">
      <c r="A42" s="4" t="s">
        <v>567</v>
      </c>
    </row>
    <row r="43" spans="1:3">
      <c r="A43" s="3" t="s">
        <v>550</v>
      </c>
    </row>
    <row r="44" spans="1:3">
      <c r="A44" s="4" t="s">
        <v>560</v>
      </c>
      <c r="B44" s="5" t="n">
        <v>34663</v>
      </c>
      <c r="C44" s="5" t="n">
        <v>34663</v>
      </c>
    </row>
    <row r="45" spans="1:3">
      <c r="A45" s="4" t="s">
        <v>551</v>
      </c>
      <c r="B45" s="5" t="n">
        <v>-17921</v>
      </c>
      <c r="C45" s="5" t="n">
        <v>-16113</v>
      </c>
    </row>
    <row r="46" spans="1:3">
      <c r="A46" s="4" t="s">
        <v>552</v>
      </c>
      <c r="B46" s="6" t="n">
        <v>16742</v>
      </c>
      <c r="C46" s="6" t="n">
        <v>185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99</v>
      </c>
      <c r="D1" s="2" t="s">
        <v>1</v>
      </c>
    </row>
    <row r="2" spans="1:5">
      <c r="B2" s="2" t="s">
        <v>2</v>
      </c>
      <c r="C2" s="2" t="s">
        <v>100</v>
      </c>
      <c r="D2" s="2" t="s">
        <v>2</v>
      </c>
      <c r="E2" s="2" t="s">
        <v>100</v>
      </c>
    </row>
    <row r="3" spans="1:5">
      <c r="A3" s="3" t="s">
        <v>569</v>
      </c>
    </row>
    <row r="4" spans="1:5">
      <c r="A4" s="4" t="s">
        <v>570</v>
      </c>
      <c r="B4" s="6" t="n">
        <v>-5760</v>
      </c>
      <c r="C4" s="6" t="n">
        <v>0</v>
      </c>
      <c r="D4" s="6" t="n">
        <v>-5760</v>
      </c>
      <c r="E4" s="6" t="n">
        <v>10948</v>
      </c>
    </row>
    <row r="5" spans="1:5">
      <c r="A5" s="4" t="s">
        <v>571</v>
      </c>
    </row>
    <row r="6" spans="1:5">
      <c r="A6" s="3" t="s">
        <v>569</v>
      </c>
    </row>
    <row r="7" spans="1:5">
      <c r="A7" s="4" t="s">
        <v>572</v>
      </c>
      <c r="B7" s="5" t="n">
        <v>0</v>
      </c>
      <c r="C7" s="5" t="n">
        <v>0</v>
      </c>
      <c r="D7" s="5" t="n">
        <v>0</v>
      </c>
      <c r="E7" s="5" t="n">
        <v>0</v>
      </c>
    </row>
    <row r="8" spans="1:5">
      <c r="A8" s="4" t="s">
        <v>573</v>
      </c>
      <c r="B8" s="5" t="n">
        <v>1059</v>
      </c>
      <c r="C8" s="5" t="n">
        <v>1173</v>
      </c>
      <c r="D8" s="5" t="n">
        <v>3177</v>
      </c>
      <c r="E8" s="5" t="n">
        <v>4025</v>
      </c>
    </row>
    <row r="9" spans="1:5">
      <c r="A9" s="4" t="s">
        <v>574</v>
      </c>
      <c r="B9" s="5" t="n">
        <v>-1102</v>
      </c>
      <c r="C9" s="5" t="n">
        <v>-1126</v>
      </c>
      <c r="D9" s="5" t="n">
        <v>-3305</v>
      </c>
      <c r="E9" s="5" t="n">
        <v>-4096</v>
      </c>
    </row>
    <row r="10" spans="1:5">
      <c r="A10" s="4" t="s">
        <v>575</v>
      </c>
      <c r="B10" s="5" t="n">
        <v>370</v>
      </c>
      <c r="C10" s="5" t="n">
        <v>380</v>
      </c>
      <c r="D10" s="5" t="n">
        <v>1109</v>
      </c>
      <c r="E10" s="5" t="n">
        <v>1120</v>
      </c>
    </row>
    <row r="11" spans="1:5">
      <c r="A11" s="4" t="s">
        <v>570</v>
      </c>
      <c r="B11" s="5" t="n">
        <v>0</v>
      </c>
      <c r="C11" s="5" t="n">
        <v>0</v>
      </c>
      <c r="D11" s="5" t="n">
        <v>0</v>
      </c>
      <c r="E11" s="5" t="n">
        <v>10948</v>
      </c>
    </row>
    <row r="12" spans="1:5">
      <c r="A12" s="4" t="s">
        <v>576</v>
      </c>
      <c r="B12" s="6" t="n">
        <v>327</v>
      </c>
      <c r="C12" s="6" t="n">
        <v>427</v>
      </c>
      <c r="D12" s="6" t="n">
        <v>981</v>
      </c>
      <c r="E12" s="6" t="n">
        <v>11997</v>
      </c>
    </row>
    <row r="13" spans="1:5">
      <c r="A13" s="3" t="s">
        <v>577</v>
      </c>
    </row>
    <row r="14" spans="1:5">
      <c r="A14" s="4" t="s">
        <v>578</v>
      </c>
      <c r="D14" s="4" t="s">
        <v>579</v>
      </c>
      <c r="E14" s="4" t="s">
        <v>580</v>
      </c>
    </row>
    <row r="15" spans="1:5">
      <c r="A15" s="4" t="s">
        <v>581</v>
      </c>
      <c r="D15" s="4" t="s">
        <v>582</v>
      </c>
      <c r="E15" s="4" t="s">
        <v>58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1"/>
    <col customWidth="1" max="6" min="6" width="27"/>
  </cols>
  <sheetData>
    <row r="1" spans="1:6">
      <c r="A1" s="1" t="s">
        <v>583</v>
      </c>
      <c r="B1" s="2" t="s">
        <v>584</v>
      </c>
      <c r="C1" s="2" t="s">
        <v>585</v>
      </c>
      <c r="D1" s="2" t="s">
        <v>586</v>
      </c>
      <c r="E1" s="2" t="s">
        <v>587</v>
      </c>
      <c r="F1" s="2" t="s">
        <v>586</v>
      </c>
    </row>
    <row r="2" spans="1:6">
      <c r="A2" s="3" t="s">
        <v>588</v>
      </c>
    </row>
    <row r="3" spans="1:6">
      <c r="A3" s="4" t="s">
        <v>589</v>
      </c>
      <c r="C3" s="6" t="n">
        <v>500</v>
      </c>
      <c r="D3" s="6" t="n">
        <v>700</v>
      </c>
      <c r="E3" s="6" t="n">
        <v>1900</v>
      </c>
      <c r="F3" s="6" t="n">
        <v>1600</v>
      </c>
    </row>
    <row r="4" spans="1:6">
      <c r="A4" s="4" t="s">
        <v>590</v>
      </c>
      <c r="B4" s="6" t="n">
        <v>-13400</v>
      </c>
    </row>
    <row r="5" spans="1:6">
      <c r="A5" s="4" t="s">
        <v>591</v>
      </c>
      <c r="B5" s="6" t="n">
        <v>-7200</v>
      </c>
    </row>
    <row r="6" spans="1:6">
      <c r="A6" s="4" t="s">
        <v>592</v>
      </c>
    </row>
    <row r="7" spans="1:6">
      <c r="A7" s="3" t="s">
        <v>588</v>
      </c>
    </row>
    <row r="8" spans="1:6">
      <c r="A8" s="4" t="s">
        <v>593</v>
      </c>
      <c r="E8" s="5" t="n">
        <v>9</v>
      </c>
    </row>
    <row r="9" spans="1:6">
      <c r="A9" s="4" t="s">
        <v>594</v>
      </c>
      <c r="C9" s="6" t="n">
        <v>-5750</v>
      </c>
      <c r="D9" s="6" t="n">
        <v>0</v>
      </c>
      <c r="E9" s="6" t="n">
        <v>-5750</v>
      </c>
      <c r="F9" s="6" t="n">
        <v>0</v>
      </c>
    </row>
    <row r="10" spans="1:6">
      <c r="A10" s="4" t="s">
        <v>595</v>
      </c>
    </row>
    <row r="11" spans="1:6">
      <c r="A11" s="3" t="s">
        <v>588</v>
      </c>
    </row>
    <row r="12" spans="1:6">
      <c r="A12" s="4" t="s">
        <v>596</v>
      </c>
      <c r="E12" s="4" t="s">
        <v>597</v>
      </c>
    </row>
    <row r="13" spans="1:6">
      <c r="A13" s="4" t="s">
        <v>598</v>
      </c>
      <c r="C13" s="5" t="n">
        <v>104247</v>
      </c>
      <c r="D13" s="5" t="n">
        <v>37571</v>
      </c>
      <c r="E13" s="5" t="n">
        <v>213896</v>
      </c>
      <c r="F13" s="5" t="n">
        <v>37571</v>
      </c>
    </row>
    <row r="14" spans="1:6">
      <c r="A14" s="4" t="s">
        <v>599</v>
      </c>
      <c r="C14" s="6" t="n">
        <v>900</v>
      </c>
      <c r="D14" s="6" t="n">
        <v>700</v>
      </c>
      <c r="E14" s="6" t="n">
        <v>2300</v>
      </c>
      <c r="F14" s="6" t="n">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99</v>
      </c>
      <c r="D1" s="2" t="s">
        <v>1</v>
      </c>
    </row>
    <row r="2" spans="1:6">
      <c r="B2" s="2" t="s">
        <v>2</v>
      </c>
      <c r="C2" s="2" t="s">
        <v>100</v>
      </c>
      <c r="D2" s="2" t="s">
        <v>2</v>
      </c>
      <c r="E2" s="2" t="s">
        <v>100</v>
      </c>
      <c r="F2" s="2" t="s">
        <v>58</v>
      </c>
    </row>
    <row r="3" spans="1:6">
      <c r="A3" s="4" t="s">
        <v>601</v>
      </c>
    </row>
    <row r="4" spans="1:6">
      <c r="A4" s="3" t="s">
        <v>602</v>
      </c>
    </row>
    <row r="5" spans="1:6">
      <c r="A5" s="4" t="s">
        <v>603</v>
      </c>
      <c r="B5" s="6" t="n">
        <v>182000</v>
      </c>
      <c r="D5" s="6" t="n">
        <v>182000</v>
      </c>
    </row>
    <row r="6" spans="1:6">
      <c r="A6" s="4" t="s">
        <v>604</v>
      </c>
    </row>
    <row r="7" spans="1:6">
      <c r="A7" s="3" t="s">
        <v>602</v>
      </c>
    </row>
    <row r="8" spans="1:6">
      <c r="A8" s="4" t="s">
        <v>605</v>
      </c>
      <c r="B8" s="5" t="n">
        <v>240000</v>
      </c>
      <c r="C8" s="6" t="n">
        <v>585000</v>
      </c>
      <c r="D8" s="5" t="n">
        <v>1120000</v>
      </c>
      <c r="E8" s="6" t="n">
        <v>1364000</v>
      </c>
    </row>
    <row r="9" spans="1:6">
      <c r="A9" s="4" t="s">
        <v>606</v>
      </c>
    </row>
    <row r="10" spans="1:6">
      <c r="A10" s="3" t="s">
        <v>602</v>
      </c>
    </row>
    <row r="11" spans="1:6">
      <c r="A11" s="4" t="s">
        <v>603</v>
      </c>
      <c r="B11" s="5" t="n">
        <v>0</v>
      </c>
      <c r="D11" s="5" t="n">
        <v>0</v>
      </c>
      <c r="F11" s="6" t="n">
        <v>1487000</v>
      </c>
    </row>
    <row r="12" spans="1:6">
      <c r="A12" s="4" t="s">
        <v>607</v>
      </c>
    </row>
    <row r="13" spans="1:6">
      <c r="A13" s="3" t="s">
        <v>602</v>
      </c>
    </row>
    <row r="14" spans="1:6">
      <c r="A14" s="4" t="s">
        <v>608</v>
      </c>
      <c r="D14" s="5" t="n">
        <v>91000</v>
      </c>
    </row>
    <row r="15" spans="1:6">
      <c r="A15" s="4" t="s">
        <v>609</v>
      </c>
      <c r="D15" s="5" t="n">
        <v>3000000</v>
      </c>
    </row>
    <row r="16" spans="1:6">
      <c r="A16" s="4" t="s">
        <v>610</v>
      </c>
      <c r="B16" s="5" t="n">
        <v>200000</v>
      </c>
      <c r="D16" s="5" t="n">
        <v>200000</v>
      </c>
    </row>
    <row r="17" spans="1:6">
      <c r="A17" s="4" t="s">
        <v>611</v>
      </c>
    </row>
    <row r="18" spans="1:6">
      <c r="A18" s="3" t="s">
        <v>602</v>
      </c>
    </row>
    <row r="19" spans="1:6">
      <c r="A19" s="4" t="s">
        <v>612</v>
      </c>
      <c r="B19" s="5" t="n">
        <v>3400000</v>
      </c>
      <c r="D19" s="5" t="n">
        <v>3400000</v>
      </c>
    </row>
    <row r="20" spans="1:6">
      <c r="A20" s="4" t="s">
        <v>613</v>
      </c>
    </row>
    <row r="21" spans="1:6">
      <c r="A21" s="3" t="s">
        <v>602</v>
      </c>
    </row>
    <row r="22" spans="1:6">
      <c r="A22" s="4" t="s">
        <v>608</v>
      </c>
      <c r="D22" s="5" t="n">
        <v>190507</v>
      </c>
    </row>
    <row r="23" spans="1:6">
      <c r="A23" s="4" t="s">
        <v>609</v>
      </c>
      <c r="D23" s="5" t="n">
        <v>153822</v>
      </c>
    </row>
    <row r="24" spans="1:6">
      <c r="A24" s="4" t="s">
        <v>592</v>
      </c>
    </row>
    <row r="25" spans="1:6">
      <c r="A25" s="3" t="s">
        <v>602</v>
      </c>
    </row>
    <row r="26" spans="1:6">
      <c r="A26" s="4" t="s">
        <v>614</v>
      </c>
      <c r="B26" s="5" t="n">
        <v>147000</v>
      </c>
      <c r="C26" s="5" t="n">
        <v>133000</v>
      </c>
      <c r="D26" s="5" t="n">
        <v>441000</v>
      </c>
      <c r="E26" s="5" t="n">
        <v>399000</v>
      </c>
    </row>
    <row r="27" spans="1:6">
      <c r="A27" s="4" t="s">
        <v>615</v>
      </c>
      <c r="B27" s="5" t="n">
        <v>214000</v>
      </c>
      <c r="C27" s="5" t="n">
        <v>222000</v>
      </c>
      <c r="D27" s="5" t="n">
        <v>641000</v>
      </c>
      <c r="E27" s="5" t="n">
        <v>666000</v>
      </c>
    </row>
    <row r="28" spans="1:6">
      <c r="A28" s="4" t="s">
        <v>616</v>
      </c>
      <c r="B28" s="5" t="n">
        <v>-125000</v>
      </c>
      <c r="C28" s="5" t="n">
        <v>-209000</v>
      </c>
      <c r="D28" s="5" t="n">
        <v>-374000</v>
      </c>
      <c r="E28" s="5" t="n">
        <v>-627000</v>
      </c>
    </row>
    <row r="29" spans="1:6">
      <c r="A29" s="4" t="s">
        <v>594</v>
      </c>
      <c r="B29" s="5" t="n">
        <v>-5750000</v>
      </c>
      <c r="C29" s="5" t="n">
        <v>0</v>
      </c>
      <c r="D29" s="5" t="n">
        <v>-5750000</v>
      </c>
      <c r="E29" s="5" t="n">
        <v>0</v>
      </c>
    </row>
    <row r="30" spans="1:6">
      <c r="A30" s="4" t="s">
        <v>617</v>
      </c>
      <c r="B30" s="5" t="n">
        <v>-395000</v>
      </c>
      <c r="C30" s="5" t="n">
        <v>-439000</v>
      </c>
      <c r="D30" s="5" t="n">
        <v>-1186000</v>
      </c>
      <c r="E30" s="5" t="n">
        <v>-1317000</v>
      </c>
    </row>
    <row r="31" spans="1:6">
      <c r="A31" s="4" t="s">
        <v>576</v>
      </c>
      <c r="B31" s="6" t="n">
        <v>-5909000</v>
      </c>
      <c r="C31" s="6" t="n">
        <v>-293000</v>
      </c>
      <c r="D31" s="6" t="n">
        <v>-6228000</v>
      </c>
      <c r="E31" s="6" t="n">
        <v>-879000</v>
      </c>
    </row>
    <row r="32" spans="1:6">
      <c r="A32" s="4" t="s">
        <v>618</v>
      </c>
    </row>
    <row r="33" spans="1:6">
      <c r="A33" s="3" t="s">
        <v>602</v>
      </c>
    </row>
    <row r="34" spans="1:6">
      <c r="A34" s="4" t="s">
        <v>578</v>
      </c>
      <c r="D34" s="4" t="s">
        <v>619</v>
      </c>
      <c r="E34" s="4" t="s">
        <v>620</v>
      </c>
    </row>
    <row r="35" spans="1:6">
      <c r="A35" s="4" t="s">
        <v>621</v>
      </c>
    </row>
    <row r="36" spans="1:6">
      <c r="A36" s="3" t="s">
        <v>602</v>
      </c>
    </row>
    <row r="37" spans="1:6">
      <c r="A37" s="4" t="s">
        <v>578</v>
      </c>
      <c r="D37" s="4" t="s">
        <v>622</v>
      </c>
      <c r="E37" s="4" t="s">
        <v>62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6"/>
    <col customWidth="1" max="8" min="8" width="14"/>
    <col customWidth="1" max="9" min="9" width="15"/>
  </cols>
  <sheetData>
    <row r="1" spans="1:9">
      <c r="A1" s="1" t="s">
        <v>623</v>
      </c>
      <c r="B1" s="2" t="s">
        <v>624</v>
      </c>
      <c r="C1" s="2" t="s">
        <v>2</v>
      </c>
      <c r="D1" s="2" t="s">
        <v>100</v>
      </c>
      <c r="E1" s="2" t="s">
        <v>2</v>
      </c>
      <c r="F1" s="2" t="s">
        <v>100</v>
      </c>
      <c r="G1" s="2" t="s">
        <v>625</v>
      </c>
      <c r="H1" s="2" t="s">
        <v>58</v>
      </c>
      <c r="I1" s="2" t="s">
        <v>485</v>
      </c>
    </row>
    <row r="2" spans="1:9">
      <c r="A2" s="3" t="s">
        <v>626</v>
      </c>
    </row>
    <row r="3" spans="1:9">
      <c r="A3" s="4" t="s">
        <v>627</v>
      </c>
      <c r="C3" s="6" t="n">
        <v>80000000</v>
      </c>
      <c r="E3" s="6" t="n">
        <v>80000000</v>
      </c>
      <c r="H3" s="6" t="n">
        <v>92000000</v>
      </c>
    </row>
    <row r="4" spans="1:9">
      <c r="A4" s="4" t="s">
        <v>628</v>
      </c>
    </row>
    <row r="5" spans="1:9">
      <c r="A5" s="3" t="s">
        <v>626</v>
      </c>
    </row>
    <row r="6" spans="1:9">
      <c r="A6" s="4" t="s">
        <v>627</v>
      </c>
      <c r="C6" s="6" t="n">
        <v>80000000</v>
      </c>
      <c r="E6" s="6" t="n">
        <v>80000000</v>
      </c>
      <c r="H6" s="6" t="n">
        <v>92000000</v>
      </c>
    </row>
    <row r="7" spans="1:9">
      <c r="A7" s="4" t="s">
        <v>629</v>
      </c>
      <c r="C7" s="4" t="s">
        <v>630</v>
      </c>
      <c r="E7" s="4" t="s">
        <v>630</v>
      </c>
      <c r="H7" s="4" t="s">
        <v>631</v>
      </c>
    </row>
    <row r="8" spans="1:9">
      <c r="A8" s="4" t="s">
        <v>632</v>
      </c>
    </row>
    <row r="9" spans="1:9">
      <c r="A9" s="3" t="s">
        <v>626</v>
      </c>
    </row>
    <row r="10" spans="1:9">
      <c r="A10" s="4" t="s">
        <v>633</v>
      </c>
      <c r="B10" s="4" t="s">
        <v>634</v>
      </c>
    </row>
    <row r="11" spans="1:9">
      <c r="A11" s="4" t="s">
        <v>635</v>
      </c>
    </row>
    <row r="12" spans="1:9">
      <c r="A12" s="3" t="s">
        <v>626</v>
      </c>
    </row>
    <row r="13" spans="1:9">
      <c r="A13" s="4" t="s">
        <v>633</v>
      </c>
      <c r="B13" s="4" t="s">
        <v>636</v>
      </c>
    </row>
    <row r="14" spans="1:9">
      <c r="A14" s="4" t="s">
        <v>637</v>
      </c>
    </row>
    <row r="15" spans="1:9">
      <c r="A15" s="3" t="s">
        <v>626</v>
      </c>
    </row>
    <row r="16" spans="1:9">
      <c r="A16" s="4" t="s">
        <v>638</v>
      </c>
      <c r="C16" s="6" t="n">
        <v>125000000</v>
      </c>
      <c r="E16" s="6" t="n">
        <v>125000000</v>
      </c>
      <c r="G16" s="6" t="n">
        <v>150000000</v>
      </c>
    </row>
    <row r="17" spans="1:9">
      <c r="A17" s="4" t="s">
        <v>639</v>
      </c>
    </row>
    <row r="18" spans="1:9">
      <c r="A18" s="3" t="s">
        <v>626</v>
      </c>
    </row>
    <row r="19" spans="1:9">
      <c r="A19" s="4" t="s">
        <v>638</v>
      </c>
      <c r="C19" s="5" t="n">
        <v>15000000</v>
      </c>
      <c r="E19" s="5" t="n">
        <v>15000000</v>
      </c>
    </row>
    <row r="20" spans="1:9">
      <c r="A20" s="4" t="s">
        <v>640</v>
      </c>
    </row>
    <row r="21" spans="1:9">
      <c r="A21" s="3" t="s">
        <v>626</v>
      </c>
    </row>
    <row r="22" spans="1:9">
      <c r="A22" s="4" t="s">
        <v>641</v>
      </c>
      <c r="B22" s="4" t="s">
        <v>636</v>
      </c>
    </row>
    <row r="23" spans="1:9">
      <c r="A23" s="4" t="s">
        <v>642</v>
      </c>
    </row>
    <row r="24" spans="1:9">
      <c r="A24" s="3" t="s">
        <v>626</v>
      </c>
    </row>
    <row r="25" spans="1:9">
      <c r="A25" s="4" t="s">
        <v>641</v>
      </c>
      <c r="B25" s="4" t="s">
        <v>643</v>
      </c>
    </row>
    <row r="26" spans="1:9">
      <c r="A26" s="4" t="s">
        <v>644</v>
      </c>
    </row>
    <row r="27" spans="1:9">
      <c r="A27" s="3" t="s">
        <v>626</v>
      </c>
    </row>
    <row r="28" spans="1:9">
      <c r="A28" s="4" t="s">
        <v>641</v>
      </c>
      <c r="B28" s="4" t="s">
        <v>645</v>
      </c>
    </row>
    <row r="29" spans="1:9">
      <c r="A29" s="4" t="s">
        <v>646</v>
      </c>
    </row>
    <row r="30" spans="1:9">
      <c r="A30" s="3" t="s">
        <v>626</v>
      </c>
    </row>
    <row r="31" spans="1:9">
      <c r="A31" s="4" t="s">
        <v>641</v>
      </c>
      <c r="B31" s="4" t="s">
        <v>647</v>
      </c>
    </row>
    <row r="32" spans="1:9">
      <c r="A32" s="4" t="s">
        <v>477</v>
      </c>
    </row>
    <row r="33" spans="1:9">
      <c r="A33" s="3" t="s">
        <v>626</v>
      </c>
    </row>
    <row r="34" spans="1:9">
      <c r="A34" s="4" t="s">
        <v>493</v>
      </c>
      <c r="C34" s="5" t="n">
        <v>65000000</v>
      </c>
      <c r="E34" s="5" t="n">
        <v>65000000</v>
      </c>
      <c r="I34" s="6" t="n">
        <v>80000000</v>
      </c>
    </row>
    <row r="35" spans="1:9">
      <c r="A35" s="4" t="s">
        <v>648</v>
      </c>
    </row>
    <row r="36" spans="1:9">
      <c r="A36" s="3" t="s">
        <v>626</v>
      </c>
    </row>
    <row r="37" spans="1:9">
      <c r="A37" s="4" t="s">
        <v>482</v>
      </c>
      <c r="C37" s="6" t="n">
        <v>0</v>
      </c>
      <c r="D37" s="6" t="n">
        <v>0</v>
      </c>
      <c r="E37" s="6" t="n">
        <v>407000</v>
      </c>
      <c r="F3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58</v>
      </c>
    </row>
    <row r="2" spans="1:3">
      <c r="A2" s="3" t="s">
        <v>252</v>
      </c>
    </row>
    <row r="3" spans="1:3">
      <c r="A3" s="4" t="s">
        <v>650</v>
      </c>
      <c r="B3" s="5" t="n">
        <v>1191754</v>
      </c>
      <c r="C3" s="5" t="n">
        <v>1393530</v>
      </c>
    </row>
    <row r="4" spans="1:3">
      <c r="A4" s="4" t="s">
        <v>651</v>
      </c>
      <c r="B4" s="5" t="n">
        <v>0</v>
      </c>
      <c r="C4" s="5" t="n">
        <v>0</v>
      </c>
    </row>
    <row r="5" spans="1:3">
      <c r="A5" s="4" t="s">
        <v>652</v>
      </c>
      <c r="B5" s="5" t="n">
        <v>0</v>
      </c>
      <c r="C5" s="5" t="n">
        <v>0</v>
      </c>
    </row>
    <row r="6" spans="1:3">
      <c r="A6" s="4" t="s">
        <v>653</v>
      </c>
      <c r="B6" s="5" t="n">
        <v>1191754</v>
      </c>
      <c r="C6" s="5" t="n">
        <v>1393530</v>
      </c>
    </row>
    <row r="7" spans="1:3">
      <c r="A7" s="4" t="s">
        <v>654</v>
      </c>
      <c r="B7" s="6" t="n">
        <v>8295</v>
      </c>
      <c r="C7" s="6" t="n">
        <v>228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5"/>
    <col customWidth="1" max="6" min="6" width="14"/>
    <col customWidth="1" max="7" min="7" width="14"/>
    <col customWidth="1" max="8" min="8" width="14"/>
  </cols>
  <sheetData>
    <row r="1" spans="1:8">
      <c r="A1" s="1" t="s">
        <v>655</v>
      </c>
      <c r="B1" s="2" t="s">
        <v>99</v>
      </c>
      <c r="E1" s="2" t="s">
        <v>1</v>
      </c>
    </row>
    <row r="2" spans="1:8">
      <c r="B2" s="2" t="s">
        <v>2</v>
      </c>
      <c r="C2" s="2" t="s">
        <v>656</v>
      </c>
      <c r="D2" s="2" t="s">
        <v>100</v>
      </c>
      <c r="E2" s="2" t="s">
        <v>2</v>
      </c>
      <c r="F2" s="2" t="s">
        <v>100</v>
      </c>
      <c r="G2" s="2" t="s">
        <v>657</v>
      </c>
      <c r="H2" s="2" t="s">
        <v>58</v>
      </c>
    </row>
    <row r="3" spans="1:8">
      <c r="A3" s="3" t="s">
        <v>658</v>
      </c>
    </row>
    <row r="4" spans="1:8">
      <c r="A4" s="4" t="s">
        <v>132</v>
      </c>
      <c r="B4" s="5" t="n">
        <v>17231473</v>
      </c>
      <c r="E4" s="5" t="n">
        <v>17231473</v>
      </c>
      <c r="H4" s="5" t="n">
        <v>17042132</v>
      </c>
    </row>
    <row r="5" spans="1:8">
      <c r="A5" s="4" t="s">
        <v>206</v>
      </c>
      <c r="E5" s="6" t="n">
        <v>129000</v>
      </c>
      <c r="F5" s="6" t="n">
        <v>507000</v>
      </c>
    </row>
    <row r="6" spans="1:8">
      <c r="A6" s="4" t="s">
        <v>659</v>
      </c>
      <c r="B6" s="6" t="n">
        <v>1900000</v>
      </c>
      <c r="E6" s="5" t="n">
        <v>1900000</v>
      </c>
      <c r="H6" s="6" t="n">
        <v>1100000</v>
      </c>
    </row>
    <row r="7" spans="1:8">
      <c r="A7" s="4" t="s">
        <v>660</v>
      </c>
    </row>
    <row r="8" spans="1:8">
      <c r="A8" s="3" t="s">
        <v>658</v>
      </c>
    </row>
    <row r="9" spans="1:8">
      <c r="A9" s="4" t="s">
        <v>661</v>
      </c>
      <c r="E9" s="5" t="n">
        <v>1300000</v>
      </c>
    </row>
    <row r="10" spans="1:8">
      <c r="A10" s="4" t="s">
        <v>662</v>
      </c>
      <c r="B10" s="5" t="n">
        <v>800000</v>
      </c>
      <c r="E10" s="5" t="n">
        <v>800000</v>
      </c>
      <c r="H10" s="5" t="n">
        <v>400000</v>
      </c>
    </row>
    <row r="11" spans="1:8">
      <c r="A11" s="4" t="s">
        <v>663</v>
      </c>
    </row>
    <row r="12" spans="1:8">
      <c r="A12" s="3" t="s">
        <v>658</v>
      </c>
    </row>
    <row r="13" spans="1:8">
      <c r="A13" s="4" t="s">
        <v>664</v>
      </c>
      <c r="B13" s="5" t="n">
        <v>300000</v>
      </c>
      <c r="D13" s="6" t="n">
        <v>100000</v>
      </c>
      <c r="E13" s="5" t="n">
        <v>700000</v>
      </c>
      <c r="F13" s="5" t="n">
        <v>300000</v>
      </c>
    </row>
    <row r="14" spans="1:8">
      <c r="A14" s="4" t="s">
        <v>665</v>
      </c>
    </row>
    <row r="15" spans="1:8">
      <c r="A15" s="3" t="s">
        <v>658</v>
      </c>
    </row>
    <row r="16" spans="1:8">
      <c r="A16" s="4" t="s">
        <v>664</v>
      </c>
      <c r="B16" s="5" t="n">
        <v>17900</v>
      </c>
      <c r="D16" s="5" t="n">
        <v>149000</v>
      </c>
      <c r="E16" s="5" t="n">
        <v>100000</v>
      </c>
      <c r="F16" s="5" t="n">
        <v>300000</v>
      </c>
    </row>
    <row r="17" spans="1:8">
      <c r="A17" s="4" t="s">
        <v>662</v>
      </c>
      <c r="B17" s="6" t="n">
        <v>600000</v>
      </c>
      <c r="E17" s="6" t="n">
        <v>600000</v>
      </c>
      <c r="H17" s="6" t="n">
        <v>300000</v>
      </c>
    </row>
    <row r="18" spans="1:8">
      <c r="A18" s="4" t="s">
        <v>666</v>
      </c>
    </row>
    <row r="19" spans="1:8">
      <c r="A19" s="3" t="s">
        <v>658</v>
      </c>
    </row>
    <row r="20" spans="1:8">
      <c r="A20" s="4" t="s">
        <v>667</v>
      </c>
      <c r="B20" s="5" t="n">
        <v>544857</v>
      </c>
      <c r="E20" s="5" t="n">
        <v>544857</v>
      </c>
    </row>
    <row r="21" spans="1:8">
      <c r="A21" s="4" t="s">
        <v>668</v>
      </c>
    </row>
    <row r="22" spans="1:8">
      <c r="A22" s="3" t="s">
        <v>658</v>
      </c>
    </row>
    <row r="23" spans="1:8">
      <c r="A23" s="4" t="s">
        <v>667</v>
      </c>
      <c r="B23" s="5" t="n">
        <v>300000</v>
      </c>
      <c r="E23" s="5" t="n">
        <v>300000</v>
      </c>
    </row>
    <row r="24" spans="1:8">
      <c r="A24" s="4" t="s">
        <v>669</v>
      </c>
    </row>
    <row r="25" spans="1:8">
      <c r="A25" s="3" t="s">
        <v>658</v>
      </c>
    </row>
    <row r="26" spans="1:8">
      <c r="A26" s="4" t="s">
        <v>670</v>
      </c>
      <c r="E26" s="7" t="n">
        <v>4.68</v>
      </c>
    </row>
    <row r="27" spans="1:8">
      <c r="A27" s="4" t="s">
        <v>671</v>
      </c>
      <c r="B27" s="7" t="n">
        <v>6.96</v>
      </c>
      <c r="E27" s="7" t="n">
        <v>6.96</v>
      </c>
      <c r="H27" s="7" t="n">
        <v>16.37</v>
      </c>
    </row>
    <row r="28" spans="1:8">
      <c r="A28" s="4" t="s">
        <v>206</v>
      </c>
      <c r="E28" s="6" t="n">
        <v>100000</v>
      </c>
      <c r="F28" s="5" t="n">
        <v>300000</v>
      </c>
    </row>
    <row r="29" spans="1:8">
      <c r="A29" s="4" t="s">
        <v>664</v>
      </c>
      <c r="B29" s="6" t="n">
        <v>167300</v>
      </c>
      <c r="D29" s="5" t="n">
        <v>185800</v>
      </c>
      <c r="E29" s="5" t="n">
        <v>444900</v>
      </c>
      <c r="F29" s="5" t="n">
        <v>454800</v>
      </c>
    </row>
    <row r="30" spans="1:8">
      <c r="A30" s="4" t="s">
        <v>672</v>
      </c>
    </row>
    <row r="31" spans="1:8">
      <c r="A31" s="3" t="s">
        <v>658</v>
      </c>
    </row>
    <row r="32" spans="1:8">
      <c r="A32" s="4" t="s">
        <v>673</v>
      </c>
      <c r="B32" s="4" t="s">
        <v>674</v>
      </c>
    </row>
    <row r="33" spans="1:8">
      <c r="A33" s="4" t="s">
        <v>675</v>
      </c>
    </row>
    <row r="34" spans="1:8">
      <c r="A34" s="3" t="s">
        <v>658</v>
      </c>
    </row>
    <row r="35" spans="1:8">
      <c r="A35" s="4" t="s">
        <v>206</v>
      </c>
      <c r="F35" s="5" t="n">
        <v>100000</v>
      </c>
    </row>
    <row r="36" spans="1:8">
      <c r="A36" s="4" t="s">
        <v>676</v>
      </c>
    </row>
    <row r="37" spans="1:8">
      <c r="A37" s="3" t="s">
        <v>658</v>
      </c>
    </row>
    <row r="38" spans="1:8">
      <c r="A38" s="4" t="s">
        <v>659</v>
      </c>
      <c r="H38" s="6" t="n">
        <v>39700</v>
      </c>
    </row>
    <row r="39" spans="1:8">
      <c r="A39" s="4" t="s">
        <v>664</v>
      </c>
      <c r="D39" s="6" t="n">
        <v>56100</v>
      </c>
      <c r="E39" s="5" t="n">
        <v>18300</v>
      </c>
      <c r="F39" s="6" t="n">
        <v>324500</v>
      </c>
    </row>
    <row r="40" spans="1:8">
      <c r="A40" s="4" t="s">
        <v>677</v>
      </c>
    </row>
    <row r="41" spans="1:8">
      <c r="A41" s="3" t="s">
        <v>658</v>
      </c>
    </row>
    <row r="42" spans="1:8">
      <c r="A42" s="4" t="s">
        <v>673</v>
      </c>
      <c r="B42" s="4" t="s">
        <v>678</v>
      </c>
    </row>
    <row r="43" spans="1:8">
      <c r="A43" s="4" t="s">
        <v>665</v>
      </c>
    </row>
    <row r="44" spans="1:8">
      <c r="A44" s="3" t="s">
        <v>658</v>
      </c>
    </row>
    <row r="45" spans="1:8">
      <c r="A45" s="4" t="s">
        <v>661</v>
      </c>
      <c r="E45" s="5" t="n">
        <v>1200000</v>
      </c>
    </row>
    <row r="46" spans="1:8">
      <c r="A46" s="4" t="s">
        <v>679</v>
      </c>
    </row>
    <row r="47" spans="1:8">
      <c r="A47" s="3" t="s">
        <v>658</v>
      </c>
    </row>
    <row r="48" spans="1:8">
      <c r="A48" s="4" t="s">
        <v>673</v>
      </c>
      <c r="B48" s="4" t="s">
        <v>680</v>
      </c>
    </row>
    <row r="49" spans="1:8">
      <c r="A49" s="4" t="s">
        <v>681</v>
      </c>
    </row>
    <row r="50" spans="1:8">
      <c r="A50" s="3" t="s">
        <v>658</v>
      </c>
    </row>
    <row r="51" spans="1:8">
      <c r="A51" s="4" t="s">
        <v>664</v>
      </c>
      <c r="B51" s="6" t="n">
        <v>46500</v>
      </c>
    </row>
    <row r="52" spans="1:8">
      <c r="A52" s="4" t="s">
        <v>662</v>
      </c>
      <c r="B52" s="5" t="n">
        <v>400000</v>
      </c>
      <c r="E52" s="5" t="n">
        <v>400000</v>
      </c>
    </row>
    <row r="53" spans="1:8">
      <c r="A53" s="4" t="s">
        <v>682</v>
      </c>
      <c r="B53" s="6" t="n">
        <v>46500</v>
      </c>
      <c r="E53" s="6" t="n">
        <v>46500</v>
      </c>
    </row>
    <row r="54" spans="1:8">
      <c r="A54" s="4" t="s">
        <v>683</v>
      </c>
    </row>
    <row r="55" spans="1:8">
      <c r="A55" s="3" t="s">
        <v>658</v>
      </c>
    </row>
    <row r="56" spans="1:8">
      <c r="A56" s="4" t="s">
        <v>673</v>
      </c>
      <c r="C56" s="4" t="s">
        <v>684</v>
      </c>
    </row>
    <row r="57" spans="1:8">
      <c r="A57" s="4" t="s">
        <v>685</v>
      </c>
    </row>
    <row r="58" spans="1:8">
      <c r="A58" s="3" t="s">
        <v>658</v>
      </c>
    </row>
    <row r="59" spans="1:8">
      <c r="A59" s="4" t="s">
        <v>132</v>
      </c>
      <c r="G59" s="5" t="n">
        <v>88495</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86</v>
      </c>
      <c r="B1" s="2" t="s">
        <v>1</v>
      </c>
    </row>
    <row r="2" spans="1:2">
      <c r="B2" s="2" t="s">
        <v>687</v>
      </c>
    </row>
    <row r="3" spans="1:2">
      <c r="A3" s="3" t="s">
        <v>688</v>
      </c>
    </row>
    <row r="4" spans="1:2">
      <c r="A4" s="4" t="s">
        <v>689</v>
      </c>
      <c r="B4" s="7" t="n">
        <v>4.68</v>
      </c>
    </row>
    <row r="5" spans="1:2">
      <c r="A5" s="4" t="s">
        <v>690</v>
      </c>
      <c r="B5" s="4" t="s">
        <v>691</v>
      </c>
    </row>
    <row r="6" spans="1:2">
      <c r="A6" s="4" t="s">
        <v>692</v>
      </c>
      <c r="B6" s="4" t="s">
        <v>495</v>
      </c>
    </row>
    <row r="7" spans="1:2">
      <c r="A7" s="4" t="s">
        <v>693</v>
      </c>
      <c r="B7" s="4" t="s">
        <v>694</v>
      </c>
    </row>
    <row r="8" spans="1:2">
      <c r="A8" s="4" t="s">
        <v>695</v>
      </c>
      <c r="B8" s="4" t="s">
        <v>6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697</v>
      </c>
      <c r="B1" s="2" t="s">
        <v>1</v>
      </c>
    </row>
    <row r="2" spans="1:4">
      <c r="B2" s="2" t="s">
        <v>2</v>
      </c>
      <c r="C2" s="2" t="s">
        <v>100</v>
      </c>
      <c r="D2" s="2" t="s">
        <v>58</v>
      </c>
    </row>
    <row r="3" spans="1:4">
      <c r="A3" s="4" t="s">
        <v>669</v>
      </c>
    </row>
    <row r="4" spans="1:4">
      <c r="A4" s="3" t="s">
        <v>698</v>
      </c>
    </row>
    <row r="5" spans="1:4">
      <c r="A5" s="4" t="s">
        <v>699</v>
      </c>
      <c r="B5" s="5" t="n">
        <v>447973</v>
      </c>
    </row>
    <row r="6" spans="1:4">
      <c r="A6" s="4" t="s">
        <v>700</v>
      </c>
      <c r="B6" s="5" t="n">
        <v>-10360</v>
      </c>
    </row>
    <row r="7" spans="1:4">
      <c r="A7" s="4" t="s">
        <v>701</v>
      </c>
      <c r="B7" s="5" t="n">
        <v>-112624</v>
      </c>
    </row>
    <row r="8" spans="1:4">
      <c r="A8" s="4" t="s">
        <v>702</v>
      </c>
      <c r="B8" s="5" t="n">
        <v>-37342</v>
      </c>
    </row>
    <row r="9" spans="1:4">
      <c r="A9" s="4" t="s">
        <v>703</v>
      </c>
      <c r="B9" s="5" t="n">
        <v>485696</v>
      </c>
    </row>
    <row r="10" spans="1:4">
      <c r="A10" s="3" t="s">
        <v>704</v>
      </c>
    </row>
    <row r="11" spans="1:4">
      <c r="A11" s="4" t="s">
        <v>705</v>
      </c>
      <c r="B11" s="7" t="n">
        <v>14.44</v>
      </c>
    </row>
    <row r="12" spans="1:4">
      <c r="A12" s="4" t="s">
        <v>706</v>
      </c>
      <c r="B12" s="9" t="n">
        <v>12.48</v>
      </c>
    </row>
    <row r="13" spans="1:4">
      <c r="A13" s="4" t="s">
        <v>707</v>
      </c>
      <c r="B13" s="9" t="n">
        <v>26.55</v>
      </c>
    </row>
    <row r="14" spans="1:4">
      <c r="A14" s="4" t="s">
        <v>708</v>
      </c>
      <c r="B14" s="9" t="n">
        <v>31.43</v>
      </c>
    </row>
    <row r="15" spans="1:4">
      <c r="A15" s="4" t="s">
        <v>709</v>
      </c>
      <c r="B15" s="7" t="n">
        <v>15.63</v>
      </c>
    </row>
    <row r="16" spans="1:4">
      <c r="A16" s="3" t="s">
        <v>710</v>
      </c>
    </row>
    <row r="17" spans="1:4">
      <c r="A17" s="4" t="s">
        <v>711</v>
      </c>
      <c r="B17" s="4" t="s">
        <v>712</v>
      </c>
    </row>
    <row r="18" spans="1:4">
      <c r="A18" s="4" t="s">
        <v>713</v>
      </c>
      <c r="B18" s="4" t="s">
        <v>712</v>
      </c>
    </row>
    <row r="19" spans="1:4">
      <c r="A19" s="4" t="s">
        <v>714</v>
      </c>
      <c r="B19" s="6" t="n">
        <v>0</v>
      </c>
    </row>
    <row r="20" spans="1:4">
      <c r="A20" s="4" t="s">
        <v>715</v>
      </c>
      <c r="B20" s="6" t="n">
        <v>28</v>
      </c>
    </row>
    <row r="21" spans="1:4">
      <c r="A21" s="4" t="s">
        <v>675</v>
      </c>
    </row>
    <row r="22" spans="1:4">
      <c r="A22" s="3" t="s">
        <v>710</v>
      </c>
    </row>
    <row r="23" spans="1:4">
      <c r="A23" s="4" t="s">
        <v>711</v>
      </c>
      <c r="B23" s="4" t="s">
        <v>716</v>
      </c>
    </row>
    <row r="24" spans="1:4">
      <c r="A24" s="4" t="s">
        <v>713</v>
      </c>
      <c r="B24" s="4" t="s">
        <v>716</v>
      </c>
    </row>
    <row r="25" spans="1:4">
      <c r="A25" s="4" t="s">
        <v>676</v>
      </c>
    </row>
    <row r="26" spans="1:4">
      <c r="A26" s="3" t="s">
        <v>698</v>
      </c>
    </row>
    <row r="27" spans="1:4">
      <c r="A27" s="4" t="s">
        <v>717</v>
      </c>
      <c r="B27" s="5" t="n">
        <v>229961</v>
      </c>
    </row>
    <row r="28" spans="1:4">
      <c r="A28" s="4" t="s">
        <v>699</v>
      </c>
      <c r="B28" s="5" t="n">
        <v>0</v>
      </c>
    </row>
    <row r="29" spans="1:4">
      <c r="A29" s="4" t="s">
        <v>700</v>
      </c>
      <c r="B29" s="5" t="n">
        <v>0</v>
      </c>
    </row>
    <row r="30" spans="1:4">
      <c r="A30" s="4" t="s">
        <v>701</v>
      </c>
      <c r="B30" s="5" t="n">
        <v>-6212</v>
      </c>
    </row>
    <row r="31" spans="1:4">
      <c r="A31" s="4" t="s">
        <v>702</v>
      </c>
      <c r="B31" s="5" t="n">
        <v>-210119</v>
      </c>
    </row>
    <row r="32" spans="1:4">
      <c r="A32" s="4" t="s">
        <v>703</v>
      </c>
      <c r="B32" s="5" t="n">
        <v>13630</v>
      </c>
    </row>
    <row r="33" spans="1:4">
      <c r="A33" s="3" t="s">
        <v>704</v>
      </c>
    </row>
    <row r="34" spans="1:4">
      <c r="A34" s="4" t="s">
        <v>718</v>
      </c>
      <c r="B34" s="7" t="n">
        <v>26.21</v>
      </c>
    </row>
    <row r="35" spans="1:4">
      <c r="A35" s="4" t="s">
        <v>705</v>
      </c>
      <c r="B35" s="5" t="n">
        <v>0</v>
      </c>
    </row>
    <row r="36" spans="1:4">
      <c r="A36" s="4" t="s">
        <v>706</v>
      </c>
      <c r="B36" s="5" t="n">
        <v>0</v>
      </c>
    </row>
    <row r="37" spans="1:4">
      <c r="A37" s="4" t="s">
        <v>707</v>
      </c>
      <c r="B37" s="9" t="n">
        <v>32.85</v>
      </c>
    </row>
    <row r="38" spans="1:4">
      <c r="A38" s="4" t="s">
        <v>708</v>
      </c>
      <c r="B38" s="9" t="n">
        <v>25.86</v>
      </c>
    </row>
    <row r="39" spans="1:4">
      <c r="A39" s="4" t="s">
        <v>709</v>
      </c>
      <c r="B39" s="7" t="n">
        <v>28.6</v>
      </c>
    </row>
    <row r="40" spans="1:4">
      <c r="A40" s="3" t="s">
        <v>710</v>
      </c>
    </row>
    <row r="41" spans="1:4">
      <c r="A41" s="4" t="s">
        <v>711</v>
      </c>
      <c r="C41" s="4" t="s">
        <v>719</v>
      </c>
    </row>
    <row r="42" spans="1:4">
      <c r="A42" s="4" t="s">
        <v>713</v>
      </c>
      <c r="C42" s="4" t="s">
        <v>719</v>
      </c>
    </row>
    <row r="43" spans="1:4">
      <c r="A43" s="4" t="s">
        <v>714</v>
      </c>
      <c r="D43" s="6" t="n">
        <v>0</v>
      </c>
    </row>
    <row r="44" spans="1:4">
      <c r="A44" s="4" t="s">
        <v>715</v>
      </c>
      <c r="B44" s="6" t="n">
        <v>0</v>
      </c>
    </row>
    <row r="45" spans="1:4">
      <c r="A45" s="3" t="s">
        <v>720</v>
      </c>
    </row>
    <row r="46" spans="1:4">
      <c r="A46" s="4" t="s">
        <v>721</v>
      </c>
      <c r="B46" s="5" t="n">
        <v>8822</v>
      </c>
    </row>
    <row r="47" spans="1:4">
      <c r="A47" s="4" t="s">
        <v>722</v>
      </c>
      <c r="B47" s="7" t="n">
        <v>26.89</v>
      </c>
    </row>
    <row r="48" spans="1:4">
      <c r="A48" s="4" t="s">
        <v>723</v>
      </c>
      <c r="B48" s="4" t="s">
        <v>724</v>
      </c>
    </row>
    <row r="49" spans="1:4">
      <c r="A49" s="4" t="s">
        <v>725</v>
      </c>
    </row>
    <row r="50" spans="1:4">
      <c r="A50" s="3" t="s">
        <v>698</v>
      </c>
    </row>
    <row r="51" spans="1:4">
      <c r="A51" s="4" t="s">
        <v>717</v>
      </c>
      <c r="B51" s="5" t="n">
        <v>198049</v>
      </c>
    </row>
    <row r="52" spans="1:4">
      <c r="A52" s="3" t="s">
        <v>704</v>
      </c>
    </row>
    <row r="53" spans="1:4">
      <c r="A53" s="4" t="s">
        <v>718</v>
      </c>
      <c r="B53" s="7" t="n">
        <v>27.35</v>
      </c>
    </row>
    <row r="54" spans="1:4">
      <c r="A54" s="3" t="s">
        <v>710</v>
      </c>
    </row>
    <row r="55" spans="1:4">
      <c r="A55" s="4" t="s">
        <v>711</v>
      </c>
      <c r="C55" s="4" t="s">
        <v>726</v>
      </c>
    </row>
    <row r="56" spans="1:4">
      <c r="A56" s="4" t="s">
        <v>713</v>
      </c>
      <c r="C56" s="4" t="s">
        <v>726</v>
      </c>
    </row>
    <row r="57" spans="1:4">
      <c r="A57" s="4" t="s">
        <v>714</v>
      </c>
      <c r="D57" s="6" t="n">
        <v>40</v>
      </c>
    </row>
    <row r="58" spans="1:4">
      <c r="A58" s="3" t="s">
        <v>720</v>
      </c>
    </row>
    <row r="59" spans="1:4">
      <c r="A59" s="4" t="s">
        <v>721</v>
      </c>
      <c r="B59" s="5" t="n">
        <v>20702</v>
      </c>
    </row>
    <row r="60" spans="1:4">
      <c r="A60" s="4" t="s">
        <v>722</v>
      </c>
      <c r="B60" s="7" t="n">
        <v>28.16</v>
      </c>
    </row>
    <row r="61" spans="1:4">
      <c r="A61" s="4" t="s">
        <v>723</v>
      </c>
      <c r="B61" s="4" t="s">
        <v>727</v>
      </c>
    </row>
    <row r="62" spans="1:4">
      <c r="A62" s="4" t="s">
        <v>728</v>
      </c>
      <c r="B62"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58</v>
      </c>
    </row>
    <row r="3" spans="1:3">
      <c r="A3" s="3" t="s">
        <v>730</v>
      </c>
    </row>
    <row r="4" spans="1:3">
      <c r="A4" s="4" t="s">
        <v>731</v>
      </c>
      <c r="B4" s="5" t="n">
        <v>32056</v>
      </c>
    </row>
    <row r="5" spans="1:3">
      <c r="A5" s="4" t="s">
        <v>732</v>
      </c>
      <c r="B5" s="5" t="n">
        <v>83692</v>
      </c>
    </row>
    <row r="6" spans="1:3">
      <c r="A6" s="4" t="s">
        <v>733</v>
      </c>
      <c r="B6" s="5" t="n">
        <v>-18298</v>
      </c>
    </row>
    <row r="7" spans="1:3">
      <c r="A7" s="4" t="s">
        <v>734</v>
      </c>
      <c r="B7" s="5" t="n">
        <v>-10809</v>
      </c>
    </row>
    <row r="8" spans="1:3">
      <c r="A8" s="4" t="s">
        <v>735</v>
      </c>
      <c r="B8" s="5" t="n">
        <v>86641</v>
      </c>
    </row>
    <row r="9" spans="1:3">
      <c r="A9" s="3" t="s">
        <v>736</v>
      </c>
    </row>
    <row r="10" spans="1:3">
      <c r="A10" s="4" t="s">
        <v>689</v>
      </c>
      <c r="B10" s="7" t="n">
        <v>15.53</v>
      </c>
      <c r="C10" s="7" t="n">
        <v>21.1</v>
      </c>
    </row>
    <row r="11" spans="1:3">
      <c r="A11" s="4" t="s">
        <v>737</v>
      </c>
      <c r="B11" s="9" t="n">
        <v>15.26</v>
      </c>
    </row>
    <row r="12" spans="1:3">
      <c r="A12" s="4" t="s">
        <v>738</v>
      </c>
      <c r="B12" s="9" t="n">
        <v>23.98</v>
      </c>
    </row>
    <row r="13" spans="1:3">
      <c r="A13" s="4" t="s">
        <v>739</v>
      </c>
      <c r="B13" s="7" t="n">
        <v>20.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58</v>
      </c>
    </row>
    <row r="3" spans="1:3">
      <c r="A3" s="3" t="s">
        <v>741</v>
      </c>
    </row>
    <row r="4" spans="1:3">
      <c r="A4" s="4" t="s">
        <v>731</v>
      </c>
      <c r="B4" s="5" t="n">
        <v>51237</v>
      </c>
    </row>
    <row r="5" spans="1:3">
      <c r="A5" s="4" t="s">
        <v>742</v>
      </c>
      <c r="B5" s="5" t="n">
        <v>81236</v>
      </c>
    </row>
    <row r="6" spans="1:3">
      <c r="A6" s="4" t="s">
        <v>743</v>
      </c>
      <c r="B6" s="5" t="n">
        <v>0</v>
      </c>
    </row>
    <row r="7" spans="1:3">
      <c r="A7" s="4" t="s">
        <v>744</v>
      </c>
      <c r="B7" s="5" t="n">
        <v>38262</v>
      </c>
    </row>
    <row r="8" spans="1:3">
      <c r="A8" s="4" t="s">
        <v>735</v>
      </c>
      <c r="B8" s="5" t="n">
        <v>94211</v>
      </c>
    </row>
    <row r="9" spans="1:3">
      <c r="A9" s="4" t="s">
        <v>689</v>
      </c>
      <c r="B9" s="7" t="n">
        <v>16.41</v>
      </c>
      <c r="C9" s="7" t="n">
        <v>27.69</v>
      </c>
    </row>
    <row r="10" spans="1:3">
      <c r="A10" s="4" t="s">
        <v>745</v>
      </c>
      <c r="B10" s="9" t="n">
        <v>14.46</v>
      </c>
    </row>
    <row r="11" spans="1:3">
      <c r="A11" s="4" t="s">
        <v>738</v>
      </c>
      <c r="B11" s="5" t="n">
        <v>0</v>
      </c>
    </row>
    <row r="12" spans="1:3">
      <c r="A12" s="4" t="s">
        <v>739</v>
      </c>
      <c r="B12" s="7" t="n">
        <v>27.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6</v>
      </c>
      <c r="B1" s="2" t="s">
        <v>2</v>
      </c>
      <c r="C1" s="2" t="s">
        <v>58</v>
      </c>
    </row>
    <row r="2" spans="1:3">
      <c r="A2" s="3" t="s">
        <v>257</v>
      </c>
    </row>
    <row r="3" spans="1:3">
      <c r="A3" s="4" t="s">
        <v>83</v>
      </c>
      <c r="B3" s="6" t="n">
        <v>890</v>
      </c>
      <c r="C3" s="6" t="n">
        <v>1068</v>
      </c>
    </row>
    <row r="4" spans="1:3">
      <c r="A4" s="4" t="s">
        <v>84</v>
      </c>
      <c r="B4" s="5" t="n">
        <v>1702</v>
      </c>
      <c r="C4" s="5" t="n">
        <v>1495</v>
      </c>
    </row>
    <row r="5" spans="1:3">
      <c r="A5" s="4" t="s">
        <v>747</v>
      </c>
      <c r="B5" s="5" t="n">
        <v>1337</v>
      </c>
      <c r="C5" s="5" t="n">
        <v>305</v>
      </c>
    </row>
    <row r="6" spans="1:3">
      <c r="A6" s="4" t="s">
        <v>748</v>
      </c>
      <c r="B6" s="5" t="n">
        <v>0</v>
      </c>
      <c r="C6" s="5" t="n">
        <v>1000</v>
      </c>
    </row>
    <row r="7" spans="1:3">
      <c r="A7" s="4" t="s">
        <v>749</v>
      </c>
      <c r="B7" s="5" t="n">
        <v>354</v>
      </c>
      <c r="C7" s="5" t="n">
        <v>354</v>
      </c>
    </row>
    <row r="8" spans="1:3">
      <c r="A8" s="4" t="s">
        <v>750</v>
      </c>
      <c r="B8" s="5" t="n">
        <v>2193</v>
      </c>
      <c r="C8" s="5" t="n">
        <v>3087</v>
      </c>
    </row>
    <row r="9" spans="1:3">
      <c r="A9" s="4" t="s">
        <v>79</v>
      </c>
      <c r="B9" s="6" t="n">
        <v>6476</v>
      </c>
      <c r="C9" s="6" t="n">
        <v>73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1</v>
      </c>
      <c r="B1" s="2" t="s">
        <v>2</v>
      </c>
      <c r="C1" s="2" t="s">
        <v>58</v>
      </c>
    </row>
    <row r="2" spans="1:3">
      <c r="A2" s="3" t="s">
        <v>260</v>
      </c>
    </row>
    <row r="3" spans="1:3">
      <c r="A3" s="4" t="s">
        <v>752</v>
      </c>
      <c r="B3" s="6" t="n">
        <v>22</v>
      </c>
      <c r="C3" s="6" t="n">
        <v>32</v>
      </c>
    </row>
    <row r="4" spans="1:3">
      <c r="A4" s="4" t="s">
        <v>753</v>
      </c>
      <c r="B4" s="5" t="n">
        <v>2747</v>
      </c>
      <c r="C4" s="5" t="n">
        <v>1612</v>
      </c>
    </row>
    <row r="5" spans="1:3">
      <c r="A5" s="4" t="s">
        <v>754</v>
      </c>
      <c r="B5" s="5" t="n">
        <v>46</v>
      </c>
      <c r="C5" s="5" t="n">
        <v>0</v>
      </c>
    </row>
    <row r="6" spans="1:3">
      <c r="A6" s="4" t="s">
        <v>755</v>
      </c>
      <c r="B6" s="5" t="n">
        <v>0</v>
      </c>
      <c r="C6" s="5" t="n">
        <v>618</v>
      </c>
    </row>
    <row r="7" spans="1:3">
      <c r="A7" s="4" t="s">
        <v>188</v>
      </c>
      <c r="B7" s="5" t="n">
        <v>1738</v>
      </c>
      <c r="C7" s="5" t="n">
        <v>1795</v>
      </c>
    </row>
    <row r="8" spans="1:3">
      <c r="A8" s="4" t="s">
        <v>86</v>
      </c>
      <c r="B8" s="6" t="n">
        <v>4553</v>
      </c>
      <c r="C8" s="6" t="n">
        <v>40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56</v>
      </c>
      <c r="B1" s="2" t="s">
        <v>99</v>
      </c>
      <c r="D1" s="2" t="s">
        <v>1</v>
      </c>
    </row>
    <row r="2" spans="1:5">
      <c r="B2" s="2" t="s">
        <v>2</v>
      </c>
      <c r="C2" s="2" t="s">
        <v>100</v>
      </c>
      <c r="D2" s="2" t="s">
        <v>2</v>
      </c>
      <c r="E2" s="2" t="s">
        <v>100</v>
      </c>
    </row>
    <row r="3" spans="1:5">
      <c r="A3" s="3" t="s">
        <v>263</v>
      </c>
    </row>
    <row r="4" spans="1:5">
      <c r="A4" s="4" t="s">
        <v>118</v>
      </c>
      <c r="B4" s="6" t="n">
        <v>-1034</v>
      </c>
      <c r="C4" s="6" t="n">
        <v>43161</v>
      </c>
      <c r="D4" s="6" t="n">
        <v>-1222</v>
      </c>
      <c r="E4" s="6" t="n">
        <v>39149</v>
      </c>
    </row>
    <row r="5" spans="1:5">
      <c r="A5" s="4" t="s">
        <v>757</v>
      </c>
      <c r="B5" s="4" t="s">
        <v>643</v>
      </c>
      <c r="C5" s="4" t="s">
        <v>758</v>
      </c>
      <c r="D5" s="4" t="s">
        <v>759</v>
      </c>
      <c r="E5" s="4" t="s">
        <v>76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99</v>
      </c>
      <c r="D1" s="2" t="s">
        <v>1</v>
      </c>
    </row>
    <row r="2" spans="1:5">
      <c r="B2" s="2" t="s">
        <v>2</v>
      </c>
      <c r="C2" s="2" t="s">
        <v>100</v>
      </c>
      <c r="D2" s="2" t="s">
        <v>2</v>
      </c>
      <c r="E2" s="2" t="s">
        <v>100</v>
      </c>
    </row>
    <row r="3" spans="1:5">
      <c r="A3" s="3" t="s">
        <v>762</v>
      </c>
    </row>
    <row r="4" spans="1:5">
      <c r="A4" s="4" t="s">
        <v>763</v>
      </c>
      <c r="B4" s="6" t="n">
        <v>-39790</v>
      </c>
      <c r="C4" s="6" t="n">
        <v>-51828</v>
      </c>
      <c r="D4" s="6" t="n">
        <v>-27692</v>
      </c>
      <c r="E4" s="6" t="n">
        <v>-65177</v>
      </c>
    </row>
    <row r="5" spans="1:5">
      <c r="A5" s="4" t="s">
        <v>764</v>
      </c>
      <c r="B5" s="5" t="n">
        <v>-126</v>
      </c>
      <c r="C5" s="5" t="n">
        <v>-55</v>
      </c>
      <c r="D5" s="5" t="n">
        <v>-91</v>
      </c>
      <c r="E5" s="5" t="n">
        <v>-58</v>
      </c>
    </row>
    <row r="6" spans="1:5">
      <c r="A6" s="4" t="s">
        <v>765</v>
      </c>
      <c r="B6" s="6" t="n">
        <v>-39916</v>
      </c>
      <c r="C6" s="6" t="n">
        <v>-51883</v>
      </c>
      <c r="D6" s="6" t="n">
        <v>-27783</v>
      </c>
      <c r="E6" s="6" t="n">
        <v>-65235</v>
      </c>
    </row>
    <row r="7" spans="1:5">
      <c r="A7" s="4" t="s">
        <v>124</v>
      </c>
      <c r="B7" s="5" t="n">
        <v>17230879</v>
      </c>
      <c r="C7" s="5" t="n">
        <v>17003206</v>
      </c>
      <c r="D7" s="5" t="n">
        <v>17161477</v>
      </c>
      <c r="E7" s="5" t="n">
        <v>16982247</v>
      </c>
    </row>
    <row r="8" spans="1:5">
      <c r="A8" s="4" t="s">
        <v>125</v>
      </c>
      <c r="B8" s="5" t="n">
        <v>17230879</v>
      </c>
      <c r="C8" s="5" t="n">
        <v>17003206</v>
      </c>
      <c r="D8" s="5" t="n">
        <v>17161477</v>
      </c>
      <c r="E8" s="5" t="n">
        <v>16982247</v>
      </c>
    </row>
    <row r="9" spans="1:5">
      <c r="A9" s="4" t="s">
        <v>766</v>
      </c>
      <c r="B9" s="7" t="n">
        <v>-2.32</v>
      </c>
      <c r="C9" s="7" t="n">
        <v>-3.05</v>
      </c>
      <c r="D9" s="7" t="n">
        <v>-1.62</v>
      </c>
      <c r="E9" s="7" t="n">
        <v>-3.84</v>
      </c>
    </row>
    <row r="10" spans="1:5">
      <c r="A10" s="4" t="s">
        <v>767</v>
      </c>
      <c r="B10" s="7" t="n">
        <v>-2.32</v>
      </c>
      <c r="C10" s="7" t="n">
        <v>-3.05</v>
      </c>
      <c r="D10" s="7" t="n">
        <v>-1.62</v>
      </c>
      <c r="E10" s="7" t="n">
        <v>-3.84</v>
      </c>
    </row>
    <row r="11" spans="1:5">
      <c r="A11" s="4" t="s">
        <v>768</v>
      </c>
    </row>
    <row r="12" spans="1:5">
      <c r="A12" s="3" t="s">
        <v>762</v>
      </c>
    </row>
    <row r="13" spans="1:5">
      <c r="A13" s="4" t="s">
        <v>769</v>
      </c>
      <c r="B13" s="5" t="n">
        <v>0</v>
      </c>
      <c r="C13" s="5" t="n">
        <v>0</v>
      </c>
      <c r="D13" s="5" t="n">
        <v>0</v>
      </c>
      <c r="E13" s="5" t="n">
        <v>0</v>
      </c>
    </row>
    <row r="14" spans="1:5">
      <c r="A14" s="4" t="s">
        <v>770</v>
      </c>
      <c r="B14" s="5" t="n">
        <v>485513</v>
      </c>
      <c r="C14" s="5" t="n">
        <v>269872</v>
      </c>
      <c r="D14" s="5" t="n">
        <v>327192</v>
      </c>
      <c r="E14" s="5" t="n">
        <v>211594</v>
      </c>
    </row>
    <row r="15" spans="1:5">
      <c r="A15" s="4" t="s">
        <v>134</v>
      </c>
    </row>
    <row r="16" spans="1:5">
      <c r="A16" s="3" t="s">
        <v>762</v>
      </c>
    </row>
    <row r="17" spans="1:5">
      <c r="A17" s="4" t="s">
        <v>770</v>
      </c>
      <c r="C17" s="5" t="n">
        <v>404197</v>
      </c>
      <c r="D17" s="5" t="n">
        <v>418531</v>
      </c>
      <c r="E17" s="5" t="n">
        <v>404197</v>
      </c>
    </row>
    <row r="18" spans="1:5">
      <c r="A18" s="4" t="s">
        <v>665</v>
      </c>
    </row>
    <row r="19" spans="1:5">
      <c r="A19" s="3" t="s">
        <v>762</v>
      </c>
    </row>
    <row r="20" spans="1:5">
      <c r="A20" s="4" t="s">
        <v>769</v>
      </c>
      <c r="B20" s="5" t="n">
        <v>0</v>
      </c>
      <c r="C20" s="5" t="n">
        <v>0</v>
      </c>
      <c r="D20" s="5" t="n">
        <v>0</v>
      </c>
      <c r="E20" s="5" t="n">
        <v>0</v>
      </c>
    </row>
    <row r="21" spans="1:5">
      <c r="A21" s="4" t="s">
        <v>770</v>
      </c>
      <c r="B21" s="5" t="n">
        <v>98946</v>
      </c>
      <c r="C21" s="5" t="n">
        <v>91697</v>
      </c>
      <c r="D21" s="5" t="n">
        <v>75926</v>
      </c>
      <c r="E21" s="5" t="n">
        <v>6597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71</v>
      </c>
      <c r="B1" s="2" t="s">
        <v>2</v>
      </c>
      <c r="C1" s="2" t="s">
        <v>58</v>
      </c>
      <c r="D1" s="2" t="s">
        <v>772</v>
      </c>
    </row>
    <row r="2" spans="1:4">
      <c r="A2" s="3" t="s">
        <v>773</v>
      </c>
    </row>
    <row r="3" spans="1:4">
      <c r="A3" s="4" t="s">
        <v>128</v>
      </c>
      <c r="B3" s="5" t="n">
        <v>500000</v>
      </c>
      <c r="C3" s="5" t="n">
        <v>500000</v>
      </c>
    </row>
    <row r="4" spans="1:4">
      <c r="A4" s="4" t="s">
        <v>127</v>
      </c>
      <c r="B4" s="6" t="n">
        <v>1</v>
      </c>
      <c r="C4" s="6" t="n">
        <v>1</v>
      </c>
    </row>
    <row r="5" spans="1:4">
      <c r="A5" s="4" t="s">
        <v>774</v>
      </c>
    </row>
    <row r="6" spans="1:4">
      <c r="A6" s="3" t="s">
        <v>773</v>
      </c>
    </row>
    <row r="7" spans="1:4">
      <c r="A7" s="4" t="s">
        <v>128</v>
      </c>
      <c r="B7" s="5" t="n">
        <v>21000</v>
      </c>
    </row>
    <row r="8" spans="1:4">
      <c r="A8" s="4" t="s">
        <v>775</v>
      </c>
    </row>
    <row r="9" spans="1:4">
      <c r="A9" s="3" t="s">
        <v>773</v>
      </c>
    </row>
    <row r="10" spans="1:4">
      <c r="A10" s="4" t="s">
        <v>128</v>
      </c>
      <c r="B10" s="5" t="n">
        <v>21000000</v>
      </c>
    </row>
    <row r="11" spans="1:4">
      <c r="A11" s="4" t="s">
        <v>127</v>
      </c>
      <c r="B11" s="6" t="n">
        <v>1091</v>
      </c>
    </row>
    <row r="12" spans="1:4">
      <c r="A12" s="4" t="s">
        <v>135</v>
      </c>
      <c r="B12" s="5" t="n">
        <v>14700000</v>
      </c>
      <c r="D12" s="5" t="n">
        <v>14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1</v>
      </c>
    </row>
    <row r="2" spans="1:4">
      <c r="B2" s="2" t="s">
        <v>2</v>
      </c>
      <c r="C2" s="2" t="s">
        <v>58</v>
      </c>
      <c r="D2" s="2" t="s">
        <v>772</v>
      </c>
    </row>
    <row r="3" spans="1:4">
      <c r="A3" s="3" t="s">
        <v>777</v>
      </c>
    </row>
    <row r="4" spans="1:4">
      <c r="A4" s="4" t="s">
        <v>128</v>
      </c>
      <c r="B4" s="5" t="n">
        <v>500000</v>
      </c>
      <c r="C4" s="5" t="n">
        <v>500000</v>
      </c>
    </row>
    <row r="5" spans="1:4">
      <c r="A5" s="4" t="s">
        <v>127</v>
      </c>
      <c r="B5" s="6" t="n">
        <v>1</v>
      </c>
      <c r="C5" s="6" t="n">
        <v>1</v>
      </c>
    </row>
    <row r="6" spans="1:4">
      <c r="A6" s="4" t="s">
        <v>778</v>
      </c>
      <c r="B6" s="6" t="n">
        <v>15</v>
      </c>
      <c r="C6" s="6" t="n">
        <v>15</v>
      </c>
    </row>
    <row r="7" spans="1:4">
      <c r="A7" s="4" t="s">
        <v>129</v>
      </c>
      <c r="B7" s="6" t="n">
        <v>16038</v>
      </c>
      <c r="C7" s="6" t="n">
        <v>15624</v>
      </c>
    </row>
    <row r="8" spans="1:4">
      <c r="A8" s="4" t="s">
        <v>775</v>
      </c>
    </row>
    <row r="9" spans="1:4">
      <c r="A9" s="3" t="s">
        <v>777</v>
      </c>
    </row>
    <row r="10" spans="1:4">
      <c r="A10" s="4" t="s">
        <v>128</v>
      </c>
      <c r="B10" s="5" t="n">
        <v>21000000</v>
      </c>
    </row>
    <row r="11" spans="1:4">
      <c r="A11" s="4" t="s">
        <v>135</v>
      </c>
      <c r="B11" s="5" t="n">
        <v>14700000</v>
      </c>
      <c r="D11" s="5" t="n">
        <v>14700</v>
      </c>
    </row>
    <row r="12" spans="1:4">
      <c r="A12" s="4" t="s">
        <v>127</v>
      </c>
      <c r="B12" s="6" t="n">
        <v>1091</v>
      </c>
    </row>
    <row r="13" spans="1:4">
      <c r="A13" s="4" t="s">
        <v>778</v>
      </c>
      <c r="B13" s="6" t="n">
        <v>16038</v>
      </c>
    </row>
    <row r="14" spans="1:4">
      <c r="A14" s="4" t="s">
        <v>779</v>
      </c>
      <c r="B14" s="5" t="n">
        <v>1338</v>
      </c>
    </row>
    <row r="15" spans="1:4">
      <c r="A15" s="4" t="s">
        <v>129</v>
      </c>
      <c r="B15" s="6" t="n">
        <v>160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780</v>
      </c>
      <c r="B1" s="2" t="s">
        <v>99</v>
      </c>
      <c r="D1" s="2" t="s">
        <v>1</v>
      </c>
    </row>
    <row r="2" spans="1:6">
      <c r="B2" s="2" t="s">
        <v>2</v>
      </c>
      <c r="C2" s="2" t="s">
        <v>100</v>
      </c>
      <c r="D2" s="2" t="s">
        <v>2</v>
      </c>
      <c r="E2" s="2" t="s">
        <v>100</v>
      </c>
      <c r="F2" s="2" t="s">
        <v>58</v>
      </c>
    </row>
    <row r="3" spans="1:6">
      <c r="A3" s="3" t="s">
        <v>781</v>
      </c>
    </row>
    <row r="4" spans="1:6">
      <c r="A4" s="4" t="s">
        <v>782</v>
      </c>
      <c r="B4" s="6" t="n">
        <v>129139</v>
      </c>
      <c r="C4" s="6" t="n">
        <v>146679</v>
      </c>
      <c r="D4" s="6" t="n">
        <v>420237</v>
      </c>
      <c r="E4" s="6" t="n">
        <v>453892</v>
      </c>
    </row>
    <row r="5" spans="1:6">
      <c r="A5" s="4" t="s">
        <v>383</v>
      </c>
      <c r="B5" s="4" t="s">
        <v>384</v>
      </c>
      <c r="C5" s="4" t="s">
        <v>384</v>
      </c>
      <c r="D5" s="4" t="s">
        <v>384</v>
      </c>
      <c r="E5" s="4" t="s">
        <v>384</v>
      </c>
    </row>
    <row r="6" spans="1:6">
      <c r="A6" s="4" t="s">
        <v>783</v>
      </c>
      <c r="B6" s="6" t="n">
        <v>49328</v>
      </c>
      <c r="D6" s="6" t="n">
        <v>49328</v>
      </c>
      <c r="F6" s="6" t="n">
        <v>53593</v>
      </c>
    </row>
    <row r="7" spans="1:6">
      <c r="A7" s="4" t="s">
        <v>784</v>
      </c>
    </row>
    <row r="8" spans="1:6">
      <c r="A8" s="3" t="s">
        <v>781</v>
      </c>
    </row>
    <row r="9" spans="1:6">
      <c r="A9" s="4" t="s">
        <v>782</v>
      </c>
      <c r="B9" s="6" t="n">
        <v>84300</v>
      </c>
      <c r="C9" s="6" t="n">
        <v>93211</v>
      </c>
      <c r="D9" s="6" t="n">
        <v>267847</v>
      </c>
      <c r="E9" s="6" t="n">
        <v>287851</v>
      </c>
    </row>
    <row r="10" spans="1:6">
      <c r="A10" s="4" t="s">
        <v>383</v>
      </c>
      <c r="B10" s="4" t="s">
        <v>785</v>
      </c>
      <c r="C10" s="4" t="s">
        <v>786</v>
      </c>
      <c r="D10" s="4" t="s">
        <v>787</v>
      </c>
      <c r="E10" s="4" t="s">
        <v>788</v>
      </c>
    </row>
    <row r="11" spans="1:6">
      <c r="A11" s="4" t="s">
        <v>789</v>
      </c>
    </row>
    <row r="12" spans="1:6">
      <c r="A12" s="3" t="s">
        <v>781</v>
      </c>
    </row>
    <row r="13" spans="1:6">
      <c r="A13" s="4" t="s">
        <v>782</v>
      </c>
      <c r="B13" s="6" t="n">
        <v>7044</v>
      </c>
      <c r="C13" s="6" t="n">
        <v>8267</v>
      </c>
      <c r="D13" s="6" t="n">
        <v>23528</v>
      </c>
      <c r="E13" s="6" t="n">
        <v>26141</v>
      </c>
    </row>
    <row r="14" spans="1:6">
      <c r="A14" s="4" t="s">
        <v>383</v>
      </c>
      <c r="B14" s="4" t="s">
        <v>790</v>
      </c>
      <c r="C14" s="4" t="s">
        <v>791</v>
      </c>
      <c r="D14" s="4" t="s">
        <v>791</v>
      </c>
      <c r="E14" s="4" t="s">
        <v>792</v>
      </c>
    </row>
    <row r="15" spans="1:6">
      <c r="A15" s="4" t="s">
        <v>793</v>
      </c>
    </row>
    <row r="16" spans="1:6">
      <c r="A16" s="3" t="s">
        <v>781</v>
      </c>
    </row>
    <row r="17" spans="1:6">
      <c r="A17" s="4" t="s">
        <v>782</v>
      </c>
      <c r="B17" s="6" t="n">
        <v>6701</v>
      </c>
      <c r="C17" s="6" t="n">
        <v>8320</v>
      </c>
      <c r="D17" s="6" t="n">
        <v>21969</v>
      </c>
      <c r="E17" s="6" t="n">
        <v>25876</v>
      </c>
    </row>
    <row r="18" spans="1:6">
      <c r="A18" s="4" t="s">
        <v>383</v>
      </c>
      <c r="B18" s="4" t="s">
        <v>794</v>
      </c>
      <c r="C18" s="4" t="s">
        <v>795</v>
      </c>
      <c r="D18" s="4" t="s">
        <v>794</v>
      </c>
      <c r="E18" s="4" t="s">
        <v>795</v>
      </c>
    </row>
    <row r="19" spans="1:6">
      <c r="A19" s="4" t="s">
        <v>796</v>
      </c>
    </row>
    <row r="20" spans="1:6">
      <c r="A20" s="3" t="s">
        <v>781</v>
      </c>
    </row>
    <row r="21" spans="1:6">
      <c r="A21" s="4" t="s">
        <v>782</v>
      </c>
      <c r="B21" s="6" t="n">
        <v>12954</v>
      </c>
      <c r="C21" s="6" t="n">
        <v>15990</v>
      </c>
      <c r="D21" s="6" t="n">
        <v>42315</v>
      </c>
      <c r="E21" s="6" t="n">
        <v>48779</v>
      </c>
    </row>
    <row r="22" spans="1:6">
      <c r="A22" s="4" t="s">
        <v>383</v>
      </c>
      <c r="B22" s="4" t="s">
        <v>797</v>
      </c>
      <c r="C22" s="4" t="s">
        <v>798</v>
      </c>
      <c r="D22" s="4" t="s">
        <v>799</v>
      </c>
      <c r="E22" s="4" t="s">
        <v>800</v>
      </c>
    </row>
    <row r="23" spans="1:6">
      <c r="A23" s="4" t="s">
        <v>801</v>
      </c>
    </row>
    <row r="24" spans="1:6">
      <c r="A24" s="3" t="s">
        <v>781</v>
      </c>
    </row>
    <row r="25" spans="1:6">
      <c r="A25" s="4" t="s">
        <v>782</v>
      </c>
      <c r="B25" s="6" t="n">
        <v>5262</v>
      </c>
      <c r="C25" s="6" t="n">
        <v>5736</v>
      </c>
      <c r="D25" s="6" t="n">
        <v>17594</v>
      </c>
      <c r="E25" s="6" t="n">
        <v>17895</v>
      </c>
    </row>
    <row r="26" spans="1:6">
      <c r="A26" s="4" t="s">
        <v>383</v>
      </c>
      <c r="B26" s="4" t="s">
        <v>802</v>
      </c>
      <c r="C26" s="4" t="s">
        <v>803</v>
      </c>
      <c r="D26" s="4" t="s">
        <v>804</v>
      </c>
      <c r="E26" s="4" t="s">
        <v>803</v>
      </c>
    </row>
    <row r="27" spans="1:6">
      <c r="A27" s="4" t="s">
        <v>805</v>
      </c>
    </row>
    <row r="28" spans="1:6">
      <c r="A28" s="3" t="s">
        <v>781</v>
      </c>
    </row>
    <row r="29" spans="1:6">
      <c r="A29" s="4" t="s">
        <v>782</v>
      </c>
      <c r="B29" s="6" t="n">
        <v>12290</v>
      </c>
      <c r="C29" s="6" t="n">
        <v>14405</v>
      </c>
      <c r="D29" s="6" t="n">
        <v>42322</v>
      </c>
      <c r="E29" s="6" t="n">
        <v>44946</v>
      </c>
    </row>
    <row r="30" spans="1:6">
      <c r="A30" s="4" t="s">
        <v>383</v>
      </c>
      <c r="B30" s="4" t="s">
        <v>806</v>
      </c>
      <c r="C30" s="4" t="s">
        <v>807</v>
      </c>
      <c r="D30" s="4" t="s">
        <v>799</v>
      </c>
      <c r="E30" s="4" t="s">
        <v>797</v>
      </c>
    </row>
    <row r="31" spans="1:6">
      <c r="A31" s="4" t="s">
        <v>808</v>
      </c>
    </row>
    <row r="32" spans="1:6">
      <c r="A32" s="3" t="s">
        <v>781</v>
      </c>
    </row>
    <row r="33" spans="1:6">
      <c r="A33" s="4" t="s">
        <v>782</v>
      </c>
      <c r="D33" s="6" t="n">
        <v>2701</v>
      </c>
      <c r="E33" s="6" t="n">
        <v>0</v>
      </c>
    </row>
    <row r="34" spans="1:6">
      <c r="A34" s="4" t="s">
        <v>383</v>
      </c>
      <c r="D34" s="4" t="s">
        <v>809</v>
      </c>
      <c r="E34" s="4" t="s">
        <v>495</v>
      </c>
    </row>
    <row r="35" spans="1:6">
      <c r="A35" s="4" t="s">
        <v>810</v>
      </c>
    </row>
    <row r="36" spans="1:6">
      <c r="A36" s="3" t="s">
        <v>781</v>
      </c>
    </row>
    <row r="37" spans="1:6">
      <c r="A37" s="4" t="s">
        <v>782</v>
      </c>
      <c r="B37" s="6" t="n">
        <v>128551</v>
      </c>
      <c r="C37" s="6" t="n">
        <v>145929</v>
      </c>
      <c r="D37" s="6" t="n">
        <v>418276</v>
      </c>
      <c r="E37" s="6" t="n">
        <v>451488</v>
      </c>
    </row>
    <row r="38" spans="1:6">
      <c r="A38" s="4" t="s">
        <v>383</v>
      </c>
      <c r="B38" s="4" t="s">
        <v>811</v>
      </c>
      <c r="C38" s="4" t="s">
        <v>811</v>
      </c>
      <c r="D38" s="4" t="s">
        <v>811</v>
      </c>
      <c r="E38" s="4" t="s">
        <v>811</v>
      </c>
    </row>
    <row r="39" spans="1:6">
      <c r="A39" s="4" t="s">
        <v>812</v>
      </c>
    </row>
    <row r="40" spans="1:6">
      <c r="A40" s="3" t="s">
        <v>781</v>
      </c>
    </row>
    <row r="41" spans="1:6">
      <c r="A41" s="4" t="s">
        <v>782</v>
      </c>
      <c r="B41" s="6" t="n">
        <v>588</v>
      </c>
      <c r="C41" s="6" t="n">
        <v>750</v>
      </c>
      <c r="D41" s="6" t="n">
        <v>1961</v>
      </c>
      <c r="E41" s="6" t="n">
        <v>2404</v>
      </c>
    </row>
    <row r="42" spans="1:6">
      <c r="A42" s="4" t="s">
        <v>383</v>
      </c>
      <c r="B42" s="4" t="s">
        <v>636</v>
      </c>
      <c r="C42" s="4" t="s">
        <v>636</v>
      </c>
      <c r="D42" s="4" t="s">
        <v>636</v>
      </c>
      <c r="E42" s="4" t="s">
        <v>63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813</v>
      </c>
      <c r="B1" s="2" t="s">
        <v>1</v>
      </c>
    </row>
    <row r="2" spans="1:2">
      <c r="B2" s="2" t="s">
        <v>428</v>
      </c>
    </row>
    <row r="3" spans="1:2">
      <c r="A3" s="3" t="s">
        <v>814</v>
      </c>
    </row>
    <row r="4" spans="1:2">
      <c r="A4" s="4" t="s">
        <v>815</v>
      </c>
      <c r="B4" s="8" t="n">
        <v>7.2</v>
      </c>
    </row>
    <row r="5" spans="1:2">
      <c r="A5" s="4" t="s">
        <v>816</v>
      </c>
    </row>
    <row r="6" spans="1:2">
      <c r="A6" s="3" t="s">
        <v>814</v>
      </c>
    </row>
    <row r="7" spans="1:2">
      <c r="A7" s="4" t="s">
        <v>817</v>
      </c>
      <c r="B7" s="10" t="n">
        <v>61.2</v>
      </c>
    </row>
    <row r="8" spans="1:2">
      <c r="A8" s="4" t="s">
        <v>818</v>
      </c>
    </row>
    <row r="9" spans="1:2">
      <c r="A9" s="3" t="s">
        <v>814</v>
      </c>
    </row>
    <row r="10" spans="1:2">
      <c r="A10" s="4" t="s">
        <v>817</v>
      </c>
      <c r="B10" s="8" t="n">
        <v>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819</v>
      </c>
      <c r="B1" s="2" t="s">
        <v>820</v>
      </c>
      <c r="C1" s="2" t="s">
        <v>821</v>
      </c>
      <c r="D1" s="2" t="s">
        <v>822</v>
      </c>
      <c r="E1" s="2" t="s">
        <v>823</v>
      </c>
      <c r="F1" s="2" t="s">
        <v>824</v>
      </c>
      <c r="G1" s="2" t="s">
        <v>825</v>
      </c>
      <c r="H1" s="2" t="s">
        <v>2</v>
      </c>
      <c r="I1" s="2" t="s">
        <v>2</v>
      </c>
      <c r="J1" s="2" t="s">
        <v>100</v>
      </c>
    </row>
    <row r="2" spans="1:10">
      <c r="A2" s="3" t="s">
        <v>826</v>
      </c>
    </row>
    <row r="3" spans="1:10">
      <c r="A3" s="4" t="s">
        <v>199</v>
      </c>
      <c r="I3" s="6" t="n">
        <v>36733000</v>
      </c>
      <c r="J3" s="6" t="n">
        <v>143000</v>
      </c>
    </row>
    <row r="4" spans="1:10">
      <c r="A4" s="4" t="s">
        <v>827</v>
      </c>
      <c r="I4" s="4" t="s">
        <v>828</v>
      </c>
    </row>
    <row r="5" spans="1:10">
      <c r="A5" s="4" t="s">
        <v>829</v>
      </c>
      <c r="I5" s="6" t="n">
        <v>50000</v>
      </c>
    </row>
    <row r="6" spans="1:10">
      <c r="A6" s="4" t="s">
        <v>534</v>
      </c>
    </row>
    <row r="7" spans="1:10">
      <c r="A7" s="3" t="s">
        <v>826</v>
      </c>
    </row>
    <row r="8" spans="1:10">
      <c r="A8" s="4" t="s">
        <v>199</v>
      </c>
      <c r="G8" s="6" t="n">
        <v>9300000</v>
      </c>
    </row>
    <row r="9" spans="1:10">
      <c r="A9" s="4" t="s">
        <v>830</v>
      </c>
      <c r="G9" s="6" t="n">
        <v>2300000</v>
      </c>
      <c r="H9" s="6" t="n">
        <v>7200000</v>
      </c>
    </row>
    <row r="10" spans="1:10">
      <c r="A10" s="4" t="s">
        <v>831</v>
      </c>
    </row>
    <row r="11" spans="1:10">
      <c r="A11" s="3" t="s">
        <v>826</v>
      </c>
    </row>
    <row r="12" spans="1:10">
      <c r="A12" s="4" t="s">
        <v>832</v>
      </c>
      <c r="E12" s="6" t="n">
        <v>7900000</v>
      </c>
    </row>
    <row r="13" spans="1:10">
      <c r="A13" s="4" t="s">
        <v>833</v>
      </c>
      <c r="E13" s="5" t="n">
        <v>7300000</v>
      </c>
    </row>
    <row r="14" spans="1:10">
      <c r="A14" s="4" t="s">
        <v>834</v>
      </c>
      <c r="E14" s="6" t="n">
        <v>6800000</v>
      </c>
    </row>
    <row r="15" spans="1:10">
      <c r="A15" s="4" t="s">
        <v>835</v>
      </c>
    </row>
    <row r="16" spans="1:10">
      <c r="A16" s="3" t="s">
        <v>826</v>
      </c>
    </row>
    <row r="17" spans="1:10">
      <c r="A17" s="4" t="s">
        <v>832</v>
      </c>
      <c r="D17" s="6" t="n">
        <v>250000</v>
      </c>
    </row>
    <row r="18" spans="1:10">
      <c r="A18" s="4" t="s">
        <v>833</v>
      </c>
      <c r="D18" s="5" t="n">
        <v>186000</v>
      </c>
    </row>
    <row r="19" spans="1:10">
      <c r="A19" s="4" t="s">
        <v>834</v>
      </c>
      <c r="D19" s="6" t="n">
        <v>-173000</v>
      </c>
    </row>
    <row r="20" spans="1:10">
      <c r="A20" s="4" t="s">
        <v>836</v>
      </c>
    </row>
    <row r="21" spans="1:10">
      <c r="A21" s="3" t="s">
        <v>826</v>
      </c>
    </row>
    <row r="22" spans="1:10">
      <c r="A22" s="4" t="s">
        <v>832</v>
      </c>
      <c r="C22" s="6" t="n">
        <v>7050000</v>
      </c>
    </row>
    <row r="23" spans="1:10">
      <c r="A23" s="4" t="s">
        <v>833</v>
      </c>
      <c r="C23" s="5" t="n">
        <v>6569000</v>
      </c>
    </row>
    <row r="24" spans="1:10">
      <c r="A24" s="4" t="s">
        <v>834</v>
      </c>
      <c r="C24" s="6" t="n">
        <v>2016000</v>
      </c>
    </row>
    <row r="25" spans="1:10">
      <c r="A25" s="4" t="s">
        <v>827</v>
      </c>
      <c r="C25" s="4" t="s">
        <v>837</v>
      </c>
    </row>
    <row r="26" spans="1:10">
      <c r="A26" s="4" t="s">
        <v>829</v>
      </c>
      <c r="C26" s="6" t="n">
        <v>28000</v>
      </c>
    </row>
    <row r="27" spans="1:10">
      <c r="A27" s="4" t="s">
        <v>838</v>
      </c>
    </row>
    <row r="28" spans="1:10">
      <c r="A28" s="3" t="s">
        <v>826</v>
      </c>
    </row>
    <row r="29" spans="1:10">
      <c r="A29" s="4" t="s">
        <v>832</v>
      </c>
      <c r="H29" s="5" t="n">
        <v>2300000</v>
      </c>
      <c r="I29" s="5" t="n">
        <v>2300000</v>
      </c>
    </row>
    <row r="30" spans="1:10">
      <c r="A30" s="4" t="s">
        <v>833</v>
      </c>
      <c r="B30" s="6" t="n">
        <v>2075000</v>
      </c>
    </row>
    <row r="31" spans="1:10">
      <c r="A31" s="4" t="s">
        <v>834</v>
      </c>
      <c r="B31" s="6" t="n">
        <v>1989000</v>
      </c>
    </row>
    <row r="32" spans="1:10">
      <c r="A32" s="4" t="s">
        <v>827</v>
      </c>
      <c r="B32" s="4" t="s">
        <v>839</v>
      </c>
    </row>
    <row r="33" spans="1:10">
      <c r="A33" s="4" t="s">
        <v>829</v>
      </c>
      <c r="B33" s="6" t="n">
        <v>17000</v>
      </c>
    </row>
    <row r="34" spans="1:10">
      <c r="A34" s="4" t="s">
        <v>840</v>
      </c>
    </row>
    <row r="35" spans="1:10">
      <c r="A35" s="3" t="s">
        <v>826</v>
      </c>
    </row>
    <row r="36" spans="1:10">
      <c r="A36" s="4" t="s">
        <v>832</v>
      </c>
      <c r="H36" s="5" t="n">
        <v>385000</v>
      </c>
      <c r="I36" s="5" t="n">
        <v>385000</v>
      </c>
    </row>
    <row r="37" spans="1:10">
      <c r="A37" s="4" t="s">
        <v>833</v>
      </c>
      <c r="B37" s="5" t="n">
        <v>355000</v>
      </c>
    </row>
    <row r="38" spans="1:10">
      <c r="A38" s="4" t="s">
        <v>834</v>
      </c>
      <c r="B38" s="5" t="n">
        <v>304000</v>
      </c>
    </row>
    <row r="39" spans="1:10">
      <c r="A39" s="4" t="s">
        <v>841</v>
      </c>
    </row>
    <row r="40" spans="1:10">
      <c r="A40" s="3" t="s">
        <v>826</v>
      </c>
    </row>
    <row r="41" spans="1:10">
      <c r="A41" s="4" t="s">
        <v>832</v>
      </c>
      <c r="H41" s="5" t="n">
        <v>1150000</v>
      </c>
      <c r="I41" s="5" t="n">
        <v>1150000</v>
      </c>
    </row>
    <row r="42" spans="1:10">
      <c r="A42" s="4" t="s">
        <v>833</v>
      </c>
      <c r="B42" s="5" t="n">
        <v>1077000</v>
      </c>
    </row>
    <row r="43" spans="1:10">
      <c r="A43" s="4" t="s">
        <v>834</v>
      </c>
      <c r="B43" s="5" t="n">
        <v>841000</v>
      </c>
    </row>
    <row r="44" spans="1:10">
      <c r="A44" s="4" t="s">
        <v>842</v>
      </c>
    </row>
    <row r="45" spans="1:10">
      <c r="A45" s="3" t="s">
        <v>826</v>
      </c>
    </row>
    <row r="46" spans="1:10">
      <c r="A46" s="4" t="s">
        <v>832</v>
      </c>
      <c r="H46" s="6" t="n">
        <v>385000</v>
      </c>
      <c r="I46" s="5" t="n">
        <v>385000</v>
      </c>
    </row>
    <row r="47" spans="1:10">
      <c r="A47" s="4" t="s">
        <v>833</v>
      </c>
      <c r="B47" s="5" t="n">
        <v>356000</v>
      </c>
    </row>
    <row r="48" spans="1:10">
      <c r="A48" s="4" t="s">
        <v>834</v>
      </c>
      <c r="B48" s="6" t="n">
        <v>283000</v>
      </c>
    </row>
    <row r="49" spans="1:10">
      <c r="A49" s="4" t="s">
        <v>843</v>
      </c>
    </row>
    <row r="50" spans="1:10">
      <c r="A50" s="3" t="s">
        <v>826</v>
      </c>
    </row>
    <row r="51" spans="1:10">
      <c r="A51" s="4" t="s">
        <v>832</v>
      </c>
      <c r="F51" s="6" t="n">
        <v>10000000</v>
      </c>
    </row>
    <row r="52" spans="1:10">
      <c r="A52" s="4" t="s">
        <v>833</v>
      </c>
      <c r="I52" s="6" t="n">
        <v>7300000</v>
      </c>
    </row>
    <row r="53" spans="1:10">
      <c r="A53" s="4" t="s">
        <v>844</v>
      </c>
      <c r="F53" s="6" t="n">
        <v>9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3</v>
      </c>
      <c r="B4" s="4" t="s">
        <v>224</v>
      </c>
    </row>
    <row r="5" spans="1:2">
      <c r="A5" s="4" t="s">
        <v>223</v>
      </c>
      <c r="B5"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43:13Z</dcterms:created>
  <dcterms:modified xmlns:dcterms="http://purl.org/dc/terms/" xmlns:xsi="http://www.w3.org/2001/XMLSchema-instance" xsi:type="dcterms:W3CDTF">2020-05-07T17:43:13Z</dcterms:modified>
</cp:coreProperties>
</file>